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Page" sheetId="1" state="visible" r:id="rId1"/>
    <sheet xmlns:r="http://schemas.openxmlformats.org/officeDocument/2006/relationships" name="Consolidated Balance Sheets (Un" sheetId="2" state="visible" r:id="rId2"/>
    <sheet xmlns:r="http://schemas.openxmlformats.org/officeDocument/2006/relationships" name="Consolidated Balance Sheets (_2"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o_2" sheetId="6" state="visible" r:id="rId6"/>
    <sheet xmlns:r="http://schemas.openxmlformats.org/officeDocument/2006/relationships" name="Consolidated Statement of Chang" sheetId="7" state="visible" r:id="rId7"/>
    <sheet xmlns:r="http://schemas.openxmlformats.org/officeDocument/2006/relationships" name="Condensed Consolidated Statemen" sheetId="8" state="visible" r:id="rId8"/>
    <sheet xmlns:r="http://schemas.openxmlformats.org/officeDocument/2006/relationships" name="Basis of Presentation and Summa" sheetId="9" state="visible" r:id="rId9"/>
    <sheet xmlns:r="http://schemas.openxmlformats.org/officeDocument/2006/relationships" name="Revenue" sheetId="10" state="visible" r:id="rId10"/>
    <sheet xmlns:r="http://schemas.openxmlformats.org/officeDocument/2006/relationships" name="Income Taxes" sheetId="11" state="visible" r:id="rId11"/>
    <sheet xmlns:r="http://schemas.openxmlformats.org/officeDocument/2006/relationships" name="Net Income Per Share" sheetId="12" state="visible" r:id="rId12"/>
    <sheet xmlns:r="http://schemas.openxmlformats.org/officeDocument/2006/relationships" name="Business Combinations Business " sheetId="13" state="visible" r:id="rId13"/>
    <sheet xmlns:r="http://schemas.openxmlformats.org/officeDocument/2006/relationships" name="Segment and Geographic Informat" sheetId="14" state="visible" r:id="rId14"/>
    <sheet xmlns:r="http://schemas.openxmlformats.org/officeDocument/2006/relationships" name="Fair Value Measurements" sheetId="15" state="visible" r:id="rId15"/>
    <sheet xmlns:r="http://schemas.openxmlformats.org/officeDocument/2006/relationships" name="Marketable Securities" sheetId="16" state="visible" r:id="rId16"/>
    <sheet xmlns:r="http://schemas.openxmlformats.org/officeDocument/2006/relationships" name="Leases" sheetId="17" state="visible" r:id="rId17"/>
    <sheet xmlns:r="http://schemas.openxmlformats.org/officeDocument/2006/relationships" name="Accrued Expenses" sheetId="18" state="visible" r:id="rId18"/>
    <sheet xmlns:r="http://schemas.openxmlformats.org/officeDocument/2006/relationships" name="Debt" sheetId="19" state="visible" r:id="rId19"/>
    <sheet xmlns:r="http://schemas.openxmlformats.org/officeDocument/2006/relationships" name="Commitments and Contingencies" sheetId="20" state="visible" r:id="rId20"/>
    <sheet xmlns:r="http://schemas.openxmlformats.org/officeDocument/2006/relationships" name="Stockholders' Equity" sheetId="21" state="visible" r:id="rId21"/>
    <sheet xmlns:r="http://schemas.openxmlformats.org/officeDocument/2006/relationships" name="Stock-Based Compensation" sheetId="22" state="visible" r:id="rId22"/>
    <sheet xmlns:r="http://schemas.openxmlformats.org/officeDocument/2006/relationships" name="Basis of Presentation and Sum_2" sheetId="23" state="visible" r:id="rId23"/>
    <sheet xmlns:r="http://schemas.openxmlformats.org/officeDocument/2006/relationships" name="Basis of Presentation and Sum_3" sheetId="24" state="visible" r:id="rId24"/>
    <sheet xmlns:r="http://schemas.openxmlformats.org/officeDocument/2006/relationships" name="Revenue (Tables)" sheetId="25" state="visible" r:id="rId25"/>
    <sheet xmlns:r="http://schemas.openxmlformats.org/officeDocument/2006/relationships" name="Net Income Per Share (Tables)" sheetId="26" state="visible" r:id="rId26"/>
    <sheet xmlns:r="http://schemas.openxmlformats.org/officeDocument/2006/relationships" name="Business Combinations (Tables)" sheetId="27" state="visible" r:id="rId27"/>
    <sheet xmlns:r="http://schemas.openxmlformats.org/officeDocument/2006/relationships" name="Segment and Geographic Inform_2" sheetId="28" state="visible" r:id="rId28"/>
    <sheet xmlns:r="http://schemas.openxmlformats.org/officeDocument/2006/relationships" name="Fair Value Measurements (Tables" sheetId="29" state="visible" r:id="rId29"/>
    <sheet xmlns:r="http://schemas.openxmlformats.org/officeDocument/2006/relationships" name="Marketable Securities (Tables)" sheetId="30" state="visible" r:id="rId30"/>
    <sheet xmlns:r="http://schemas.openxmlformats.org/officeDocument/2006/relationships" name="Leases (Tables)" sheetId="31" state="visible" r:id="rId31"/>
    <sheet xmlns:r="http://schemas.openxmlformats.org/officeDocument/2006/relationships" name="Accrued Expenses (Tables)" sheetId="32" state="visible" r:id="rId32"/>
    <sheet xmlns:r="http://schemas.openxmlformats.org/officeDocument/2006/relationships" name="Stockholders' Equity (Tables)" sheetId="33" state="visible" r:id="rId33"/>
    <sheet xmlns:r="http://schemas.openxmlformats.org/officeDocument/2006/relationships" name="Stock-Based Compensation (Table" sheetId="34" state="visible" r:id="rId34"/>
    <sheet xmlns:r="http://schemas.openxmlformats.org/officeDocument/2006/relationships" name="Basis of Presentation and Sum_4" sheetId="35" state="visible" r:id="rId35"/>
    <sheet xmlns:r="http://schemas.openxmlformats.org/officeDocument/2006/relationships" name="Basis of Presentation and Sum_5" sheetId="36" state="visible" r:id="rId36"/>
    <sheet xmlns:r="http://schemas.openxmlformats.org/officeDocument/2006/relationships" name="Revenue - Summary of Revenue by" sheetId="37" state="visible" r:id="rId37"/>
    <sheet xmlns:r="http://schemas.openxmlformats.org/officeDocument/2006/relationships" name="Revenue - Narrative (Details)" sheetId="38" state="visible" r:id="rId38"/>
    <sheet xmlns:r="http://schemas.openxmlformats.org/officeDocument/2006/relationships" name="Income Taxes (Details)" sheetId="39" state="visible" r:id="rId39"/>
    <sheet xmlns:r="http://schemas.openxmlformats.org/officeDocument/2006/relationships" name="Net Income Per Share - Calculat" sheetId="40" state="visible" r:id="rId40"/>
    <sheet xmlns:r="http://schemas.openxmlformats.org/officeDocument/2006/relationships" name="Net Income Per Share - Summary " sheetId="41" state="visible" r:id="rId41"/>
    <sheet xmlns:r="http://schemas.openxmlformats.org/officeDocument/2006/relationships" name="Business Combinations - Narrati" sheetId="42" state="visible" r:id="rId42"/>
    <sheet xmlns:r="http://schemas.openxmlformats.org/officeDocument/2006/relationships" name="Business Combinations - Purchas" sheetId="43" state="visible" r:id="rId43"/>
    <sheet xmlns:r="http://schemas.openxmlformats.org/officeDocument/2006/relationships" name="Business Combinations - Unaudit" sheetId="44" state="visible" r:id="rId44"/>
    <sheet xmlns:r="http://schemas.openxmlformats.org/officeDocument/2006/relationships" name="Business Combinations - Goodwil" sheetId="45" state="visible" r:id="rId45"/>
    <sheet xmlns:r="http://schemas.openxmlformats.org/officeDocument/2006/relationships" name="Business Combinations - Intangi" sheetId="46" state="visible" r:id="rId46"/>
    <sheet xmlns:r="http://schemas.openxmlformats.org/officeDocument/2006/relationships" name="Business Combinations - Future " sheetId="47" state="visible" r:id="rId47"/>
    <sheet xmlns:r="http://schemas.openxmlformats.org/officeDocument/2006/relationships" name="Business Combinations - Develop" sheetId="48" state="visible" r:id="rId48"/>
    <sheet xmlns:r="http://schemas.openxmlformats.org/officeDocument/2006/relationships" name="Segment and Geographic Inform_3" sheetId="49" state="visible" r:id="rId49"/>
    <sheet xmlns:r="http://schemas.openxmlformats.org/officeDocument/2006/relationships" name="Fair Value Measurements - Sched" sheetId="50" state="visible" r:id="rId50"/>
    <sheet xmlns:r="http://schemas.openxmlformats.org/officeDocument/2006/relationships" name="Fair Value Measurements - Narra" sheetId="51" state="visible" r:id="rId51"/>
    <sheet xmlns:r="http://schemas.openxmlformats.org/officeDocument/2006/relationships" name="Marketable Securities - (Detail" sheetId="52" state="visible" r:id="rId52"/>
    <sheet xmlns:r="http://schemas.openxmlformats.org/officeDocument/2006/relationships" name="Leases - (Details)" sheetId="53" state="visible" r:id="rId53"/>
    <sheet xmlns:r="http://schemas.openxmlformats.org/officeDocument/2006/relationships" name="Leases - Elements of Lease Expe" sheetId="54" state="visible" r:id="rId54"/>
    <sheet xmlns:r="http://schemas.openxmlformats.org/officeDocument/2006/relationships" name="Leases - Lease-related Assets a" sheetId="55" state="visible" r:id="rId55"/>
    <sheet xmlns:r="http://schemas.openxmlformats.org/officeDocument/2006/relationships" name="Leases - Weighted Average Remai" sheetId="56" state="visible" r:id="rId56"/>
    <sheet xmlns:r="http://schemas.openxmlformats.org/officeDocument/2006/relationships" name="Leases - Supplemental Cash Flow" sheetId="57" state="visible" r:id="rId57"/>
    <sheet xmlns:r="http://schemas.openxmlformats.org/officeDocument/2006/relationships" name="Leases - Future Minimum Lease P" sheetId="58" state="visible" r:id="rId58"/>
    <sheet xmlns:r="http://schemas.openxmlformats.org/officeDocument/2006/relationships" name="Leases - Commitments Under Prev" sheetId="59" state="visible" r:id="rId59"/>
    <sheet xmlns:r="http://schemas.openxmlformats.org/officeDocument/2006/relationships" name="-Accrued Expenses (Details)" sheetId="60" state="visible" r:id="rId60"/>
    <sheet xmlns:r="http://schemas.openxmlformats.org/officeDocument/2006/relationships" name="Debt - 2019 Convertible Debt (D" sheetId="61" state="visible" r:id="rId61"/>
    <sheet xmlns:r="http://schemas.openxmlformats.org/officeDocument/2006/relationships" name="Debt - Capped Call Debt (Detail" sheetId="62" state="visible" r:id="rId62"/>
    <sheet xmlns:r="http://schemas.openxmlformats.org/officeDocument/2006/relationships" name="Debt - Credit Agreement (Detail" sheetId="63" state="visible" r:id="rId63"/>
    <sheet xmlns:r="http://schemas.openxmlformats.org/officeDocument/2006/relationships" name="Debt - 2018 Convertible Debt (D" sheetId="64" state="visible" r:id="rId64"/>
    <sheet xmlns:r="http://schemas.openxmlformats.org/officeDocument/2006/relationships" name="Stockholders' Equity - (Details" sheetId="65" state="visible" r:id="rId65"/>
    <sheet xmlns:r="http://schemas.openxmlformats.org/officeDocument/2006/relationships" name="Stock-Based Compensation - Addi" sheetId="66" state="visible" r:id="rId66"/>
    <sheet xmlns:r="http://schemas.openxmlformats.org/officeDocument/2006/relationships" name="Stock-Based Compensation - Fair" sheetId="67" state="visible" r:id="rId67"/>
    <sheet xmlns:r="http://schemas.openxmlformats.org/officeDocument/2006/relationships" name="Stock-Based Compensation - Summ" sheetId="68" state="visible" r:id="rId68"/>
    <sheet xmlns:r="http://schemas.openxmlformats.org/officeDocument/2006/relationships" name="Stock-Based Compensation - Weig" sheetId="69" state="visible" r:id="rId69"/>
    <sheet xmlns:r="http://schemas.openxmlformats.org/officeDocument/2006/relationships" name="Stock-Based Compensation - Su_2" sheetId="70" state="visible" r:id="rId70"/>
    <sheet xmlns:r="http://schemas.openxmlformats.org/officeDocument/2006/relationships" name="Stock-Based Compensation - Allo" sheetId="71" state="visible" r:id="rId71"/>
  </sheets>
  <definedNames/>
  <calcPr calcId="124519" fullCalcOnLoad="1"/>
</workbook>
</file>

<file path=xl/sharedStrings.xml><?xml version="1.0" encoding="utf-8"?>
<sst xmlns="http://schemas.openxmlformats.org/spreadsheetml/2006/main" uniqueCount="771">
  <si>
    <t>Cover Page - shares</t>
  </si>
  <si>
    <t>9 Months Ended</t>
  </si>
  <si>
    <t>Sep. 30, 2019</t>
  </si>
  <si>
    <t>Oct. 25, 2019</t>
  </si>
  <si>
    <t>Cover page.</t>
  </si>
  <si>
    <t>Document Period End Date</t>
  </si>
  <si>
    <t>Sep. 30,
		2019</t>
  </si>
  <si>
    <t>Document Fiscal Year Focus</t>
  </si>
  <si>
    <t>2019</t>
  </si>
  <si>
    <t>Document Fiscal Period Focus</t>
  </si>
  <si>
    <t>Q3</t>
  </si>
  <si>
    <t>Amendment Flag</t>
  </si>
  <si>
    <t>false</t>
  </si>
  <si>
    <t>Entity Registrant Name</t>
  </si>
  <si>
    <t>ETSY INC</t>
  </si>
  <si>
    <t>Entity Central Index Key</t>
  </si>
  <si>
    <t>0001370637</t>
  </si>
  <si>
    <t>Current Fiscal Year End Date</t>
  </si>
  <si>
    <t>--12-31</t>
  </si>
  <si>
    <t>Document Type</t>
  </si>
  <si>
    <t>10-Q</t>
  </si>
  <si>
    <t>Document Quarterly Report</t>
  </si>
  <si>
    <t>true</t>
  </si>
  <si>
    <t>Document Transition Report</t>
  </si>
  <si>
    <t>Entity File Number</t>
  </si>
  <si>
    <t>001-36911</t>
  </si>
  <si>
    <t>Entity Incorporation, State or Country Code</t>
  </si>
  <si>
    <t>DE</t>
  </si>
  <si>
    <t>Entity Tax Identification Number</t>
  </si>
  <si>
    <t>20-4898921</t>
  </si>
  <si>
    <t>Entity Address, Address Line One</t>
  </si>
  <si>
    <t>117 Adams Street</t>
  </si>
  <si>
    <t>Entity Address, City or Town</t>
  </si>
  <si>
    <t>Brooklyn</t>
  </si>
  <si>
    <t>Entity Address, State or Province</t>
  </si>
  <si>
    <t>NY</t>
  </si>
  <si>
    <t>Entity Address, Postal Zip Code</t>
  </si>
  <si>
    <t>11201</t>
  </si>
  <si>
    <t>City Area Code</t>
  </si>
  <si>
    <t>718</t>
  </si>
  <si>
    <t>Local Phone Number</t>
  </si>
  <si>
    <t>880-3660</t>
  </si>
  <si>
    <t>Title of 12(b) Security</t>
  </si>
  <si>
    <t>Common Stock</t>
  </si>
  <si>
    <t>Trading Symbol</t>
  </si>
  <si>
    <t>ETSY</t>
  </si>
  <si>
    <t>Security Exchange Name</t>
  </si>
  <si>
    <t>NASDAQ</t>
  </si>
  <si>
    <t>Entity Current Reporting Status</t>
  </si>
  <si>
    <t>Yes</t>
  </si>
  <si>
    <t>Entity Interactive Data Current</t>
  </si>
  <si>
    <t>Entity Filer Category</t>
  </si>
  <si>
    <t>Large Accelerated Filer</t>
  </si>
  <si>
    <t>Entity Small Business</t>
  </si>
  <si>
    <t>Entity Emerging Growth Company</t>
  </si>
  <si>
    <t>Entity Shell Company</t>
  </si>
  <si>
    <t>Entity Common Stock, Shares Outstanding (in shares)</t>
  </si>
  <si>
    <t>Consolidated Balance Sheets (Unaudited) - USD ($) $ in Thousands</t>
  </si>
  <si>
    <t>Dec. 31, 2018</t>
  </si>
  <si>
    <t>Current assets:</t>
  </si>
  <si>
    <t>Cash and cash equivalents</t>
  </si>
  <si>
    <t>Short-term investments</t>
  </si>
  <si>
    <t>Accounts receivable, net of allowance for doubtful accounts of $5,291 and $4,720 as of September 30, 2019 and December 31, 2018, respectively</t>
  </si>
  <si>
    <t>Prepaid and other current assets</t>
  </si>
  <si>
    <t>Funds receivable and seller accounts</t>
  </si>
  <si>
    <t>Total current assets</t>
  </si>
  <si>
    <t>Restricted cash</t>
  </si>
  <si>
    <t>Property and equipment, net of accumulated depreciation and amortization of $108,972 and $85,440 as of September 30, 2019 and December 31, 2018, respectively</t>
  </si>
  <si>
    <t>Goodwill</t>
  </si>
  <si>
    <t>Intangible assets, net of accumulated amortization of $13,005 and $7,378 as of September 30, 2019 and December 31, 2018, respectively</t>
  </si>
  <si>
    <t>Deferred tax assets</t>
  </si>
  <si>
    <t>Long-term investments</t>
  </si>
  <si>
    <t>Other assets</t>
  </si>
  <si>
    <t>Total assets</t>
  </si>
  <si>
    <t>Current liabilities:</t>
  </si>
  <si>
    <t>Accounts payable</t>
  </si>
  <si>
    <t>Accrued expenses</t>
  </si>
  <si>
    <t>Finance lease obligations—current</t>
  </si>
  <si>
    <t>Funds payable and amounts due to sellers</t>
  </si>
  <si>
    <t>Deferred revenue</t>
  </si>
  <si>
    <t>Other current liabilities</t>
  </si>
  <si>
    <t>Total current liabilities</t>
  </si>
  <si>
    <t>Finance lease obligations—net of current portion</t>
  </si>
  <si>
    <t>Deferred tax liabilities</t>
  </si>
  <si>
    <t>Facility financing obligation</t>
  </si>
  <si>
    <t>Long-term debt, net</t>
  </si>
  <si>
    <t>Other liabilities</t>
  </si>
  <si>
    <t>Total liabilities</t>
  </si>
  <si>
    <t>Commitments and contingencies (Note 12)</t>
  </si>
  <si>
    <t xml:space="preserve"> </t>
  </si>
  <si>
    <t>Stockholders’ equity:</t>
  </si>
  <si>
    <t>Common stock ($0.001 par value, 1,400,000,000 shares authorized as of September 30, 2019 and December 31, 2018; 118,449,657 and 119,771,702 shares issued and outstanding as of September 30, 2019 and December 31, 2018, respectively)</t>
  </si>
  <si>
    <t>Preferred stock ($0.001 par value, 25,000,000 shares authorized as of September 30, 2019 and December 31, 2018)</t>
  </si>
  <si>
    <t>Additional paid-in capital</t>
  </si>
  <si>
    <t>Accumulated deficit</t>
  </si>
  <si>
    <t>Accumulated other comprehensive loss</t>
  </si>
  <si>
    <t>Total stockholders’ equity</t>
  </si>
  <si>
    <t>Total liabilities and stockholders’ equity</t>
  </si>
  <si>
    <t>Consolidated Balance Sheets (Unaudited) (Parenthetical) - USD ($) $ in Thousands</t>
  </si>
  <si>
    <t>Statement of Financial Position [Abstract]</t>
  </si>
  <si>
    <t>Accounts receivable, allowance for doubtful accounts</t>
  </si>
  <si>
    <t>Accumulated amortization</t>
  </si>
  <si>
    <t>Property and equipment, accumulated depreciation and amortization</t>
  </si>
  <si>
    <t>Common stock, par value (in dollars per share)</t>
  </si>
  <si>
    <t>Common stock, shares authorized (in shares)</t>
  </si>
  <si>
    <t>Common stock, shares issued (in shares)</t>
  </si>
  <si>
    <t>Common stock, shares outstanding (in shares)</t>
  </si>
  <si>
    <t>Preferred stock, par value (in dollars per share)</t>
  </si>
  <si>
    <t>Preferred stock, shares authorized (in shares)</t>
  </si>
  <si>
    <t>Consolidated Statements of Operations (Unaudited) - USD ($) $ in Thousands</t>
  </si>
  <si>
    <t>3 Months Ended</t>
  </si>
  <si>
    <t>Sep. 30, 2018</t>
  </si>
  <si>
    <t>Income Statement [Abstract]</t>
  </si>
  <si>
    <t>Revenue</t>
  </si>
  <si>
    <t>Cost of revenue</t>
  </si>
  <si>
    <t>Gross profit</t>
  </si>
  <si>
    <t>Operating expenses:</t>
  </si>
  <si>
    <t>Marketing</t>
  </si>
  <si>
    <t>Product development</t>
  </si>
  <si>
    <t>General and administrative</t>
  </si>
  <si>
    <t>Total operating expenses</t>
  </si>
  <si>
    <t>Income from operations</t>
  </si>
  <si>
    <t>Other (expense) income:</t>
  </si>
  <si>
    <t>Interest expense</t>
  </si>
  <si>
    <t>Interest and other income</t>
  </si>
  <si>
    <t>Foreign exchange loss</t>
  </si>
  <si>
    <t>Total other expense</t>
  </si>
  <si>
    <t>Income before income taxes</t>
  </si>
  <si>
    <t>Benefit for income taxes</t>
  </si>
  <si>
    <t>Net income</t>
  </si>
  <si>
    <t>Net income per share attributable to common stockholders:</t>
  </si>
  <si>
    <t>Basic (in dollars per share)</t>
  </si>
  <si>
    <t>Diluted (in dollars per share)</t>
  </si>
  <si>
    <t>Weighted-average common shares outstanding:</t>
  </si>
  <si>
    <t>Basic (in shares)</t>
  </si>
  <si>
    <t>Diluted (in shares)</t>
  </si>
  <si>
    <t>Consolidated Statements of Comprehensive Income (Unaudited) - USD ($) $ in Thousands</t>
  </si>
  <si>
    <t>Statement of Comprehensive Income [Abstract]</t>
  </si>
  <si>
    <t>Other comprehensive loss:</t>
  </si>
  <si>
    <t>Cumulative translation adjustment</t>
  </si>
  <si>
    <t>Unrealized (losses) gains on marketable securities, net of tax of $97, $0, $97, and $0, respectively</t>
  </si>
  <si>
    <t>Total other comprehensive loss</t>
  </si>
  <si>
    <t>Comprehensive income</t>
  </si>
  <si>
    <t>Consolidated Statements of Comprehensive Income (Unaudited) (Parenthetical) - USD ($) $ in Thousands</t>
  </si>
  <si>
    <t>Unrealized (losses) gains on marketable securities, tax</t>
  </si>
  <si>
    <t>Consolidated Statement of Changes in Stockholders’ Equity (Unaudited) - USD ($) $ in Thousands</t>
  </si>
  <si>
    <t>Total</t>
  </si>
  <si>
    <t>Additional Paid-in Capital</t>
  </si>
  <si>
    <t>Accumulated Deficit</t>
  </si>
  <si>
    <t>Accumulated Other Comprehensive Loss</t>
  </si>
  <si>
    <t>Balance at beginning of period (in shares) at Dec. 31, 2017</t>
  </si>
  <si>
    <t>Balance at beginning of period at Dec. 31, 2017</t>
  </si>
  <si>
    <t>Increase (Decrease) in Stockholders' Equity [Roll Forward]</t>
  </si>
  <si>
    <t>Stock-based compensation</t>
  </si>
  <si>
    <t>Exercise of vested options (in shares)</t>
  </si>
  <si>
    <t>Exercise of vested options</t>
  </si>
  <si>
    <t>Issuance of convertible senior notes, net of issuance costs and taxes</t>
  </si>
  <si>
    <t>Purchase of capped call, net of taxes</t>
  </si>
  <si>
    <t>Vesting of restricted stock units, net of shares withheld (in shares)</t>
  </si>
  <si>
    <t>Vesting of restricted stock units, net of shares withheld</t>
  </si>
  <si>
    <t>Stock repurchase (in shares)</t>
  </si>
  <si>
    <t>Stock repurchase</t>
  </si>
  <si>
    <t>Other comprehensive (loss) income</t>
  </si>
  <si>
    <t>Balance at period end at Mar. 31, 2018</t>
  </si>
  <si>
    <t>Balance at period end (in shares) at Mar. 31, 2018</t>
  </si>
  <si>
    <t>Balance at period end at Sep. 30, 2018</t>
  </si>
  <si>
    <t>Balance at period end (in shares) at Sep. 30, 2018</t>
  </si>
  <si>
    <t>Balance at beginning of period (in shares) at Mar. 31, 2018</t>
  </si>
  <si>
    <t>Balance at beginning of period at Mar. 31, 2018</t>
  </si>
  <si>
    <t>Balance at period end at Jun. 30, 2018</t>
  </si>
  <si>
    <t>Balance at period end (in shares) at Jun. 30, 2018</t>
  </si>
  <si>
    <t>Balance at beginning of period (in shares) at Dec. 31, 2018</t>
  </si>
  <si>
    <t>Balance at beginning of period at Dec. 31, 2018</t>
  </si>
  <si>
    <t>Balance at period end at Mar. 31, 2019</t>
  </si>
  <si>
    <t>Balance at period end (in shares) at Mar. 31, 2019</t>
  </si>
  <si>
    <t>Balance at period end at Sep. 30, 2019</t>
  </si>
  <si>
    <t>Balance at period end (in shares) at Sep. 30, 2019</t>
  </si>
  <si>
    <t>Balance at beginning of period (in shares) at Mar. 31, 2019</t>
  </si>
  <si>
    <t>Balance at beginning of period at Mar. 31, 2019</t>
  </si>
  <si>
    <t>Balance at period end at Jun. 30, 2019</t>
  </si>
  <si>
    <t>Balance at period end (in shares) at Jun. 30, 2019</t>
  </si>
  <si>
    <t>Condensed Consolidated Statements of Cash Flows (Unaudited) - USD ($) $ in Thousands</t>
  </si>
  <si>
    <t>Cash flows from operating activities</t>
  </si>
  <si>
    <t>Adjustments to reconcile net income to net cash provided by operating activities:</t>
  </si>
  <si>
    <t>Stock-based compensation expense</t>
  </si>
  <si>
    <t>Depreciation and amortization expense</t>
  </si>
  <si>
    <t>Bad debt expense</t>
  </si>
  <si>
    <t>Other non-cash losses, net</t>
  </si>
  <si>
    <t>Deferred income taxes</t>
  </si>
  <si>
    <t>Changes in operating assets and liabilities, net of effects from purchase of acquired company:</t>
  </si>
  <si>
    <t>Current assets</t>
  </si>
  <si>
    <t>Non-current assets</t>
  </si>
  <si>
    <t>Current liabilities</t>
  </si>
  <si>
    <t>Non-current liabilities</t>
  </si>
  <si>
    <t>Net cash provided by operating activities</t>
  </si>
  <si>
    <t>Cash flows from investing activities</t>
  </si>
  <si>
    <t>Acquisition of businesses, net of cash acquired</t>
  </si>
  <si>
    <t>Cash paid for asset acquisition and intangible assets</t>
  </si>
  <si>
    <t>Purchases of property and equipment</t>
  </si>
  <si>
    <t>Development of internal-use software</t>
  </si>
  <si>
    <t>Purchases of marketable securities</t>
  </si>
  <si>
    <t>Sales of marketable securities</t>
  </si>
  <si>
    <t>Net cash used in investing activities</t>
  </si>
  <si>
    <t>Cash flows from financing activities</t>
  </si>
  <si>
    <t>Payment of tax obligations on vested equity awards</t>
  </si>
  <si>
    <t>Repurchase of stock</t>
  </si>
  <si>
    <t>Proceeds from exercise of stock options</t>
  </si>
  <si>
    <t>Proceeds from issuance of convertible senior notes</t>
  </si>
  <si>
    <t>Payment of debt issuance costs</t>
  </si>
  <si>
    <t>Purchase of capped call</t>
  </si>
  <si>
    <t>Payments on finance lease obligations</t>
  </si>
  <si>
    <t>Payments on facility financing obligation</t>
  </si>
  <si>
    <t>Other financing, net</t>
  </si>
  <si>
    <t>Net cash provided by financing activities</t>
  </si>
  <si>
    <t>Effect of exchange rate changes on cash</t>
  </si>
  <si>
    <t>Net increase in cash, cash equivalents, and restricted cash</t>
  </si>
  <si>
    <t>Cash, cash equivalents, and restricted cash at beginning of period</t>
  </si>
  <si>
    <t>Cash, cash equivalents, and restricted cash at end of period</t>
  </si>
  <si>
    <t>Supplemental non-cash disclosures:</t>
  </si>
  <si>
    <t>Stock-based compensation capitalized in development of capitalized software</t>
  </si>
  <si>
    <t>Additions to development of internal-use software and property and equipment included in accounts payable and accrued expenses</t>
  </si>
  <si>
    <t>Debt issuance costs included in accounts payable and accrued expenses</t>
  </si>
  <si>
    <t>Right-of-use assets obtained in exchange for new lease liabilities:</t>
  </si>
  <si>
    <t>Finance leases</t>
  </si>
  <si>
    <t>Reconciliation of cash, cash equivalents, and restricted cash</t>
  </si>
  <si>
    <t>Total cash, cash equivalents, and restricted cash</t>
  </si>
  <si>
    <t>Basis of Presentation and Summary of Significant Accounting Policies</t>
  </si>
  <si>
    <t>Organization, Consolidation and Presentation of Financial Statements [Abstract]</t>
  </si>
  <si>
    <t>Note 1—Basis of Presentation and Summary of Significant Accounting Policies Description of Business Etsy, Inc. (the “Company” or “Etsy”) is the global marketplace for unique and creative goods. The Company generates revenue primarily from transaction and listing fees, payments processing fees, advertising services, shipping label sales, Pattern fees, and Etsy Plus subscription fees. Basis of Consolidation The Consolidated Financial Statements include the accounts of Etsy and its wholly-owned subsidiaries. All intercompany balances and transactions have been eliminated in consolidation. On August 15, 2019, Etsy acquired all of the issued and outstanding capital stock of Reverb Holdings, Inc. (“Reverb”). The financial results of Reverb have been included in Etsy’s Consolidated Financial Statements from the date of acquisition. See “ Note 5—Business Combinations .” Correction of Errors During the three months ended June 30, 2018 , the Company recorded $2.8 million of revenue as a correction of an error related to the years ended December 31, 2017 and 2016. The Company has concluded that the error and its correction were not material to the Consolidated Financial Statements for any of the periods impacted nor are they material to the 2018 Consolidated Financial Statements. Unaudited Interim Financial Information The accompanying Consolidated Balance Sheet as of September 30, 2019 , the Consolidated Statements of Operations and Comprehensive Income for the three and nine months ended September 30, 2019 and 2018 , the Condensed Consolidated Statements of Cash Flows for the nine months ended September 30, 2019 and 2018 and the Consolidated Statement of Changes in Stockholders’ Equity for the three and nine months ended September 30, 2019 and 2018 are unaudited. The unaudited interim financial statements have been prepared on the same basis as the annual Consolidated Financial Statements except for new accounting standards adopted as disclosed below, and, in the opinion of management, reflect all adjustments, which include only normal recurring adjustments, necessary to state fairly the Company’s financial position as of September 30, 2019 , results of operations for the three and nine months ended September 30, 2019 and 2018 and cash flows for the nine months ended September 30, 2019 and 2018 . The results for these interim periods are not necessarily indicative of the results to be anticipated for the full annual period or any future period. The financial data and the other information disclosed in the Notes to the interim financial statements related to these three and nine month periods are unaudited. These unaudited interim financial statements should be read in conjunction with the Company’s Annual Report on Form 10-K filed with the Securities and Exchange Commission on February 28, 2019 (the “Annual Report”). During the first quarter of 2019, the Company adopted the accounting principles outlined within ASU 2016-02 —Leases, as described below . There have been no additional material changes in the Company’s significant accounting policies from those that were disclosed in the Annual Report. Use of Estimates The preparation of the Company’s Consolidated Financial Statements in conformity with accounting principles generally accepted in the United States of America (“GAAP”) requires management to make estimates and judgments that affect the reported amounts of assets and liabilities and disclosure of contingent assets, liabilities, and equity at the date of the Consolidated Financial Statements and the reported amounts of revenues and expenses during the reporting period. The accounting estimates that require management’s subjective judgments include: revenue recognition, including determining the nature and timing of satisfaction of performance obligations and stand-alone selling price for use in allocating the subscription price of Etsy Plus; leases, including determining the incremental borrowing rate; income taxes, including the estimate of annual effective tax rate at interim periods, assessment of valuation allowances, and evaluation of uncertain tax positions; website development costs and internal-use software; valuation of the acquired intangibles purchased in a business combination and contingent consideration; valuation of goodwill and intangible assets; stock-based compensation; and fair value of financial instruments . The Company evaluates its estimates and judgments on an ongoing basis and revises them when necessary. Actual results may differ from the original or revised estimates. Revenue Recognition The Company’s revenue is diversified; generated from a mix of marketplace activities and other optional services to help sellers generate more sales and scale their businesses. Revenues are recognized as the Company transfers control of promised goods or services to sellers, in an amount that reflects the consideration the Company expects to be entitled to in exchange for those goods or services. The Company evaluates whether it is appropriate to recognize revenue on a gross or net basis based upon its evaluation of whether the Company obtains control of the specified goods or services by considering if it is primarily responsible for fulfillment of the promise, has inventory risk, and has the latitude in establishing pricing and selecting suppliers, among other factors. Based on its evaluation of these factors, revenue is recorded either gross or net of costs associated with the transaction. With the exception of shipping labels, the Company’s revenues are recognized on a gross basis. Sales and usage-based taxes are excluded from revenues. See “ Note 2—Revenue ” for additional information regarding revenue recognition. Income Taxes The Company’s income tax (provision) benefit for interim periods is determined using an estimate of its annual effective tax rate adjusted for discrete items, if any, for relevant interim periods. The Company updates its estimate of the annual effective tax rate each quarter and makes cumulative adjustments if its estimated annual tax rate changes. The Company’s quarterly tax provision and quarterly estimate of its annual effective tax rate are subject to significant variations due to several factors, including variability in predicting its pretax and taxable income and the mix of jurisdictions to which those relate, changes of expenses or losses for which tax benefits are not recognized, recording of excess tax benefits related to stock-based compensation and changes in the laws, regulations, and administrative practices of the jurisdictions in which the Company operates. Net Income Per Share Basic net income per share attributable to common stockholders is computed by dividing the net income attributable to common stockholders by the weighted-average number of common shares outstanding for the period. Diluted net income per share is computed by dividing net income for the period by the weighted-average number of shares of common stock and potentially dilutive common stock outstanding during the period. Net income in the diluted net income per share calculation is adjusted for income or loss from fair value adjustments on instruments accounted for as liabilities, but which may be settled in shares. The dilutive effect of outstanding options and stock-based compensation awards is reflected in diluted net income per share by application of the treasury stock and if-converted methods. Since the Company expects to settle in cash the principal outstanding under the 0.125% Convertible Senior Notes due 2026 (the “ 2019 Notes ”) (see “ Note 11—Debt ”), it uses the treasury stock method when calculating the potential dilutive effect of the conversion spread on diluted net income per share, if applicable. The Company uses the if-converted method when calculating the dilutive effect of the 0% Convertible Senior Notes due 2023 (the “ 2018 Notes ”) for the reporting periods in 2019 and used the treasury stock method for the reporting periods in 2018. The calculation of diluted net income per share excludes all anti-dilutive common shares. Cash and Cash Equivalents, and Short- and Long-term Investments The Company considers all investments with an original maturity of three months or less at time of purchase to be cash equivalents. Cash restricted by third parties is not considered cash and cash equivalents. Short-term investments, consisting primarily of commercial paper, United States government and agency securities, and corporate bonds with original maturities of greater than three months but less than one year when purchased, are classified as available-for-sale and are reported at fair value using the specific identification method. Long-term investments, consisting primarily of corporate bonds with original maturities of greater than twelve months but less than 37 months when purchased, are classified as available-for-sale and are reported at fair value using the specific identification method. Unrealized gains and losses are excluded from earnings and reported as a component of other comprehensive income (loss), net of related estimated income tax provisions or benefits. The following table provides cash and cash equivalents, and short- and long-term investments within the Consolidated Balance Sheets as of the dates indicated (in thousands): As of As of Cash and cash equivalents $ 671,769 $ 366,985 Short-term investments 180,170 257,302 Long-term investments 4,765 — Total cash and cash equivalents, and short- and long-term investments $ 856,704 $ 624,287 Leases At the inception of an arrangement, the Company determines whether the arrangement is or contains a lease based on the unique facts and circumstances present. Operating leases are included in other assets, other current liabilities, and other liabilities on the Company’s Consolidated Balance Sheets. Finance leases are included in property and equipment, net, finance lease obligations, current, and finance lease obligations, net of current portion on the Company’s Consolidated Balance Sheets. Most leases with a term greater than one year are recognized on the Consolidated Balance Sheet as right-of-use (“ROU”) assets, lease obligations and, if applicable, long-term lease obligations in the line items cited above. The Company has elected not to recognize leases with terms of one year or less on the Consolidated Balance Sheets. Lease obligations and their corresponding ROU assets are recorded based on the present value of lease payments over the expected lease term. As the interest rate implicit in lease contracts is typically not readily determinable, the Company utilizes the appropriate incremental borrowing rate, which is the rate incurred to borrow on a collateralized basis over a similar term an amount equal to the lease payments in a similar economic environment. Certain adjustments to the ROU asset may be required for items such as initial direct costs paid or incentives received. The lease term may include options to extend or terminate the lease when it is reasonably certain that the Company will exercise that option. The components of a lease should be split into three categories: lease components, including land, building, or other similar components; non-lease components, including common area maintenance, maintenance, consumables, or other similar components; and non-components, including property taxes, insurance, or other similar components. However, the Company has elected to combine lease and non-lease components as a single component. The lease expense is recognized over the expected term on a straight-line basis. Recently Issued Accounting Pronouncements In June 2016, the Financial Accounting Standards Board (“FASB”) issued ASU 2016-13 —Financial Instruments—Credit Losses (Topic 326)—Measurement of Credit Losses on Financial Instruments , and additional changes, modifications, clarifications, or interpretations related to this guidance thereafter, which require a reporting entity to estimate credit losses on certain types of financial instruments, and present assets held at amortized cost and available-for-sale debt securities at the amount expected to be collected. The new guidance is effective for annual and interim periods beginning after December 15, 2019, and early adoption is permitted. The Company is currently evaluating the impact of the new guidance on its Consolidated Financial Statements. In August 2018, the FASB issued ASU 2018-15 —Intangibles—Goodwill and Other—Internal-Use Software (Subtopic 350-40)—Customer’s Accounting for Implementation Costs Incurred in a Cloud Computing Arrangement That Is a Service Contract, which aligns the requirements for capitalizing implementation costs incurred in a hosting arrangement that is a service contract with the requirements for capitalizing implementation costs incurred to develop or obtain internal-use software. The new guidance is effective for annual and interim periods beginning after December 15, 2019, and early adoption is permitted. The Company is currently evaluating the impact of the new guidance on its Consolidated Financial Statements. Recently Adopted Accounting Pronouncements In February 2016, the FASB issued ASU 2016-02 —Leases (Topic 842), and additional changes, modifications, clarifications, or interpretations related to this guidance thereafter, which require a reporting entity to recognize ROU assets and lease liabilities on the balance sheet for operating leases to increase the transparency and comparability. Disclosure requirements have been enhanced with the objective of enabling financial statement users to assess the amount, timing, and uncertainty of cash flows arising from leases. The Company adopted this standard in the first quarter of 2019, effective as of January 1, 2019, using the modified retrospective approach utilizing transition guidance introduced in ASU 2018-11— Leases: Targeted Improvements , and elected the ‘package of practical expedients’ permitted under the transition guidance within the new standard, which among other things, allowed the Company to carry forward the historical lease identification, classification, and initial direct costs. The Company did not elect the hindsight practical expedient which permits entities to use hindsight in determining the lease term and assessing impairment. The Company also elected to continue to recognize lease payments related to short-term leases as an expense on a straight-line basis over the lease term. Upon adoption, the Company recognized new ROU assets and lease obligations on the Consolidated Balance Sheet for its operating leases of $25.4 million and $27.8 million , respectively. Additionally, upon adoption the Company renamed its capital lease obligations, current and capital lease obligations, net of current to finance lease obligations, current and finance lease obligations, net of current portion, respectively, in the Consolidated Balance Sheets. In 2014 the Company applied build-to-suit accounting treatment to its headquarters lease in Brooklyn, New York, as the Company was deemed the accounting owner of the construction project because of the Company’s involvement in the build-out of the space. Upon transition, the Company derecognized the facility financing obligation and related building assets recorded as a result of the failed sale and leaseback transactions and recorded any difference as a cumulative-effect adjustment to accumulated deficit. The adoption of this standard had a material impact on the Company’s financial position but did not and is not expected to significantly affect the Company’s results of operations. The Company has derecognized the existing facility financing obligation and existing building asset for sale-leaseback transactions that currently do not qualify for sale accounting of $60.0 million and $51.1 million , respectively, and $22.1 million was reclassified from building to leasehold improvements and will be amortized over the remaining term of the lease. The Company recognized a gain of $9.3 million , offset by a tax impact of $2.2 million associated with this change through accumulated deficit as of January 1, 2019, with a net decrease to accumulated deficit of $7.1 million , and recognized a new ROU asset of $66.7 million</t>
  </si>
  <si>
    <t>Revenue from Contract with Customer [Abstract]</t>
  </si>
  <si>
    <t>Note 2—Revenue The following table summarizes revenue by type of service for the periods presented (in thousands): Three Months Ended Nine Months Ended 2019 2018 2019 2018 Marketplace revenue $ 140,966 $ 110,927 $ 401,499 $ 290,200 Services revenue 56,319 38,194 144,386 110,306 Other revenue 662 1,245 2,496 3,159 Revenue $ 197,947 $ 150,366 $ 548,381 $ 403,665 Etsy Marketplace revenue : The Company’s sellers receive the benefit of marketplace activities, including listing items for sale, completing sales transactions, and payments processing, which represents a single stand ready performance obligation. Etsy sellers pay a fixed listing fee of $0.20 for each item listed on Etsy.com for a period of four months or, if earlier, until a sale occurs. Variable fees include the 5% transaction fee that an Etsy seller pays for each completed transaction, inclusive of shipping fees charged, and fees for processing payments, including foreign currency payments. On July 16, 2018 , the Company increased the Etsy seller transaction fee from 3.5% to 5% of each completed transaction, and now applies it to the cost of shipping in addition to the cost of the item. Payments processing fees vary between 3.0% to 4.5% of an item’s total sale price, including shipping, plus a flat fee per order, depending on the country in which a seller’s bank account is located. The Company earns additional fees on transactions in which currency conversions are performed. The listing fee is recognized ratably over a four -month listing period, unless the item is sold or the seller re-lists it, at which time any remaining listing fee is recognized. The transaction fee and payments processing fees are recognized when the corresponding transaction is consummated. Listing fees are nonrefundable while transaction fees and payments processing fees are recorded net of refunds. Reverb Marketplace revenue: The Reverb seller transaction fee is a variable fee, which is 3.5% of each completed transaction, including both the cost of the item and the shipping. There are no Reverb listing fees. Variable fees also include payments fees for processing payments, including foreign currency payments. Payments processing fees vary between 2.5% - 2.7% of an item’s total sale price, including shipping, plus a flat fee per order, depending on the currency in which a listing is denominated. Etsy Services revenue : Services revenue is derived from optional services offered to sellers, which primarily include advertising services, shipping labels, Pattern, and Etsy Plus. Each service below represents an individual performance obligation that the Company must perform when an Etsy seller chooses to use the service. • Revenue from Promoted Listings, Etsy.com’s on-site advertising service, consists of cost-per-click fees an Etsy seller pays for prominent placement of her listings in search results in the Esty.com marketplace. Promoted Listings fees are based on an auction system, which utilizes the budget that each Etsy seller sets when using Promoted Listings to determine the cost-per-click fee. Promoted Listing fees are nonrefundable and are charged to a seller’s Etsy bill when the Promoted Listing is clicked, at which time revenue is recognized. In the third quarter of 2019, Etsy streamlined Promoted Listings and Google Shopping, an off-site marketing tool for Etsy sellers, into one unified ad platform called Etsy Ads, where Etsy sellers can set a budget, which allows Etsy to allocate that budget between channels, targeting optimal return on seller spend. Due to this new offering, Etsy no longer offers its Promoted Listings service as a standalone advertising service after September 30, 2019. Revenue from Etsy Ads consists of cost-per-click fees, which are nonrefundable and are charged to a seller’s Etsy bill when the ad is clicked, at which time revenue is recognized. The revenue the Company recognizes related to Etsy Ads is recorded on a gross basis in Services revenue with an offsetting expense recorded in cost of revenue. • Revenue from shipping labels consists of fees an Etsy seller pays the Company when she purchases shipping labels through its platform, net of the cost the Company incurs in purchasing those shipping labels. The Company provides its sellers access to purchase shipping labels at discounted pricing due to the volume of purchases through its platform. The Company recognizes shipping label revenue when an Etsy seller purchases a shipping label. The Company recognizes shipping label revenue on a net basis as it is an agent in this arrangement and does not take control of shipping labels prior to transferring the labels to the Etsy seller. Shipping label revenue is recorded net of refunds. • Revenue from Pattern consists of monthly subscription fees an Etsy seller pays to use the Company’s custom website services. The Company recognizes revenue from Pattern ratably over the term of the subscription. The Pattern subscription fee is $15 per month and is nonrefundable. • Revenue from Etsy Plus consists of monthly subscription fees an Etsy seller pays for enhanced tools and credits for use on the Company’s platform. The Etsy Plus subscription fee is $10 per month and is nonrefundable. Each feature represents its own distinct performance obligation. The Company allocates subscription revenue based on the relative actual or estimated stand-alone selling price of the features included in the Etsy Plus offering. Each performance obligation is recognized in accordance with how the benefit is transferred to the customer. Reverb Services revenue : Reverb has its own on-site advertising service called Bump advertising. Reverb sellers have the ability to determine their own ad rate as a percentage of their item’s final sale price. Revenue from Bump advertising is recognized at the time the item is sold. Reverb also provides its sellers access to purchase shipping labels at discounted pricing due to the volume of purchases through its platform. Reverb recognizes shipping label revenue when a Reverb seller purchases a shipping label. Reverb recognizes shipping label revenue on a net basis as it is an agent in this arrangement and does not take control of shipping labels prior to transferring the labels to the Reverb seller. Shipping label revenue is recorded net of refunds. Other revenue : Other revenue typically includes revenue generated from commercial partnerships, which are recognized as the customer in each contract consumes the benefit of the service Etsy provides in each arrangement. Contract balances Deferred revenues The Company records deferred revenues when cash payments are received or due in advance of the completion of the listing or subscription period, which represents the value of the Company’s unsatisfied performance obligations. Deferred listing revenue is recognized ratably over the remainder of the four -month listing period, unless the item is sold or the seller re-lists it, at which time any remaining listing fee is recognized. Credits for Promoted Listings are recognized when used, or when the 30 -day subscription period expires. Credits for listing fees are recognized over the four -month listing period when used, and any unused credits are recognized when the 30 -day subscription period expires. The amount of revenue recognized in the nine months ended September 30, 2019 that was included in the deferred balance at January 1, 2019 was $7.5 million .</t>
  </si>
  <si>
    <t>Income Taxes</t>
  </si>
  <si>
    <t>Income Tax Disclosure [Abstract]</t>
  </si>
  <si>
    <t>Note 3—Income Taxes On December 22, 2017, the U.S. government enacted The Tax Cuts and Jobs Act (“The TCJA”) which includes significant changes to the taxation of business entities. These changes include, among others, (1) a permanent reduction to the corporate income tax rate, (2) a partial limitation on the deductibility of business interest expense, and (3) a shift of the U.S. taxation of multinational corporations from a tax on worldwide income to a quasiterritorial system (along with certain rules designed to prevent erosion of the U.S. income tax base). Effective January 1, 2018, the Company is subject to several provisions of The TCJA including computations under Global Intangible Low Taxed Income (“GILTI”) and Foreign Derived Intangible Income (“FDII”). For the GILTI and FDII computations, the Company recorded tax expense using the current available regulations and the technical guidance on the interpretations of The TCJA. The Company has recorded the impacts of The TCJA in its effective tax rate for the three and nine months ended September 30, 2019 and has elected to treat taxes due on future U.S. inclusions in taxable income related to GILTI using the period cost method. On June 21, 2019, the Internal Revenue Service issued final regulations relating to the GILTI and foreign tax credit provisions of the TCJA and proposed GILTI regulations for high-tax exception. The Company has evaluated the impact of the final and proposed GILTI regulations and concluded they were not material to the financial statements. The Company will continue to monitor the technical guidance of the proposed GILTI regulations. The Company will continue to monitor the forthcoming regulations and additional guidance of the FDII and Base Erosion and Anti-Abuse Tax (“BEAT”) provisions under the TCJA, which are complex and subject to continuing regulatory interpretations. The amount of unrecognized tax benefits included in the Consolidated Balance Sheets increased $1.9 million in the nine months ended September 30, 2019 , from $18.8 million at December 31, 2018 to $20.7 million at September 30, 2019 . The total amount of unrecognized tax benefits that, if recognized, would favorably affect the effective tax rate is $20.7 million at September 30, 2019 . Although the timing of the resolution and/or closure of audits is highly uncertain, it is reasonably possible that the balance of gross unrecognized tax benefits could significantly change in the next 12 months. Given the number of years remaining subject to examination and the number of matters being examined, at this time, the Company is unable to estimate the full range of possible adjustments to the balance of gross unrecognized tax benefits. The Company recognizes interest and/or penalties related to uncertain tax positions in income tax expense. The amount of interest and penalties accrued in tax expense for the nine months ended September 30, 2019 increased by $0.5 million , from $ 0.5 million at December 31, 2018 to $1.0 million at September 30, 2019</t>
  </si>
  <si>
    <t>Net Income Per Share</t>
  </si>
  <si>
    <t>Earnings Per Share [Abstract]</t>
  </si>
  <si>
    <t>Note 4— Net Income Per Share The following table presents the calculation of basic and diluted net income per share for periods presented (in thousands, except share and per share amounts): Three Months Ended Nine Months Ended 2019 2018 2019 2018 Numerator: Net inco me $ 14,801 $ 19,894 $ 64,603 $ 36,240 Net income allocated to participating securities under the two-class method — (10 ) — (17 ) Net inco me applicable to common stockholde rs—basic 14,801 19,884 64,603 36,223 Dilutive effect of net income allocated to participating securities under the two-class method — 10 — 17 Net income attributable to common stockholders—diluted $ 14,801 $ 19,894 $ 64,603 $ 36,240 Denominator: Weighted-average common shares outstanding—basic (1) 120,351,095 119,870,711 120,090,291 120,469,066 Dilutive effect of assumed conversion of options to purchase common stock 4,443,408 4,752,871 4,652,088 4,134,016 Dilutive effect of assumed conversion of restricted stock units 1,429,305 2,368,406 1,711,362 1,812,373 Dilutive effect of assumed conversion of convertible debt (2) — 2,004,447 — — Dilutive effect of assumed conversion of restricted stock from acquisition 19,360 89,702 17,623 81,826 Weighted-average common shares outstanding—diluted 126,243,168 129,086,137 126,471,364 126,497,281 Net inco me per share attributable to common stockholders—b asic $ 0.12 $ 0.17 $ 0.54 $ 0.30 Net income per share a ttri butable to common stockholders—diluted $ 0.12 $ 0.15 $ 0.51 $ 0.29 (1) 57,482 shares of unvested stock are considered participating securities and are excluded from basic shares outstanding for each of the three and nine months ended September 30, 2018 . (2) Since the Company expects to settle in cash the principal outstanding under the 2019 Notes (see “ Note 11—Debt ”), it uses the treasury stock method when calculating the potential dilutive effect of the conversion spread on diluted net income per share, if applicable. The Company uses the if-converted method when calculating the dilutive effect of the 2018 Notes for the three and nine months ended September 30, 2019 and used the treasury stock method for the three and nine months ended September 30, 2018 . The following potential common shares were excluded from the calculation of diluted net income per share attributable to common stockholders because their effect would have been anti-dilutive for the periods presented: Three Months Ended Nine Months Ended 2019 2018 2019 2018 Stock options 392,435 8,166 276,803 467,072 Restricted stock units 836,684 52,197 581,439 1,174,618 Convertible senior notes 3,647,693 — 3,877,636 — Total anti-dilutive securities 4,876,812 60,363 4,735,878 1,641,690</t>
  </si>
  <si>
    <t>Business Combinations Business Combinations</t>
  </si>
  <si>
    <t>Business Combinations [Abstract]</t>
  </si>
  <si>
    <t>Business Combinations</t>
  </si>
  <si>
    <t>Note 5—Business Combinations On August 15, 2019 , the Company acquired all of the outstanding capital stock of Reverb, a leading online marketplace dedicated to buying and selling new, used, and vintage musical instruments. The acquisition enables the Company to expand into a new vertical, with a company that has a similar strategy and business model. The total cash consideration paid was $271.4 million , net of cash acquired. The purchase consideration is subject to certain adjustments with respect to cash, debt, working capital, transaction expenses and the value of equity awards granted in connection with the transaction. The acquisition was accounted for under the acquisition method of accounting. Accordingly, the purchase price was allocated to the assets acquired and liabilities assumed based upon their estimated fair values as of the date of the acquisition. The excess of the purchase price over the estimated fair value of the net assets acquired was recorded as goodwill, which consists largely of synergies and acquisition of workforce. The resulting goodwill is not expected to be deductible for tax purpose. The allocation of the purchase price has been prepared on a preliminary basis and changes to the allocation to certain assets, liabilities, including tax estimates and potential indemnities, may be revised as additional information becomes available. The Company will finalize the acquisition accounting within the required measurement period of one year. Purchase Price Allocation The following table summarizes the estimated allocation of the purchase price (at fair value) to the assets acquired and liabilities assumed of Reverb as of August 15, 2019 (the date of acquisition) (in thousands): Initial Fair Value Estimate Other current assets $ 6,442 Funds receivable and seller accounts 5,578 Property and equipment other 1,543 Developed technology 30,300 Trademark 79,400 Customer relationships 93,500 Goodwill 102,039 Long-term investments 1,028 Other assets 3,225 Other net working capital (208 ) Funds payable and amounts due to sellers (5,578 ) Other current liabilities (8,520 ) Other liabilities (2,497 ) Deferred tax liability, net (34,898 ) Total purchase price $ 271,354 Revenues and net loss of Reverb from August 15, 2019 (the date of acquisition) through September 30, 2019 were $6.0 million , and $3.2 million , respectively. Acquisition-related expenses are expensed as incurred. They were recorded in general and administrative expenses and were $1.7 million and $2.9 million for the three and nine months ended September 30, 2019 , respectively. They primarily related to advisory, legal, valuation and other professional fees. Unaudited Supplemental Pro Forma Information The following unaudited pro forma summary presents consolidated information of the Company as if the business combination had occurred on January 1, 2018, the earliest period presented herein (in thousands): Three Months Ended September 30, Nine Months Ended September 30, 2019 2018 2019 2018 Revenue $ 203,632 $ 159,127 $ 577,156 $ 429,261 Net income 14,341 14,263 57,306 18,275 The pro forma financial information includes adjustments that are directly attributable to the business combination and are factually supportable. The pro forma adjustments include incremental amortization of intangible and developed technology assets, based on preliminary values of each asset and acquisition-related expenses. For the three and nine months ended September 30, 2019, the pro forma financial information excludes $3.4 million and $5.1 million , respectively of non-recurring acquisition-related expenses. For the nine months ended September 30, 2018, the pro forma financial information includes $1.0 million of non-recurring acquisition-related expenses. These pro forma results are illustrative only and not indicative of the actual results of operations that would have been achieved nor are they indicative of future results of operations. Goodwill The change in the carrying amount of goodwill from December 31, 2018 to September 30, 2019 is as follows, with the addition primarily due to the acquisition of Reverb (in thousands): Net Book Value December 31, 2018 $ 37,482 Foreign currency translation adjustments (1,047 ) Business combination 102,039 September 30, 2019 $ 138,474 The Company has determined it has two operating segments, which qualify for aggregation as one reportable segment, for purposes of allocating resources and evaluating financial performance. As a result, the Company has determined it has two reporting units, and will perform the annual goodwill impairment test during the fourth quarter. Intangible Assets As of September 30, 2019 , the gross book value and accumulated amortization of acquired intangible assets were as follows (in thousands, except years): As of September 30, 2019 Gross book Accumulated Net book Estimated Useful Life Trademark $ 79,400 $ 662 $ 78,738 15 years Customer relationships 93,500 779 92,721 15 years Total acquired intangible assets $ 172,900 $ 1,441 $ 171,459 As part of the acquisition, the Company recorded acquired intangible assets for customer relationships and trademark. These are both amortized on a straight-line basis over a period of 15 years . Amortization expense from the acquisition of Reverb was $1.4 million for the period ended September 30, 2019 and was recorded in marketing expense. Based on amounts recorded at September 30, 2019 , the Company will recognize acquired intangible asset amortization expense for the three months ending December 31, 2019 and years ending December 31, 2020 , 2021 , 2022 , 2023 and thereafter as follows (in thousands): Remainder of 2019 $ 2,882 2020 11,527 2021 11,527 2022 11,527 2023 11,527 Thereafter 122,469 Total amortization expense $ 171,459 Developed Technology At September 30, 2019 , the gross book value and accumulated amortization of acquired developed technology classified in property and equipment, net was as follows (in thousands, except years): As of September 30, 2019 Gross book Accumulated Net book Estimated Useful Life Developed technology $ 30,300 $ 1,263 $ 29,037 3 years The developed technology is amortized on a straight-line basis over a period of 3 years . Amortization expense from the acquisition of Reverb was $1.3 million for the period ended September 30, 2019</t>
  </si>
  <si>
    <t>Segment and Geographic Information</t>
  </si>
  <si>
    <t>Segment Reporting [Abstract]</t>
  </si>
  <si>
    <t>Note 6—Segment and Geographic Information The Company has determined it has two operating segments, which qualify for aggregation as one reportable segment, for purposes of allocating resources and evaluating financial performance. Revenue by country is based on the billing address of the seller. The following table summarizes revenue, (loss) income before income taxes , and net income (loss) by geographic area for the periods presented (in thousands): Three Months Ended Nine Months Ended 2019 2018 2019 2018 United States $ 133,677 $ 103,514 $ 366,611 $ 285,242 International 64,270 46,852 181,770 118,423 Revenue $ 197,947 $ 150,366 $ 548,381 $ 403,665 United States (1) (2) $ (1,190 ) $ (5,242 ) $ (8,092 ) $ 510 International 11,279 19,838 65,987 31,692 (Loss) income before income taxes $ 10,089 $ 14,596 $ 57,895 $ 32,202 United States (2) $ 3,024 $ (236 ) $ 5,570 $ 5,271 International 11,777 20,130 59,033 30,969 Net income (loss) $ 14,801 $ 19,894 $ 64,603 $ 36,240 (1) The United States loss before income taxes in the three and nine months ended September 30, 2019 was primarily driven by a majority of operating expenses being incurred in the United States. (2) The United States loss before income taxes and net loss in the three months ended September 30, 2018 was primarily driven by non-cash interest expense related to the amortization of debt discount and transaction costs in connection with the convertible debt issued in the first quarter of 2018 and interest associated with the build-to-suit lease accounting related to the Company’s corporate headquarters. As part of the adoption of ASU 2016-02— Leases in the first quarter of 2019, the Company now accounts for its headquarters as a financing lease. No individual country’s revenue other than the United States exceeded 10% of total revenue for the periods presented. All significant long-lived assets are located in the United States.</t>
  </si>
  <si>
    <t>Fair Value Measurements</t>
  </si>
  <si>
    <t>Fair Value Disclosures [Abstract]</t>
  </si>
  <si>
    <t>Note 7—Fair Value Measurements The Company has characterized its investments in marketable securities, based on the priority of the inputs used to value the investments, into a three-level fair value hierarchy. The fair value hierarchy gives the highest priority to quoted prices in active markets for identical assets or liabilities (Level 1), and lowest priority to unobservable inputs (Level 3). If the inputs used to measure the investments fall within different levels of the hierarchy, the categorization is based on the lowest level input that is significant to the fair value measurement of the investment. Investments recorded in the accompanying Consolidated Balance Sheet are categorized based on the inputs to valuation techniques as follows: Level 1—These are investments where values are based on unadjusted quoted prices for identical assets in an active market that the Company has the ability to access. Level 2—These are investments where values are based on quoted market prices in markets that are not active or model derived valuations in which all significant inputs are observable in active markets. Level 3—These are financial instruments where values are derived from techniques in which one or more significant inputs are unobservable. The following are the major categories of assets measured at fair value on a recurring basis as of September 30, 2019 and December 31, 2018 (in thousands): As of September 30, 2019 Level 1 Level 2 Level 3 Total Assets Cash equivalents: Money market funds $ 541,608 $ — $ — $ 541,608 541,608 — — 541,608 Short-term investments: Commercial paper — 42,001 — 42,001 Certificate of deposit 4,526 — — 4,526 Corporate bonds — 77,620 — 77,620 U.S. Government and agency securities 56,023 — — 56,023 60,549 119,621 — 180,170 Funds receivable and seller accounts: Money market funds 7,906 — — 7,906 7,906 — — 7,906 Long-term investments: Certificate of deposit 1,030 — — 1,030 Corporate bonds — 690 — 690 U.S. Government and agency securities 3,045 — — 3,045 4,075 690 — 4,765 $ 614,138 $ 120,311 $ — $ 734,449 As of December 31, 2018 Level 1 Level 2 Level 3 Total Assets Cash equivalents: Commercial paper $ — $ 7,775 $ — $ 7,775 Money market funds 244,856 — — 244,856 244,856 7,775 — 252,631 Short-term investments: Commercial paper — 147,860 — 147,860 Corporate bonds — 46,801 — 46,801 U.S. Government and agency securities 62,641 — — 62,641 62,641 194,661 — 257,302 Funds receivable and seller accounts: Money market funds 9,229 — — 9,229 9,229 — — 9,229 $ 316,726 $ 202,436 $ — $ 519,162 Level 1 instruments include certificates of deposit and investments in debt securities including money market funds and U.S. government and agency securities, which are valued based on inputs including quotes from broker-dealers or recently executed transactions in the same or similar securities. Level 2 instruments include investments in debt securities, including fixed-income funds consisting of investments in commercial paper and corporate bonds, which are valued based on quoted market prices in markets that are not active or model derived valuations in which all significant inputs are observable in active markets. The Company did not have any Level 3 instruments as of September 30, 2019 and December 31, 2018 . See “ Note 8—Marketable Securities ” for additional information on the Company’s marketable securities measured at fair value. Disclosure of Fair Values The Company’s financial instruments that are not remeasured at fair value include the 2018 Notes and 2019 Notes (see “ Note 11—Debt ”). The Company estimates the fair value of the 2018 Notes and 2019 Notes through consideration of quoted market prices of similar instruments, classified as Level 2 as described above. The estimated fair value of the 2018 Notes was $301.0 million and $279.1 million as of September 30, 2019 and December 31, 2018 , respectively. The estimated fair value of the 2019 Notes was $496.4 million as of September 30, 2019 .</t>
  </si>
  <si>
    <t>Marketable Securities</t>
  </si>
  <si>
    <t>Investments, Debt and Equity Securities [Abstract]</t>
  </si>
  <si>
    <t>Note 8—Marketable Securities Short- and long-term investments and certain cash equivalents consist of investments in debt securities that are available-for-sale. The cost and fair value of available-for-sale securities were as follows as of the dates indicated (in thousands): Cost Gross Gross Fair Value September 30, 2019 Short-term investments: Commercial paper $ 41,977 $ — $ 25 $ 42,002 Certificate of deposit 4,526 — — 4,526 Corporate bonds 77,378 — 242 77,620 U.S. Government and agency securities 55,927 — 95 56,022 179,808 — 362 180,170 Long-term investments: Certificate of deposit 1,030 — — 1,030 Corporate bonds 687 — 3 690 U.S. Government and agency securities 3,039 — 6 3,045 4,756 — 9 4,765 $ 184,564 $ — $ 371 $ 184,935 December 31, 2018 Cash equivalents: Commercial paper $ 7,775 $ — $ — $ 7,775 7,775 — — 7,775 Short-term investments: Commercial paper 147,860 — — 147,860 Corporate bonds 46,836 (35 ) — 46,801 U.S. Government and agency securities 62,638 (9 ) 12 62,641 257,334 (44 ) 12 257,302 $ 265,109 $ (44 ) $ 12 $ 265,077 The Company’s investments in marketable securities consist primarily of investments in commercial paper, certificates of deposit, and debt securities, including U.S. government and agency securities and fixed-income funds. When evaluating investments for other-than-temporary impairment, the Company reviews factors such as length of time and extent to which fair value has been below cost basis, the financial condition of the issuer and the Company’s ability, and intent to hold the investment for a period of time, which may be sufficient for anticipated recovery in market value. The Company evaluates fair values for each individual security in the investment portfolio. See “ Note 7—Fair Value Measurements ” for additional information on the Company’s marketable securities measured at fair value.</t>
  </si>
  <si>
    <t>Leases</t>
  </si>
  <si>
    <t>Leases [Abstract]</t>
  </si>
  <si>
    <t xml:space="preserve">Note 9—Leases As the lessee, the Company currently leases 225,135 square feet of real estate space for its corporate headquarters located in Brooklyn, New York, under a noncancelable lease that expires in 2026. The Company uses these facilities for its principal administration, technology and development, and engineering activities. The Company also leases office space for its offices in San Francisco, Hudson (New York), Chicago, Dublin, and London. Additionally, the Company has short-term leases in other locations around the world that meet short-term lease criteria and are not recognized on the Consolidated Balance Sheets. Most leases include one or more options to renew, and the exercise of these options is at the Company’s sole discretion. The Company determined that its options to break or renew would not be reasonably certain in determining the expected lease term, and therefore are not included as part of its ROU assets and lease liabilities. The Company entered into financing lease agreements with Dell Financial Services, LLC. (“DFS”) and ePlus Group, Inc. (“ePlus”) for hosting and computer equipment leases. The leases through DFS have a 36 -month term, zero interest, and are payable in equal monthly installments with a buy-out option of $1 at the end of the lease term. The leases through ePlus have a 36 -month term, interest rate of 3.71% - 6.93% , and are payable in equal monthly installments with a fair market value or a $1 buy-out option at the end of the lease term depending on the equipment. In calculating the present value of the lease payments, the Company has elected to utilize its estimated incremental borrowing rate based on the remaining lease term and not the original lease term. The depreciable life of assets and leasehold improvements are limited by the expected lease term. The elements of lease expense were as follows (in thousands): Three Months Ended Nine Months Ended Operating lease cost $ 1,383 $ 3,932 Finance lease cost: Amortization of right-of-use assets 3,252 9,942 Interest on lease liabilities 778 2,470 Total finance lease cost 4,030 12,412 Other lease cost, net (1) 126 193 Total lease cost $ 5,539 $ 16,537 (1) Other lease cost, net includes short-term sublease income, short-term lease costs, and variable lease costs, which are immaterial. The following table presents the lease-related assets and liabilities recorded on the Consolidated Balance Sheet (in thousands): As of September 30, 2019 Operating leases: Other assets $ 25,278 Other current liabilities $ 4,491 Other liabilities 22,951 Total operating lease liabilities $ 27,442 Finance leases: Property and equipment, net $ 62,687 Finance lease obligations—current $ 8,770 Finance lease obligations—net of current portion 55,576 Total finance lease liabilities $ 64,346 The following table summarizes the weighted average remaining lease term and weighted average discount rate as of September 30, 2019 : As of September 30, 2019 Weighted average remaining lease term: Operating leases 6.13 years Finance leases 6.56 years Weighted average discount rate: Operating leases 4.26 % Finance leases 4.35 % Supplemental cash flow information related to leases was as follows (in thousands): Nine Months Ended Cash paid for amounts included in the measurement of lease liabilities: Operating cash flows used in operating lea ses $ (3,811 ) Operating cash flows used in finance lea ses (2,452 ) Finance cash flows used in finance lea ses (8,177 ) Future minimum lease payments under non-cancelable leases for the three months ending December 31, 2019 and years ending December 31, 2020 , 2021 , 2022 , 2023 , and thereafter are as follows (in thousands): Operating Leases Finance Leases 2019 $ 1,143 $ 2,579 2020 5,483 11,521 2021 4,884 11,080 2022 4,890 10,613 2023 4,929 10,599 Thereafter 9,913 27,720 Total future minimum lease payments 31,242 74,112 Less imputed interest 3,800 9,766 Total $ 27,442 $ 64,346 The following table represents the Company’s commitments under its previous presentation of its capital, operating, and build-to-suit lease agreements as of December 31, 2018 (in thousands): Capital Lease Operating Build-to-Suit Periods ending 2019 $ 4,392 $ 4,904 $ 9,451 2020 1,754 4,783 9,522 2021 481 4,185 10,354 2022 — 4,180 10,520 2023 — 4,205 10,599 Thereafter — 9,760 27,715 Total minimum payments required $ 6,627 $ 32,017 $ 78,161 Amounts representing interest 648 Present value of net minimum payments 5,979 Current maturities 3,884 Long-term payment obligations $ 2,095 </t>
  </si>
  <si>
    <t>Accrued Expenses</t>
  </si>
  <si>
    <t>Payables and Accruals [Abstract]</t>
  </si>
  <si>
    <t>Note 10—Accrued Expenses Accrued expenses consisted of the following as of the dates indicated (in thousands): As of September 30, As of December 31, Sales and use tax payable $ 25,236 $ 12,232 Vendor accruals 20,575 17,817 Accrued bonus 14,469 12,906 Income tax payable 6,196 10 Payroll-related liabilities 3,058 2,406 Accrued vacation 791 3,787 Total accrued expenses $ 70,325 $ 49,158</t>
  </si>
  <si>
    <t>Debt</t>
  </si>
  <si>
    <t>Debt Disclosure [Abstract]</t>
  </si>
  <si>
    <t>Note 11—Debt 2019 Convertible Debt In September 2019 , the Company issued $650.0 million aggregate principal amount of 0.125% Convertible Senior Notes due 2026 (the “ 2019 Notes ”) in a private placement to qualified institutional buyers pursuant to Rule 144A under the Securities Act of 1933, as amended (the “Securities Act”). The net proceeds from the sale of the 2019 Notes were $639.3 million after deducting the initial purchasers’ discount and offering expenses. The 2019 Notes are convertible based upon an initial conversion rate of 11.4040 shares of the Company’s common stock per $1,000 principal amount of 2019 Notes (equivalent to an initial conversion price of approximately $87.69 per share). The conversion rate will be subject to adjustment upon the occurrence of certain specified events, including certain distributions and dividends to all or substantially all of the holders of the Company’s common stock. The Company will settle any conversions of the 2019 Notes in cash, shares of the Company’s common stock, or a combination thereof, with the form of consideration determined at the Company’s election. Accordingly, the Company cannot be required to settle the 2019 Notes in cash and, therefore, the 2019 Notes are classified as long-term debt as of September 30, 2019 . The 2019 Notes will mature on October 1, 2026 , unless earlier converted or repurchased. Prior to the close of business on the business day immediately preceding June 1, 2026 , holders may convert all or a portion of their 2019 Notes only under the following circumstances: (1) during any calendar quarter commencing after the calendar quarter ending on December 31, 2019 (and only during such calendar quarter), if the last reported sale price of the Company’s common stock for at least 20 trading days (whether or not consecutive) during a period of 30 consecutive trading days ending on, and including, the last trading day of the immediately preceding calendar quarter is greater than or equal to 130% of the conversion price on each applicable trading day; (2) during the 5 business day period after any 10 consecutive trading day period (the “measurement period”) in which the trading price per $1,000 principal amount of 2019 Notes for each trading day of the measurement period was less than 98% of the product of the last reported sale price of the Company’s common stock and the conversion rate on each such trading day; (3) with respect to any or all of the 2019 Notes called for redemption by the Company prior to the close of business on the business day immediately preceding June 1, 2026 , holders may convert all or any portion of their 2019 Notes at any time prior to the close of business on the second scheduled trading day prior to the redemption date, even if the 2019 Notes are not otherwise convertible at such time; and (4) upon the occurrence of specified corporate events. On and after June 1, 2026 until the close of business on the second scheduled trading day immediately preceding the maturity date, holders may convert their 2019 Notes at any time, regardless of the foregoing circumstances. If a fundamental change occurs prior to the maturity date, holders may require the Company to repurchase all or a portion of their 2019 Notes for cash at a price equal to 100% of the principal amount of the 2019 Notes to be repurchased. Holders of 2019 Notes who convert their 2019 Notes in connection with a notice of a redemption or a make-whole fundamental change may be entitled to a premium in the form of an increase in the conversion rate of the 2019 Notes . As of September 30, 2019 , none of the conditions permitting the holders of the 2019 Notes to early convert have been met. The 2019 Notes are general unsecured obligations of the Company. The 2019 Notes rank senior in right of payment to all of the Company’s future indebtedness that is expressly subordinated in right of payment to the 2019 Notes ; rank equal in right of payment with all of our liabilities that are not so subordinated, including our 0% Convertible Senior Notes due 2023 ; are effectively junior to any of the Company’s secured indebtedness; and are structurally junior to all indebtedness and liabilities (including trade payables) of the Company’s subsidiaries. In accounting for the issuance of the 2019 Notes , the Company separated the 2019 Notes into liability and equity components. The carrying amount of the liability component was calculated by measuring the fair value of a similar liability that does not have an associated convertible feature. The carrying amount of the equity component, representing the conversion option, which does not meet the criteria for separate accounting as a derivative as it is indexed to the Company’s own stock, was determined by deducting the fair value of the liability component from the par value of the 2019 Notes . The difference between the principal amount of the 2019 Notes and the liability component represents the debt discount, which is recorded as a direct deduction from the related debt liability in the Consolidated Balance Sheet and accreted over the period from the date of issuance to the contractual maturity date, resulting in the recognition of non-cash interest expense. The equity component of the 2019 Notes of approximately $154.0 million is included in additional paid-in capital in the Consolidated Balance Sheet and is not remeasured as long as it continues to meet the conditions for equity classification. Transaction costs were allocated to the liability and equity components in the same proportion as the allocation of the proceeds. Transaction costs attributable to the liability component were recorded as a direct deduction from the related debt liability in the Consolidated Balance Sheet and are amortized to interest expense using the effective interest method over the term of the 2019 Notes , and transaction costs attributable to the equity component were netted with the equity component in stockholders’ equity. The Company capitalized $10.7 million of debt issuance costs in connection with the 2019 Notes . Non-cash interest expense related to the 2019 Notes for both the three and nine months ended September 30, 2019 was $0.4 million . Total unamortized debt issuance costs were $8.1 million as of September 30, 2019 . The estimated fair value of the 2019 Notes was $496.4 million as of September 30, 2019 . The estimated fair value of the 2019 Notes was determined through consideration of quoted market prices for similar instruments. The fair value is classified as Level 2, as defined in “ Note 7—Fair Value Measurements .” 2019 Capped Call Transactions The Company used $76.2 million of the net proceeds from the 2019 Notes offering to enter into separate capped call transactions (“2019 Capped Call Transactions”) with the initial purchasers and/or their respective affiliates. The 2019 Capped Call Transactions are expected generally to reduce the potential dilution and/or offset the cash payments the Company is required to make in excess of the principal amount of the 2019 Notes upon conversion of the 2019 Notes in the event that the market price per share of the Company’s common stock is greater than the strike price of the 2019 Capped Call Transactions with such reduction and/or offset subject to a cap. The 2019 Capped Call Transactions have an initial cap price of $148.63 per share of the Company’s common stock, which represents a premium of 150% over the last reported sale price of the Company’s common stock on September 18, 2019, and is subject to certain adjustments under the terms of the 2019 Capped Call Transactions. Collectively, the 2019 Capped Call Transactions cover, initially, the number of shares of the Company’s common stock underlying the 2019 Notes , subject to anti-dilution adjustments substantially similar to those applicable to the 2019 Notes . The 2019 Capped Call Transactions do not meet the criteria for separate accounting as a derivative as they are indexed to the Company’s stock. The premiums paid for the 2019 Capped Call Transactions have been included as a net reduction to additional paid-in capital within stockholders’ equity. Credit Agreement On February 25, 2019 , the Company entered into a $200.0 million senior secured revolving credit facility pursuant to a Credit Agreement (the “ 2019 Credit Agreement ”) with lenders party thereto from time to time, and Citibank N.A., as administrative Agent. The 2019 Credit Agreement will mature in February 2024 . The 2019 Credit Agreement includes a letter of credit sublimit of $30.0 million and a swingline loan sublimit of $10.0 million . Borrowings under the 2019 Credit Agreement (other than swingline loans) bear interest, at the Company’s option, at (i) a base rate equal to the highest of (a) the prime rate, (b) the federal funds rate plus 0.50% , and (c) an adjusted LIBOR rate for a one-month interest period plus 1.00% , in each case plus a margin ranging from 0.25% to 0.875% or (ii) an adjusted LIBOR rate plus a margin ranging from 1.25% to 1.875% . Swingline loans under the 2019 Credit Agreement bear interest at the same base rate (plus the margin applicable to borrowings bearing interest at the base rate). These margins are determined based on the senior secured net leverage ratio (defined as secured funded debt, net of unrestricted cash up to $100 million , to EBITDA) for the preceding four fiscal quarter period. The Company is also obligated to pay other customary fees for a credit facility of this size and type, including an unused commitment fee, ranging from 0.20% to 0.35% depending on the Company’s senior secured net leverage ratio, and fees associated with letters of credit. The 2019 Credit Agreement also permits the Company, in certain circumstances, to request an increase in the facility by an amount of up to $100.0 million at the same maturity, pricing and other terms and to request an extension of the maturity date for the facility. In connection with the 2019 Credit Agreement , the Company also paid the lenders certain upfront fees. The 2019 Credit Agreement contains customary representations and warranties applicable to the Company and its subsidiaries and customary affirmative and negative covenants applicable to the Company and its restricted subsidiaries. The negative covenants include restrictions on, among other things, indebtedness, liens, certain fundamental changes (including mergers), investments, dispositions, restricted payments (including dividends and stock repurchases), prepayments of junior debt, and transactions with affiliates. These restrictions do not prohibit a subsidiary of the Company from making pro rata payments to the Company or any other person that owns an equity interest in such subsidiary. The 2019 Credit Agreement contains financial covenants, that require the Company and its subsidiaries to maintain (i) a secured net leverage ratio not to exceed 3.00 to 1.00 , subject to an increase, at the option of the Company, to 3.50 to 1.00 for a specified period of time in the event of certain material acquisitions, tested as of the last day of each fiscal quarter and (ii) an interest coverage ratio (defined as the ratio of EBITDA to cash interest expense) of not less than 2.50 to 1.00 , tested for each fiscal quarter. The 2019 Credit Agreement includes customary events of default, including, but not limited to, nonpayment of principal or interest, breaches of representations and warranties, failure to perform or observe covenants, cross-defaults with certain other indebtedness, final judgments or orders, certain change of control events, and certain bankruptcy-related events or proceedings. Upon the occurrence of an event of default (subject to notice and grace periods), obligations under the 2019 Credit Agreement could be accelerated. Subject to certain exceptions, to the extent the Company has any material domestic subsidiaries, the obligations under the 2019 Credit Agreement would be required to be guaranteed by such material domestic subsidiaries. The obligations under the 2019 Credit Agreement are secured by all or substantially all of the assets of the Company and any such subsidiary guarantors. The Company capitalized $1.4 million of debt issuance costs in connection with the 2019 Credit Agreement . Non-cash interest expense related to debt issuance costs on the 2019 Credit Agreement for the three and nine months ended September 30, 2019 was $0.1 million and $0.2 million , respectively. Total unamortized debt issuance costs related to the 2019 Credit Agreement were $1.2 million as of September 30, 2019 . At September 30, 2019 , the Company did no t have any borrowings under the 2019 Credit Agreement and was in compliance with all financial covenants. 2018 Convertible Debt In March 2018 , the Company issued $345.0 million aggregate principal amount of 0% Convertible Senior Notes due 2023 (the “ 2018 Notes ”) in a private placement to qualified institutional buyers pursuant to the Securities Act. The net proceeds from the sale of the 2018 Notes were $335.0 million after deducting the initial purchasers’ discount and offering expenses. The Company used $34.2 million of the net proceeds from the 2018 Notes offering to enter into separate capped call transactions (“2018 Capped Call Transactions”) with the initial purchasers and/or their respective affiliates. During any calendar quarter preceding November 1, 2022 in which the closing price of the Company’s common stock exceeds 130% of the applicable conversion price of the 2018 Notes on at least 20 of the last 30 consecutive trading days of the quarter, holders may in the immediate quarter following convert all or a portion of their 2018 Notes . Based on the daily closing prices of the Company’s stock during the quarter ended September 30, 2019 , holders of the 2018 Notes are eligible to convert their 2018 Notes during the fourth quarter of 2019. When a conversion notice is received, the Company has the option to pay or deliver cash, shares of the Company’s common stock, or a combination thereof. Accordingly, the Company cannot be required to settle the 2018 Notes in cash and, therefore, the 2018 Notes are classified as long-term debt as of September 30, 2019 . As of September 30, 2019 , the if-converted value of the 2018 Notes was approximately $192.4 million higher than the aggregate principal amount, or $537.4 million . The Company capitalized $10.0 million of debt issuance costs in connection with the 2018 Notes . Non-cash interest expense related to the 2018 Notes for the three months ended September 30, 2019 and 2018 was $3.8 million and $3.7 million , respectively. Non-cash interest expense related to the 2018 Notes for the nine months ended September 30, 2019 and 2018 was $11.4 million and $8.5 million , respectively. Total unamortized debt issuance costs related to the 2018 Notes were $5.6 million and $6.7 million as of September 30, 2019 and December 31, 2018 , respectively. The estimated fair value of the 2018 Notes was $301.0 million and $279.1 million as of September 30, 2019 and December 31, 2018 , respectively. The estimated fair value of the 2018 Notes was determined through consideration of quoted market prices for similar instruments. The fair value is classified as Level 2, as defined in “ Note 7—Fair Value Measurements .” As of September 30, 2019 , there were no other material changes related to the 2018 Notes</t>
  </si>
  <si>
    <t>Commitments and Contingencies</t>
  </si>
  <si>
    <t>Commitments and Contingencies Disclosure [Abstract]</t>
  </si>
  <si>
    <t>Note 12—Commitments and Contingencies Long-Term Debt In September 2019 , the Company issued the 2019 Notes in a private placement to qualified institutional buyers pursuant to the Securities Act. The 2019 Notes will mature on October 1, 2026 , unless earlier converted or repurchased. For more information on the 2019 Notes , see “ Note 11—Debt . ” Legal Proceedings From time to time in the normal course of business, various claims and litigation have been asserted or commenced against the Company. Due to uncertainties inherent in litigation and other claims, the Company can give no assurance that it will prevail in any such matters, which could subject the Company to significant liability for damages. Any claims or litigation, regardless of their success, could have an adverse effect on the Company’s Consolidated Results of Operations, Cash Flows, or business and financial condition in the period the claims or litigation are resolved. Although the results of litigation and claims cannot be predicted with certainty, the Company currently believes that the final outcome of these ordinary course matters will not have a material adverse effect on its business.</t>
  </si>
  <si>
    <t>Stockholders' Equity</t>
  </si>
  <si>
    <t>Equity [Abstract]</t>
  </si>
  <si>
    <t>Note 13—Stockholders’ Equity In September 2019 , the Board of Directors approved a concurrent stock repurchase with the pricing of the 2019 Notes , pursuant to which the Company repurchased $124.5 million , or 2,094,196 shares of its common stock. This authorization was only applicable concurrent with the issuance of the 2019 Notes and, therefore, there are no further purchases authorized under this approval. In November 2018, the Board of Directors approved a stock repurchase program that enables the Company to repurchase up to $200 million of its common stock. The program does not have a time limit and may be modified, suspended or terminated at any time by the Board of Directors. The number of shares repurchased and the timing of repurchases will depend on a number of factors, including, but not limited to, stock price, trading volume and general market conditions, along with Etsy’s working capital requirements, general business conditions and other factors. In November 2017, the Board of Directors approved a stock repurchase program that enabled the Company to repurchase up to $100 million of its common stock. The program was completed in the second quarter of 2018. Under the stock repurchase programs, the Company was able to purchase shares of its common stock through various means, including open market transactions, privately negotiated transactions, tender offers, or any combination thereof. In addition, open market repurchases of common stock could be made pursuant to trading plans established pursuant to Rule 10b5-1 under the Securities Exchange Act of 1934, as amended, which permitted common stock to be repurchased at a time that the Company might otherwise be precluded from doing so under insider trading laws or self-imposed trading restrictions. The following table summarizes the Company’s cumulative share repurchase activity of both programs noted above, excluding shares withheld to satisfy tax withholding obligations in connection with the vesting of employee restricted stock units (“RSUs”) and excluding the concurrent stock repurchase with the pricing of the 2019 Notes (in thousands, except share and per share amounts): Shares Repurchased Average Price Paid per Share (1) Value of Shares Repurchased (1) Remaining Amount Authorized Balance as of December 31, 2018 5,032,648 $ 28.80 $ 145,000 $ 155,000 Repurchases of common stock for the three months ended: March 31, 2019 532,412 51.64 27,500 (27,500 ) June 30, 2019 — — — — September 30, 2019 50,721 55.16 2,798 (2,798 ) Balance as of September 30, 2019 5,615,781 $ 31.20 $ 175,298 $ 124,702 (1) Average price paid per share excludes broker commissions. Value of shares repurchased includes broker commissions.</t>
  </si>
  <si>
    <t>Stock-Based Compensation</t>
  </si>
  <si>
    <t>Share-based Payment Arrangement [Abstract]</t>
  </si>
  <si>
    <t>Note 14—Stock-Based Compensation During the three and nine months ended September 30, 2019 , the Company granted stock options and RSUs under its 2015 Equity Incentive Plan (“2015 Plan”) and, pursuant to the evergreen increase provision of the 2015 Plan, the Board of Directors approved an increase of 2,395,434 shares to the total number of shares available for issuance under the 2015 Plan effective as of January 2, 2019. At September 30, 2019 , 31,831,808 shares were authorized under the 2015 Plan and 20,584,299 shares were available for future grant. The fair value of options granted in the periods presented below using the Black-Scholes pricing model has been based on the following assumptions: Three Months Ended Nine Months Ended 2019 2018 2019 2018 Volatility 39.2% 47.8% 39.2% - 39.5% 38.6% - 47.8% Risk-free interest rate 1.9% 2.8% 1.9% - 2.4% 2.6% - 2.9% Expected term (in years) 6.2 6.1 5.5 - 6.2 5.5 - 6.3 Dividend rate —% —% —% —% The following table summarizes the activity for the Company’s options during the nine months ended September 30, 2019 (in thousands, except share and per share amounts): Shares Weighted-Average Exercise Price Weighted-Average Remaining Contract Term (in years) Aggregate Intrinsic Value Outstanding at December 31, 2018 6,890,994 $ 12.91 Granted 360,258 68.10 Exercised (774,280 ) 11.54 Forfeited/Canceled (197,518 ) 29.87 Outstanding at September 30, 2019 6,279,454 15.71 7.43 $ 260,259 Total exercisable at September 30, 2019 3,500,255 11.63 7.02 157,057 The following table summarizes the weighted-average grant date fair value of options granted, intrinsic value of options exercised and fair value of awards vested during the three and nine months ended September 30, 2019 and 2018 (in thousands, except per share amounts): Three Months Ended Nine Months Ended 2019 2018 2019 2018 Weighted-average grant date fair value of options granted $ 25.40 $ 25.00 $ 28.52 $ 15.53 Intrinsic value of options exercised 3,787 13,493 40,683 24,690 Fair value of awards vested 7,047 8,783 25,238 23,182 The total unrecognized compensation expense at September 30, 2019 related to the Company’s options was $22.6 million , which will be recognized over an estimated weighted-average amortization period of 2.53 years. The following table summarizes the activity for the Company’s unvested RSUs during the nine months ended September 30, 2019 : Shares Weighted-Average Unvested at December 31, 2018 3,480,368 $ 22.87 Granted 1,174,459 64.69 Vested (977,069 ) 18.47 Forfeited/Canceled (484,216 ) 29.20 Unvested at September 30, 2019 3,193,542 38.63 The total unrecognized compensation expense at September 30, 2019 related to the Company’s unvested RSUs was $107.4 million , which will be recognized over an estimated weighted-average amortization period of 3.07 years. Total stock-based compensation expense included in the Consolidated Statements of Operations for the periods presented below is as follows (in thousands): Three Months Ended Nine Months Ended 2019 2018 2019 2018 Cost of revenue $ 1,574 $ 894 $ 4,129 $ 2,367 Marketing 1,196 642 2,550 1,819 Product development 5,752 4,697 14,566 11,361 General and administrative 3,615 2,683 9,811 8,440 Total stock-based compensation expense $ 12,137 $ 8,916 $ 31,056 $ 23,987 Total stock-based compensation expense in the three months ended September 30, 2019 and 2018 includes $0.6 million and $0.7 million in acquisition-related stock-based compensation expense, respectively. Total stock-based compensation expense in the nine months ended September 30, 2019 and 2018 includes $1.3 million and $2.2 million in acquisition-related stock-based compensation expense, respectively. During the three and nine months ended September 30, 2018 , the Company incurred non-cash stock-based compensation expense of $1.0 million resulting from the modification of stock options and RSUs in connection with the departure of the Company’s Chief Operating Officer (“COO”), effective January 2, 2019 (the “Departure Date”). As per the agreement between the Company and the COO, all unvested options and RSUs granted in 2016 and 2017 became fully vested on the Departure Date. The Company recognized a total of $6.2 million of expense relating to the modification, $1.0 million of which was recognized in the third quarter of 2018, as described above, and $5.2 million of which was recognized in the fourth quarter of 2018.</t>
  </si>
  <si>
    <t>Basis of Presentation and Summary of Significant Accounting Policies (Policies)</t>
  </si>
  <si>
    <t>Basis of Consolidation</t>
  </si>
  <si>
    <t>Unaudited Interim Financial Information</t>
  </si>
  <si>
    <t xml:space="preserve">Unaudited Interim Financial Information The accompanying Consolidated Balance Sheet as of September 30, 2019 , the Consolidated Statements of Operations and Comprehensive Income for the three and nine months ended September 30, 2019 and 2018 , the Condensed Consolidated Statements of Cash Flows for the nine months ended September 30, 2019 and 2018 and the Consolidated Statement of Changes in Stockholders’ Equity for the three and nine months ended September 30, 2019 and 2018 are unaudited. The unaudited interim financial statements have been prepared on the same basis as the annual Consolidated Financial Statements except for new accounting standards adopted as disclosed below, and, in the opinion of management, reflect all adjustments, which include only normal recurring adjustments, necessary to state fairly the Company’s financial position as of September 30, 2019 , results of operations for the three and nine months ended September 30, 2019 and 2018 and cash flows for the nine months ended September 30, 2019 and 2018 . The results for these interim periods are not necessarily indicative of the results to be anticipated for the full annual period or any future period. The financial data and the other information disclosed in the Notes to the interim financial statements related to these three and nine month periods are unaudited. These unaudited interim financial statements should be read in conjunction with the Company’s Annual Report on Form 10-K filed with the Securities and Exchange Commission on February 28, 2019 (the “Annual Report”). During the first quarter of 2019, the Company adopted the accounting principles outlined within ASU 2016-02 —Leases, as described below . There have been no additional material changes in the Company’s significant accounting policies from those that were disclosed in the Annual Report. </t>
  </si>
  <si>
    <t>Use of Estimates</t>
  </si>
  <si>
    <t>Use of Estimates The preparation of the Company’s Consolidated Financial Statements in conformity with accounting principles generally accepted in the United States of America (“GAAP”) requires management to make estimates and judgments that affect the reported amounts of assets and liabilities and disclosure of contingent assets, liabilities, and equity at the date of the Consolidated Financial Statements and the reported amounts of revenues and expenses during the reporting period. The accounting estimates that require management’s subjective judgments include: revenue recognition, including determining the nature and timing of satisfaction of performance obligations and stand-alone selling price for use in allocating the subscription price of Etsy Plus; leases, including determining the incremental borrowing rate; income taxes, including the estimate of annual effective tax rate at interim periods, assessment of valuation allowances, and evaluation of uncertain tax positions; website development costs and internal-use software; valuation of the acquired intangibles purchased in a business combination and contingent consideration; valuation of goodwill and intangible assets; stock-based compensation; and fair value of financial instruments . The Company evaluates its estimates and judgments on an ongoing basis and revises them when necessary. Actual results may differ from the original or revised estimates.</t>
  </si>
  <si>
    <t>Revenue Recognition</t>
  </si>
  <si>
    <t>Revenue Recognition The Company’s revenue is diversified; generated from a mix of marketplace activities and other optional services to help sellers generate more sales and scale their businesses. Revenues are recognized as the Company transfers control of promised goods or services to sellers, in an amount that reflects the consideration the Company expects to be entitled to in exchange for those goods or services. The Company evaluates whether it is appropriate to recognize revenue on a gross or net basis based upon its evaluation of whether the Company obtains control of the specified goods or services by considering if it is primarily responsible for fulfillment of the promise, has inventory risk, and has the latitude in establishing pricing and selecting suppliers, among other factors. Based on its evaluation of these factors, revenue is recorded either gross or net of costs associated with the transaction. With the exception of shipping labels, the Company’s revenues are recognized on a gross basis. Sales and usage-based taxes are excluded from revenues.</t>
  </si>
  <si>
    <t>Income Taxes The Company’s income tax (provision) benefit for interim periods is determined using an estimate of its annual effective tax rate adjusted for discrete items, if any, for relevant interim periods. The Company updates its estimate of the annual effective tax rate each quarter and makes cumulative adjustments if its estimated annual tax rate changes. The Company’s quarterly tax provision and quarterly estimate of its annual effective tax rate are subject to significant variations due to several factors, including variability in predicting its pretax and taxable income and the mix of jurisdictions to which those relate, changes of expenses or losses for which tax benefits are not recognized, recording of excess tax benefits related to stock-based compensation and changes in the laws, regulations, and administrative practices of the jurisdictions in which the Company operates.</t>
  </si>
  <si>
    <t xml:space="preserve">Net Income Per Share Basic net income per share attributable to common stockholders is computed by dividing the net income attributable to common stockholders by the weighted-average number of common shares outstanding for the period. Diluted net income per share is computed by dividing net income for the period by the weighted-average number of shares of common stock and potentially dilutive common stock outstanding during the period. Net income in the diluted net income per share calculation is adjusted for income or loss from fair value adjustments on instruments accounted for as liabilities, but which may be settled in shares. The dilutive effect of outstanding options and stock-based compensation awards is reflected in diluted net income per share by application of the treasury stock and if-converted methods. Since the Company expects to settle in cash the principal outstanding under the 0.125% Convertible Senior Notes due 2026 (the “ 2019 Notes ”) (see “ Note 11—Debt ”), it uses the treasury stock method when calculating the potential dilutive effect of the conversion spread on diluted net income per share, if applicable. The Company uses the if-converted method when calculating the dilutive effect of the 0% Convertible Senior Notes due 2023 (the “ 2018 Notes ”) for the reporting periods in 2019 and used the treasury stock method for the reporting periods in 2018. The calculation of diluted net income per share excludes all anti-dilutive common shares. </t>
  </si>
  <si>
    <t>Cash and Cash Equivalents, Short- and Long-term Investments</t>
  </si>
  <si>
    <t>Cash and Cash Equivalents, and Short- and Long-term Investments The Company considers all investments with an original maturity of three months or less at time of purchase to be cash equivalents. Cash restricted by third parties is not considered cash and cash equivalents. Short-term investments, consisting primarily of commercial paper, United States government and agency securities, and corporate bonds with original maturities of greater than three months but less than one year when purchased, are classified as available-for-sale and are reported at fair value using the specific identification method. Long-term investments, consisting primarily of corporate bonds with original maturities of greater than twelve months but less than 37 months when purchased, are classified as available-for-sale and are reported at fair value using the specific identification method. Unrealized gains and losses are excluded from earnings and reported as a component of other comprehensive income (loss), net of related estimated income tax provisions or benefits.</t>
  </si>
  <si>
    <t>Leases At the inception of an arrangement, the Company determines whether the arrangement is or contains a lease based on the unique facts and circumstances present. Operating leases are included in other assets, other current liabilities, and other liabilities on the Company’s Consolidated Balance Sheets. Finance leases are included in property and equipment, net, finance lease obligations, current, and finance lease obligations, net of current portion on the Company’s Consolidated Balance Sheets. Most leases with a term greater than one year are recognized on the Consolidated Balance Sheet as right-of-use (“ROU”) assets, lease obligations and, if applicable, long-term lease obligations in the line items cited above. The Company has elected not to recognize leases with terms of one year or less on the Consolidated Balance Sheets. Lease obligations and their corresponding ROU assets are recorded based on the present value of lease payments over the expected lease term. As the interest rate implicit in lease contracts is typically not readily determinable, the Company utilizes the appropriate incremental borrowing rate, which is the rate incurred to borrow on a collateralized basis over a similar term an amount equal to the lease payments in a similar economic environment. Certain adjustments to the ROU asset may be required for items such as initial direct costs paid or incentives received. The lease term may include options to extend or terminate the lease when it is reasonably certain that the Company will exercise that option. The components of a lease should be split into three categories: lease components, including land, building, or other similar components; non-lease components, including common area maintenance, maintenance, consumables, or other similar components; and non-components, including property taxes, insurance, or other similar components. However, the Company has elected to combine lease and non-lease components as a single component. The lease expense is recognized over the expected term on a straight-line basis.</t>
  </si>
  <si>
    <t>Recently Issued and Recently Adopted Accounting Pronouncements</t>
  </si>
  <si>
    <t>Recently Issued Accounting Pronouncements In June 2016, the Financial Accounting Standards Board (“FASB”) issued ASU 2016-13 —Financial Instruments—Credit Losses (Topic 326)—Measurement of Credit Losses on Financial Instruments , and additional changes, modifications, clarifications, or interpretations related to this guidance thereafter, which require a reporting entity to estimate credit losses on certain types of financial instruments, and present assets held at amortized cost and available-for-sale debt securities at the amount expected to be collected. The new guidance is effective for annual and interim periods beginning after December 15, 2019, and early adoption is permitted. The Company is currently evaluating the impact of the new guidance on its Consolidated Financial Statements. In August 2018, the FASB issued ASU 2018-15 —Intangibles—Goodwill and Other—Internal-Use Software (Subtopic 350-40)—Customer’s Accounting for Implementation Costs Incurred in a Cloud Computing Arrangement That Is a Service Contract, which aligns the requirements for capitalizing implementation costs incurred in a hosting arrangement that is a service contract with the requirements for capitalizing implementation costs incurred to develop or obtain internal-use software. The new guidance is effective for annual and interim periods beginning after December 15, 2019, and early adoption is permitted. The Company is currently evaluating the impact of the new guidance on its Consolidated Financial Statements. Recently Adopted Accounting Pronouncements In February 2016, the FASB issued ASU 2016-02 —Leases (Topic 842), and additional changes, modifications, clarifications, or interpretations related to this guidance thereafter, which require a reporting entity to recognize ROU assets and lease liabilities on the balance sheet for operating leases to increase the transparency and comparability. Disclosure requirements have been enhanced with the objective of enabling financial statement users to assess the amount, timing, and uncertainty of cash flows arising from leases. The Company adopted this standard in the first quarter of 2019, effective as of January 1, 2019, using the modified retrospective approach utilizing transition guidance introduced in ASU 2018-11— Leases: Targeted Improvements , and elected the ‘package of practical expedients’ permitted under the transition guidance within the new standard, which among other things, allowed the Company to carry forward the historical lease identification, classification, and initial direct costs. The Company did not elect the hindsight practical expedient which permits entities to use hindsight in determining the lease term and assessing impairment. The Company also elected to continue to recognize lease payments related to short-term leases as an expense on a straight-line basis over the lease term. Upon adoption, the Company recognized new ROU assets and lease obligations on the Consolidated Balance Sheet for its operating leases of $25.4 million and $27.8 million , respectively. Additionally, upon adoption the Company renamed its capital lease obligations, current and capital lease obligations, net of current to finance lease obligations, current and finance lease obligations, net of current portion, respectively, in the Consolidated Balance Sheets. In 2014 the Company applied build-to-suit accounting treatment to its headquarters lease in Brooklyn, New York, as the Company was deemed the accounting owner of the construction project because of the Company’s involvement in the build-out of the space. Upon transition, the Company derecognized the facility financing obligation and related building assets recorded as a result of the failed sale and leaseback transactions and recorded any difference as a cumulative-effect adjustment to accumulated deficit. The adoption of this standard had a material impact on the Company’s financial position but did not and is not expected to significantly affect the Company’s results of operations. The Company has derecognized the existing facility financing obligation and existing building asset for sale-leaseback transactions that currently do not qualify for sale accounting of $60.0 million and $51.1 million , respectively, and $22.1 million was reclassified from building to leasehold improvements and will be amortized over the remaining term of the lease. The Company recognized a gain of $9.3 million , offset by a tax impact of $2.2 million associated with this change through accumulated deficit as of January 1, 2019, with a net decrease to accumulated deficit of $7.1 million , and recognized a new ROU asset of $66.7 million</t>
  </si>
  <si>
    <t>Basis of Presentation and Summary of Significant Accounting Policies (Tables)</t>
  </si>
  <si>
    <t>Cash, Cash Equivalents and Short-term Investments</t>
  </si>
  <si>
    <t>The following table provides cash and cash equivalents, and short- and long-term investments within the Consolidated Balance Sheets as of the dates indicated (in thousands): As of As of Cash and cash equivalents $ 671,769 $ 366,985 Short-term investments 180,170 257,302 Long-term investments 4,765 — Total cash and cash equivalents, and short- and long-term investments $ 856,704 $ 624,287</t>
  </si>
  <si>
    <t>Revenue (Tables)</t>
  </si>
  <si>
    <t>Disaggregation of Revenue</t>
  </si>
  <si>
    <t>The following table summarizes revenue by type of service for the periods presented (in thousands): Three Months Ended Nine Months Ended 2019 2018 2019 2018 Marketplace revenue $ 140,966 $ 110,927 $ 401,499 $ 290,200 Services revenue 56,319 38,194 144,386 110,306 Other revenue 662 1,245 2,496 3,159 Revenue $ 197,947 $ 150,366 $ 548,381 $ 403,665</t>
  </si>
  <si>
    <t>Net Income Per Share (Tables)</t>
  </si>
  <si>
    <t>Schedule of Calculation of Basic and Diluted Net Income Per Share</t>
  </si>
  <si>
    <t>The following table presents the calculation of basic and diluted net income per share for periods presented (in thousands, except share and per share amounts): Three Months Ended Nine Months Ended 2019 2018 2019 2018 Numerator: Net inco me $ 14,801 $ 19,894 $ 64,603 $ 36,240 Net income allocated to participating securities under the two-class method — (10 ) — (17 ) Net inco me applicable to common stockholde rs—basic 14,801 19,884 64,603 36,223 Dilutive effect of net income allocated to participating securities under the two-class method — 10 — 17 Net income attributable to common stockholders—diluted $ 14,801 $ 19,894 $ 64,603 $ 36,240 Denominator: Weighted-average common shares outstanding—basic (1) 120,351,095 119,870,711 120,090,291 120,469,066 Dilutive effect of assumed conversion of options to purchase common stock 4,443,408 4,752,871 4,652,088 4,134,016 Dilutive effect of assumed conversion of restricted stock units 1,429,305 2,368,406 1,711,362 1,812,373 Dilutive effect of assumed conversion of convertible debt (2) — 2,004,447 — — Dilutive effect of assumed conversion of restricted stock from acquisition 19,360 89,702 17,623 81,826 Weighted-average common shares outstanding—diluted 126,243,168 129,086,137 126,471,364 126,497,281 Net inco me per share attributable to common stockholders—b asic $ 0.12 $ 0.17 $ 0.54 $ 0.30 Net income per share a ttri butable to common stockholders—diluted $ 0.12 $ 0.15 $ 0.51 $ 0.29 (1) 57,482 shares of unvested stock are considered participating securities and are excluded from basic shares outstanding for each of the three and nine months ended September 30, 2018 . (2) Since the Company expects to settle in cash the principal outstanding under the 2019 Notes (see “ Note 11—Debt ”), it uses the treasury stock method when calculating the potential dilutive effect of the conversion spread on diluted net income per share, if applicable. The Company uses the if-converted method when calculating the dilutive effect of the 2018 Notes for the three and nine months ended September 30, 2019 and used the treasury stock method for the three and nine months ended September 30, 2018</t>
  </si>
  <si>
    <t>Schedule of Anti-Dilutive Securities Excluded from Computation of Net Income Per Share</t>
  </si>
  <si>
    <t>The following potential common shares were excluded from the calculation of diluted net income per share attributable to common stockholders because their effect would have been anti-dilutive for the periods presented: Three Months Ended Nine Months Ended 2019 2018 2019 2018 Stock options 392,435 8,166 276,803 467,072 Restricted stock units 836,684 52,197 581,439 1,174,618 Convertible senior notes 3,647,693 — 3,877,636 — Total anti-dilutive securities 4,876,812 60,363 4,735,878 1,641,690</t>
  </si>
  <si>
    <t>Business Combinations (Tables)</t>
  </si>
  <si>
    <t>Schedule of Purchase Price Allocation</t>
  </si>
  <si>
    <t>The following table summarizes the estimated allocation of the purchase price (at fair value) to the assets acquired and liabilities assumed of Reverb as of August 15, 2019 (the date of acquisition) (in thousands): Initial Fair Value Estimate Other current assets $ 6,442 Funds receivable and seller accounts 5,578 Property and equipment other 1,543 Developed technology 30,300 Trademark 79,400 Customer relationships 93,500 Goodwill 102,039 Long-term investments 1,028 Other assets 3,225 Other net working capital (208 ) Funds payable and amounts due to sellers (5,578 ) Other current liabilities (8,520 ) Other liabilities (2,497 ) Deferred tax liability, net (34,898 ) Total purchase price $ 271,354</t>
  </si>
  <si>
    <t>Schedule of Unaudited Supplemental Pro Forma Information</t>
  </si>
  <si>
    <t>The following unaudited pro forma summary presents consolidated information of the Company as if the business combination had occurred on January 1, 2018, the earliest period presented herein (in thousands): Three Months Ended September 30, Nine Months Ended September 30, 2019 2018 2019 2018 Revenue $ 203,632 $ 159,127 $ 577,156 $ 429,261 Net income 14,341 14,263 57,306 18,275</t>
  </si>
  <si>
    <t>Schedule of Goodwill</t>
  </si>
  <si>
    <t>The change in the carrying amount of goodwill from December 31, 2018 to September 30, 2019 is as follows, with the addition primarily due to the acquisition of Reverb (in thousands): Net Book Value December 31, 2018 $ 37,482 Foreign currency translation adjustments (1,047 ) Business combination 102,039 September 30, 2019 $ 138,474</t>
  </si>
  <si>
    <t>Schedule of Intangible Assets</t>
  </si>
  <si>
    <t xml:space="preserve">As of September 30, 2019 , the gross book value and accumulated amortization of acquired intangible assets were as follows (in thousands, except years): As of September 30, 2019 Gross book Accumulated Net book Estimated Useful Life Trademark $ 79,400 $ 662 $ 78,738 15 years Customer relationships 93,500 779 92,721 15 years Total acquired intangible assets $ 172,900 $ 1,441 $ 171,459 </t>
  </si>
  <si>
    <t>Schedule of Finite-Lived Intangible Assets, Future Amortization Expense</t>
  </si>
  <si>
    <t>Based on amounts recorded at September 30, 2019 , the Company will recognize acquired intangible asset amortization expense for the three months ending December 31, 2019 and years ending December 31, 2020 , 2021 , 2022 , 2023 and thereafter as follows (in thousands): Remainder of 2019 $ 2,882 2020 11,527 2021 11,527 2022 11,527 2023 11,527 Thereafter 122,469 Total amortization expense $ 171,459</t>
  </si>
  <si>
    <t>Schedule of Property and Equipment</t>
  </si>
  <si>
    <t>At September 30, 2019 , the gross book value and accumulated amortization of acquired developed technology classified in property and equipment, net was as follows (in thousands, except years): As of September 30, 2019 Gross book Accumulated Net book Estimated Useful Life Developed technology $ 30,300 $ 1,263 $ 29,037 3 years</t>
  </si>
  <si>
    <t>Segment and Geographic Information (Tables)</t>
  </si>
  <si>
    <t>Schedule of Revenue by Geographic Area</t>
  </si>
  <si>
    <t>The following table summarizes revenue, (loss) income before income taxes , and net income (loss) by geographic area for the periods presented (in thousands): Three Months Ended Nine Months Ended 2019 2018 2019 2018 United States $ 133,677 $ 103,514 $ 366,611 $ 285,242 International 64,270 46,852 181,770 118,423 Revenue $ 197,947 $ 150,366 $ 548,381 $ 403,665 United States (1) (2) $ (1,190 ) $ (5,242 ) $ (8,092 ) $ 510 International 11,279 19,838 65,987 31,692 (Loss) income before income taxes $ 10,089 $ 14,596 $ 57,895 $ 32,202 United States (2) $ 3,024 $ (236 ) $ 5,570 $ 5,271 International 11,777 20,130 59,033 30,969 Net income (loss) $ 14,801 $ 19,894 $ 64,603 $ 36,240 (1) The United States loss before income taxes in the three and nine months ended September 30, 2019 was primarily driven by a majority of operating expenses being incurred in the United States. (2) The United States loss before income taxes and net loss in the three months ended September 30, 2018 was primarily driven by non-cash interest expense related to the amortization of debt discount and transaction costs in connection with the convertible debt issued in the first quarter of 2018 and interest associated with the build-to-suit lease accounting related to the Company’s corporate headquarters. As part of the adoption of ASU 2016-02— Leases in the first quarter of 2019, the Company now accounts for its headquarters as a financing lease.</t>
  </si>
  <si>
    <t>Fair Value Measurements (Tables)</t>
  </si>
  <si>
    <t>Major Categories of Assets and Liabilities Measured at Fair Value on a Recurring Basis</t>
  </si>
  <si>
    <t>The following are the major categories of assets measured at fair value on a recurring basis as of September 30, 2019 and December 31, 2018 (in thousands): As of September 30, 2019 Level 1 Level 2 Level 3 Total Assets Cash equivalents: Money market funds $ 541,608 $ — $ — $ 541,608 541,608 — — 541,608 Short-term investments: Commercial paper — 42,001 — 42,001 Certificate of deposit 4,526 — — 4,526 Corporate bonds — 77,620 — 77,620 U.S. Government and agency securities 56,023 — — 56,023 60,549 119,621 — 180,170 Funds receivable and seller accounts: Money market funds 7,906 — — 7,906 7,906 — — 7,906 Long-term investments: Certificate of deposit 1,030 — — 1,030 Corporate bonds — 690 — 690 U.S. Government and agency securities 3,045 — — 3,045 4,075 690 — 4,765 $ 614,138 $ 120,311 $ — $ 734,449 As of December 31, 2018 Level 1 Level 2 Level 3 Total Assets Cash equivalents: Commercial paper $ — $ 7,775 $ — $ 7,775 Money market funds 244,856 — — 244,856 244,856 7,775 — 252,631 Short-term investments: Commercial paper — 147,860 — 147,860 Corporate bonds — 46,801 — 46,801 U.S. Government and agency securities 62,641 — — 62,641 62,641 194,661 — 257,302 Funds receivable and seller accounts: Money market funds 9,229 — — 9,229 9,229 — — 9,229 $ 316,726 $ 202,436 $ — $ 519,162</t>
  </si>
  <si>
    <t>Marketable Securities (Tables)</t>
  </si>
  <si>
    <t>Cost and Fair Value of Available-for-sale Securities</t>
  </si>
  <si>
    <t>The cost and fair value of available-for-sale securities were as follows as of the dates indicated (in thousands): Cost Gross Gross Fair Value September 30, 2019 Short-term investments: Commercial paper $ 41,977 $ — $ 25 $ 42,002 Certificate of deposit 4,526 — — 4,526 Corporate bonds 77,378 — 242 77,620 U.S. Government and agency securities 55,927 — 95 56,022 179,808 — 362 180,170 Long-term investments: Certificate of deposit 1,030 — — 1,030 Corporate bonds 687 — 3 690 U.S. Government and agency securities 3,039 — 6 3,045 4,756 — 9 4,765 $ 184,564 $ — $ 371 $ 184,935 December 31, 2018 Cash equivalents: Commercial paper $ 7,775 $ — $ — $ 7,775 7,775 — — 7,775 Short-term investments: Commercial paper 147,860 — — 147,860 Corporate bonds 46,836 (35 ) — 46,801 U.S. Government and agency securities 62,638 (9 ) 12 62,641 257,334 (44 ) 12 257,302 $ 265,109 $ (44 ) $ 12 $ 265,077</t>
  </si>
  <si>
    <t>Leases (Tables)</t>
  </si>
  <si>
    <t>Schedule of Lease Expense, Weighted Averages and Supplemental Cash Flow Information</t>
  </si>
  <si>
    <t>The elements of lease expense were as follows (in thousands): Three Months Ended Nine Months Ended Operating lease cost $ 1,383 $ 3,932 Finance lease cost: Amortization of right-of-use assets 3,252 9,942 Interest on lease liabilities 778 2,470 Total finance lease cost 4,030 12,412 Other lease cost, net (1) 126 193 Total lease cost $ 5,539 $ 16,537 (1) Other lease cost, net includes short-term sublease income, short-term lease costs, and variable lease costs, which are immaterial. The following table presents the lease-related assets and liabilities recorded on the Consolidated Balance Sheet (in thousands): As of September 30, 2019 Operating leases: Other assets $ 25,278 Other current liabilities $ 4,491 Other liabilities 22,951 Total operating lease liabilities $ 27,442 Finance leases: Property and equipment, net $ 62,687 Finance lease obligations—current $ 8,770 Finance lease obligations—net of current portion 55,576 Total finance lease liabilities $ 64,346 The following table summarizes the weighted average remaining lease term and weighted average discount rate as of September 30, 2019 : As of September 30, 2019 Weighted average remaining lease term: Operating leases 6.13 years Finance leases 6.56 years Weighted average discount rate: Operating leases 4.26 % Finance leases 4.35 %</t>
  </si>
  <si>
    <t>Schedule of Cash Flow Activities, Lessee</t>
  </si>
  <si>
    <t>Supplemental cash flow information related to leases was as follows (in thousands): Nine Months Ended Cash paid for amounts included in the measurement of lease liabilities: Operating cash flows used in operating lea ses $ (3,811 ) Operating cash flows used in finance lea ses (2,452 ) Finance cash flows used in finance lea ses (8,177 )</t>
  </si>
  <si>
    <t>Schedule of Future Minimum Operating Lease Payments</t>
  </si>
  <si>
    <t>Future minimum lease payments under non-cancelable leases for the three months ending December 31, 2019 and years ending December 31, 2020 , 2021 , 2022 , 2023 , and thereafter are as follows (in thousands): Operating Leases Finance Leases 2019 $ 1,143 $ 2,579 2020 5,483 11,521 2021 4,884 11,080 2022 4,890 10,613 2023 4,929 10,599 Thereafter 9,913 27,720 Total future minimum lease payments 31,242 74,112 Less imputed interest 3,800 9,766 Total $ 27,442 $ 64,346</t>
  </si>
  <si>
    <t>Schedule of Future Minimum Finance Lease Payments</t>
  </si>
  <si>
    <t>Schedule of Commitments Under Previous Presentation</t>
  </si>
  <si>
    <t xml:space="preserve">The following table represents the Company’s commitments under its previous presentation of its capital, operating, and build-to-suit lease agreements as of December 31, 2018 (in thousands): Capital Lease Operating Build-to-Suit Periods ending 2019 $ 4,392 $ 4,904 $ 9,451 2020 1,754 4,783 9,522 2021 481 4,185 10,354 2022 — 4,180 10,520 2023 — 4,205 10,599 Thereafter — 9,760 27,715 Total minimum payments required $ 6,627 $ 32,017 $ 78,161 Amounts representing interest 648 Present value of net minimum payments 5,979 Current maturities 3,884 Long-term payment obligations $ 2,095 </t>
  </si>
  <si>
    <t>Accrued Expenses (Tables)</t>
  </si>
  <si>
    <t>Schedule of Accrued Liabilities</t>
  </si>
  <si>
    <t>Accrued expenses consisted of the following as of the dates indicated (in thousands): As of September 30, As of December 31, Sales and use tax payable $ 25,236 $ 12,232 Vendor accruals 20,575 17,817 Accrued bonus 14,469 12,906 Income tax payable 6,196 10 Payroll-related liabilities 3,058 2,406 Accrued vacation 791 3,787 Total accrued expenses $ 70,325 $ 49,158</t>
  </si>
  <si>
    <t>Stockholders' Equity (Tables)</t>
  </si>
  <si>
    <t>Class of Treasury Stock</t>
  </si>
  <si>
    <t>The following table summarizes the Company’s cumulative share repurchase activity of both programs noted above, excluding shares withheld to satisfy tax withholding obligations in connection with the vesting of employee restricted stock units (“RSUs”) and excluding the concurrent stock repurchase with the pricing of the 2019 Notes (in thousands, except share and per share amounts): Shares Repurchased Average Price Paid per Share (1) Value of Shares Repurchased (1) Remaining Amount Authorized Balance as of December 31, 2018 5,032,648 $ 28.80 $ 145,000 $ 155,000 Repurchases of common stock for the three months ended: March 31, 2019 532,412 51.64 27,500 (27,500 ) June 30, 2019 — — — — September 30, 2019 50,721 55.16 2,798 (2,798 ) Balance as of September 30, 2019 5,615,781 $ 31.20 $ 175,298 $ 124,702 (1) Average price paid per share excludes broker commissions. Value of shares repurchased includes broker commissions.</t>
  </si>
  <si>
    <t>Stock-Based Compensation (Tables)</t>
  </si>
  <si>
    <t>Schedule of Black-Scholes Valuation Assumptions Used to Determine Fair Value of Options Granted</t>
  </si>
  <si>
    <t>The fair value of options granted in the periods presented below using the Black-Scholes pricing model has been based on the following assumptions: Three Months Ended Nine Months Ended 2019 2018 2019 2018 Volatility 39.2% 47.8% 39.2% - 39.5% 38.6% - 47.8% Risk-free interest rate 1.9% 2.8% 1.9% - 2.4% 2.6% - 2.9% Expected term (in years) 6.2 6.1 5.5 - 6.2 5.5 - 6.3 Dividend rate —% —% —% —%</t>
  </si>
  <si>
    <t>Summary of Stock Option Activity</t>
  </si>
  <si>
    <t>The following table summarizes the activity for the Company’s options during the nine months ended September 30, 2019 (in thousands, except share and per share amounts): Shares Weighted-Average Exercise Price Weighted-Average Remaining Contract Term (in years) Aggregate Intrinsic Value Outstanding at December 31, 2018 6,890,994 $ 12.91 Granted 360,258 68.10 Exercised (774,280 ) 11.54 Forfeited/Canceled (197,518 ) 29.87 Outstanding at September 30, 2019 6,279,454 15.71 7.43 $ 260,259 Total exercisable at September 30, 2019 3,500,255 11.63 7.02 157,057</t>
  </si>
  <si>
    <t>Summary of Intrinsic Value of Options Exercised</t>
  </si>
  <si>
    <t>The following table summarizes the weighted-average grant date fair value of options granted, intrinsic value of options exercised and fair value of awards vested during the three and nine months ended September 30, 2019 and 2018 (in thousands, except per share amounts): Three Months Ended Nine Months Ended 2019 2018 2019 2018 Weighted-average grant date fair value of options granted $ 25.40 $ 25.00 $ 28.52 $ 15.53 Intrinsic value of options exercised 3,787 13,493 40,683 24,690 Fair value of awards vested 7,047 8,783 25,238 23,182</t>
  </si>
  <si>
    <t>Summary of Weighted Average Grant Date Fair Value and Fair Value of Awards Vested</t>
  </si>
  <si>
    <t>Summary of Unvested RSU Activity</t>
  </si>
  <si>
    <t>The following table summarizes the activity for the Company’s unvested RSUs during the nine months ended September 30, 2019 : Shares Weighted-Average Unvested at December 31, 2018 3,480,368 $ 22.87 Granted 1,174,459 64.69 Vested (977,069 ) 18.47 Forfeited/Canceled (484,216 ) 29.20 Unvested at September 30, 2019 3,193,542 38.63</t>
  </si>
  <si>
    <t>Schedule of Stock-Based Compensation Expense</t>
  </si>
  <si>
    <t>Total stock-based compensation expense included in the Consolidated Statements of Operations for the periods presented below is as follows (in thousands): Three Months Ended Nine Months Ended 2019 2018 2019 2018 Cost of revenue $ 1,574 $ 894 $ 4,129 $ 2,367 Marketing 1,196 642 2,550 1,819 Product development 5,752 4,697 14,566 11,361 General and administrative 3,615 2,683 9,811 8,440 Total stock-based compensation expense $ 12,137 $ 8,916 $ 31,056 $ 23,987</t>
  </si>
  <si>
    <t>Basis of Presentation and Summary of Significant Accounting Policies - Narrative (Details) - USD ($) $ / shares in Units, $ in Thousands</t>
  </si>
  <si>
    <t>Jan. 01, 2019</t>
  </si>
  <si>
    <t>Jun. 30, 2018</t>
  </si>
  <si>
    <t>Mar. 31, 2018</t>
  </si>
  <si>
    <t>Error Corrections and Prior Period Adjustments Restatement [Line Items]</t>
  </si>
  <si>
    <t>Right-of-use asset</t>
  </si>
  <si>
    <t>Operating lease, liability</t>
  </si>
  <si>
    <t>Derecognized existing facility financing obligation</t>
  </si>
  <si>
    <t>Property and equipment, net reclassified</t>
  </si>
  <si>
    <t>Cumulative effect adjustment related to the adoption of the leasing standard</t>
  </si>
  <si>
    <t>Finance lease, right-of-use asset</t>
  </si>
  <si>
    <t>Finance lease, liability</t>
  </si>
  <si>
    <t>Accounting Standards Update 2016-02</t>
  </si>
  <si>
    <t>Cumulative effect of new accounting principle in period of adoption, gain recognized</t>
  </si>
  <si>
    <t>Cumulative effect of new accounting principle in period of adoption, tax impact</t>
  </si>
  <si>
    <t>Convertible Debt | Convertible Senior Notes Due 2023</t>
  </si>
  <si>
    <t>Interest rate, stated percentage</t>
  </si>
  <si>
    <t>0.00%</t>
  </si>
  <si>
    <t>Convertible Debt | Convertible Senior Notes Due 2026</t>
  </si>
  <si>
    <t>0.125%</t>
  </si>
  <si>
    <t>Conversion price (in dollars per share)</t>
  </si>
  <si>
    <t>Building | Accounting Standards Update 2016-02</t>
  </si>
  <si>
    <t>Leasehold improvements | Accounting Standards Update 2016-02</t>
  </si>
  <si>
    <t>Accumulated Deficit | Accounting Standards Update 2016-02</t>
  </si>
  <si>
    <t>Restatement Adjustment</t>
  </si>
  <si>
    <t>Basis of Presentation and Summary of Significant Accounting Policies - Cash, Cash Equivalents and Short-term Investments (Details) - USD ($) $ in Thousands</t>
  </si>
  <si>
    <t>Dec. 31, 2017</t>
  </si>
  <si>
    <t>Total cash, cash equivalents and short-term investments</t>
  </si>
  <si>
    <t>Revenue - Summary of Revenue by Type (Details) - USD ($) $ in Thousands</t>
  </si>
  <si>
    <t>Disaggregation of Revenue [Line Items]</t>
  </si>
  <si>
    <t>Marketplace revenue</t>
  </si>
  <si>
    <t>Services revenue</t>
  </si>
  <si>
    <t>Other revenue</t>
  </si>
  <si>
    <t>Revenue - Narrative (Details) - USD ($)</t>
  </si>
  <si>
    <t>6 Months Ended</t>
  </si>
  <si>
    <t>15 Months Ended</t>
  </si>
  <si>
    <t>Jul. 15, 2018</t>
  </si>
  <si>
    <t>Revenue from External Customer [Line Items]</t>
  </si>
  <si>
    <t>Revenue recognized in the period</t>
  </si>
  <si>
    <t>Listing fee per item</t>
  </si>
  <si>
    <t>Listing fee, term</t>
  </si>
  <si>
    <t>4 months</t>
  </si>
  <si>
    <t>Fee for each completed transaction, percent</t>
  </si>
  <si>
    <t>3.50%</t>
  </si>
  <si>
    <t>5.00%</t>
  </si>
  <si>
    <t>Marketplace revenue | Minimum</t>
  </si>
  <si>
    <t>Reverb seller transaction fee</t>
  </si>
  <si>
    <t>3.00%</t>
  </si>
  <si>
    <t>Marketplace revenue | Maximum</t>
  </si>
  <si>
    <t>4.50%</t>
  </si>
  <si>
    <t>Pattern</t>
  </si>
  <si>
    <t>Subscription fee per month</t>
  </si>
  <si>
    <t>Etsy Plus</t>
  </si>
  <si>
    <t>Subscription period</t>
  </si>
  <si>
    <t>30 days</t>
  </si>
  <si>
    <t>Reverb Holdings Inc. | Marketplace revenue</t>
  </si>
  <si>
    <t>Reverb Holdings Inc. | Marketplace revenue | Minimum</t>
  </si>
  <si>
    <t>2.50%</t>
  </si>
  <si>
    <t>Reverb Holdings Inc. | Marketplace revenue | Maximum</t>
  </si>
  <si>
    <t>2.70%</t>
  </si>
  <si>
    <t>Income Taxes (Details) - USD ($) $ in Millions</t>
  </si>
  <si>
    <t>Unrecognized tax benefits, period decrease</t>
  </si>
  <si>
    <t>Unrecognized tax benefits</t>
  </si>
  <si>
    <t>Unrecognized tax benefits that would impact effective tax rate favorably</t>
  </si>
  <si>
    <t>Income tax penalties and interest expense</t>
  </si>
  <si>
    <t>Income tax penalties and interest accrued</t>
  </si>
  <si>
    <t>Net Income Per Share - Calculation of Basic and Diluted Net Income Per Share (Details) - USD ($) $ / shares in Units, $ in Thousands</t>
  </si>
  <si>
    <t>Jun. 30, 2019</t>
  </si>
  <si>
    <t>Mar. 31, 2019</t>
  </si>
  <si>
    <t>Numerator:</t>
  </si>
  <si>
    <t>Net income allocated to participating securities under the two-class method</t>
  </si>
  <si>
    <t>Net income applicable to common stockholders—basic</t>
  </si>
  <si>
    <t>Dilutive effect of net income allocated to participating securities under the two-class method</t>
  </si>
  <si>
    <t>Net income attributable to common stockholders—diluted</t>
  </si>
  <si>
    <t>Denominator:</t>
  </si>
  <si>
    <t>Weighted average common shares outstanding—basic (in shares)</t>
  </si>
  <si>
    <t>Weighted average common shares outstanding - diluted (in shares)</t>
  </si>
  <si>
    <t>Net income per share attributable to common stockholders—basic (in dollars per shares)</t>
  </si>
  <si>
    <t>Net income per share attributable to common stockholders—diluted (in dollars per share)</t>
  </si>
  <si>
    <t>Participating securities excluded from computation of earnings per share (in shares)</t>
  </si>
  <si>
    <t>Participating Securities</t>
  </si>
  <si>
    <t>Stock Options</t>
  </si>
  <si>
    <t>Dilutive effect of assumed conversion (in shares)</t>
  </si>
  <si>
    <t>Restricted stock units</t>
  </si>
  <si>
    <t>Convertible senior notes</t>
  </si>
  <si>
    <t>Dilutive effect of assumed conversion of convertible debt (in shares)</t>
  </si>
  <si>
    <t>Restricted Stock</t>
  </si>
  <si>
    <t>Net Income Per Share - Summary of Shares Excluded from the Calculation of Diluted Net (Loss) Income Per Share (Details) - shares</t>
  </si>
  <si>
    <t>Antidilutive Securities Excluded from Computation of Earnings Per Share [Line Items]</t>
  </si>
  <si>
    <t>Anti-dilutive securities excluded from computation of earnings per share (in shares)</t>
  </si>
  <si>
    <t>Stock options</t>
  </si>
  <si>
    <t>Business Combinations - Narrative (Details) $ in Thousands</t>
  </si>
  <si>
    <t>Aug. 15, 2019USD ($)</t>
  </si>
  <si>
    <t>Sep. 30, 2019USD ($)</t>
  </si>
  <si>
    <t>Jun. 30, 2019USD ($)</t>
  </si>
  <si>
    <t>Mar. 31, 2019USD ($)</t>
  </si>
  <si>
    <t>Sep. 30, 2018USD ($)</t>
  </si>
  <si>
    <t>Jun. 30, 2018USD ($)</t>
  </si>
  <si>
    <t>Mar. 31, 2018USD ($)</t>
  </si>
  <si>
    <t>Sep. 30, 2019USD ($)unitsegment</t>
  </si>
  <si>
    <t>Business Acquisition [Line Items]</t>
  </si>
  <si>
    <t>Revenues</t>
  </si>
  <si>
    <t>Net loss</t>
  </si>
  <si>
    <t>Number of operating segments | segment</t>
  </si>
  <si>
    <t>Number of reportable segments | segment</t>
  </si>
  <si>
    <t>Number of reporting units | unit</t>
  </si>
  <si>
    <t>Reverb Holdings Inc.</t>
  </si>
  <si>
    <t>Transaction costs</t>
  </si>
  <si>
    <t>Customer relationships and developed technology | Reverb Holdings Inc.</t>
  </si>
  <si>
    <t>Useful life</t>
  </si>
  <si>
    <t>15 years</t>
  </si>
  <si>
    <t>Amortization of intangible assets</t>
  </si>
  <si>
    <t>Developed technology | Reverb Holdings Inc.</t>
  </si>
  <si>
    <t>Estimated Useful Life</t>
  </si>
  <si>
    <t>3 years</t>
  </si>
  <si>
    <t>Amortization expense</t>
  </si>
  <si>
    <t>Business Combinations - Purchase Price Allocation (Details) - USD ($) $ in Thousands</t>
  </si>
  <si>
    <t>Aug. 15, 2019</t>
  </si>
  <si>
    <t>Other current assets</t>
  </si>
  <si>
    <t>Other net working capital</t>
  </si>
  <si>
    <t>Deferred tax liability, net</t>
  </si>
  <si>
    <t>Total purchase price</t>
  </si>
  <si>
    <t>Reverb Holdings Inc. | Trademark</t>
  </si>
  <si>
    <t>Purchase price of intangible assets</t>
  </si>
  <si>
    <t>Reverb Holdings Inc. | Customer relationships</t>
  </si>
  <si>
    <t>Property and equipment other | Reverb Holdings Inc.</t>
  </si>
  <si>
    <t>Property and equipment other</t>
  </si>
  <si>
    <t>Business Combinations - Unaudited Supplemental Pro Forma Information (Details) - Reverb Holdings Inc. - USD ($) $ in Thousands</t>
  </si>
  <si>
    <t>Acquisition-related Costs</t>
  </si>
  <si>
    <t>Business Combinations - Goodwill (Details) $ in Thousands</t>
  </si>
  <si>
    <t>Goodwill [Roll Forward]</t>
  </si>
  <si>
    <t>December 31, 2018</t>
  </si>
  <si>
    <t>Foreign currency translation adjustments</t>
  </si>
  <si>
    <t>September 30, 2019</t>
  </si>
  <si>
    <t>Business Combinations - Intangible Assets (Details) - USD ($) $ in Thousands</t>
  </si>
  <si>
    <t>2 Months Ended</t>
  </si>
  <si>
    <t>Acquired Finite-Lived Intangible Assets [Line Items]</t>
  </si>
  <si>
    <t>Net book value</t>
  </si>
  <si>
    <t>Gross book value</t>
  </si>
  <si>
    <t>Business Combinations - Future Amortization (Details) - USD ($) $ in Thousands</t>
  </si>
  <si>
    <t>Reverb Holdings Inc. | Customer relationships and developed technology</t>
  </si>
  <si>
    <t>Remainder of 2019</t>
  </si>
  <si>
    <t>2020</t>
  </si>
  <si>
    <t>2021</t>
  </si>
  <si>
    <t>2022</t>
  </si>
  <si>
    <t>2023</t>
  </si>
  <si>
    <t>Thereafter</t>
  </si>
  <si>
    <t>Business Combinations - Developed Technology (Details) - USD ($) $ in Thousands</t>
  </si>
  <si>
    <t>Segment and Geographic Information - (Details) $ in Thousands</t>
  </si>
  <si>
    <t>Sep. 30, 2019USD ($)segment</t>
  </si>
  <si>
    <t>Revenue, Major Customer [Line Items]</t>
  </si>
  <si>
    <t>(Loss) income before income taxes</t>
  </si>
  <si>
    <t>United States</t>
  </si>
  <si>
    <t>International</t>
  </si>
  <si>
    <t>Fair Value Measurements - Schedule of Major Categories of Assets and Liabilities Measured at Fair Value on a Recurring Basis (Details) - USD ($) $ in Thousands</t>
  </si>
  <si>
    <t>Fair Value, Assets and Liabilities Measured on Recurring and Nonrecurring Basis [Line Items]</t>
  </si>
  <si>
    <t>Recurring</t>
  </si>
  <si>
    <t>Cash equivalents</t>
  </si>
  <si>
    <t>Funds receivable and customer accounts</t>
  </si>
  <si>
    <t>Asset</t>
  </si>
  <si>
    <t>Recurring | Money market funds</t>
  </si>
  <si>
    <t>Recurring | Commercial paper</t>
  </si>
  <si>
    <t>Recurring | Certificate of deposit</t>
  </si>
  <si>
    <t>Recurring | Corporate bonds</t>
  </si>
  <si>
    <t>Recurring | U.S. Government and agency securities</t>
  </si>
  <si>
    <t>Recurring | Level 1</t>
  </si>
  <si>
    <t>Recurring | Level 1 | Money market funds</t>
  </si>
  <si>
    <t>Recurring | Level 1 | Commercial paper</t>
  </si>
  <si>
    <t>Recurring | Level 1 | Certificate of deposit</t>
  </si>
  <si>
    <t>Recurring | Level 1 | Corporate bonds</t>
  </si>
  <si>
    <t>Recurring | Level 1 | U.S. Government and agency securities</t>
  </si>
  <si>
    <t>Recurring | Level 2</t>
  </si>
  <si>
    <t>Recurring | Level 2 | Money market funds</t>
  </si>
  <si>
    <t>Recurring | Level 2 | Commercial paper</t>
  </si>
  <si>
    <t>Recurring | Level 2 | Certificate of deposit</t>
  </si>
  <si>
    <t>Recurring | Level 2 | Corporate bonds</t>
  </si>
  <si>
    <t>Recurring | Level 2 | U.S. Government and agency securities</t>
  </si>
  <si>
    <t>Recurring | Level 3</t>
  </si>
  <si>
    <t>Recurring | Level 3 | Money market funds</t>
  </si>
  <si>
    <t>Recurring | Level 3 | Commercial paper</t>
  </si>
  <si>
    <t>Recurring | Level 3 | Certificate of deposit</t>
  </si>
  <si>
    <t>Recurring | Level 3 | Corporate bonds</t>
  </si>
  <si>
    <t>Recurring | Level 3 | U.S. Government and agency securities</t>
  </si>
  <si>
    <t>Fair Value Measurements - Narrative (Details) - Convertible Debt - Reported Value Measurement - Level 2 - USD ($) $ in Millions</t>
  </si>
  <si>
    <t>Convertible Senior Notes Due 2023</t>
  </si>
  <si>
    <t>Long-term debt, fair value</t>
  </si>
  <si>
    <t>Convertible Senior Notes Due 2026</t>
  </si>
  <si>
    <t>Marketable Securities - (Details) - USD ($) $ in Thousands</t>
  </si>
  <si>
    <t>Debt Securities, Available-for-sale [Line Items]</t>
  </si>
  <si>
    <t>Cost</t>
  </si>
  <si>
    <t>Gross Unrealized Holding Loss</t>
  </si>
  <si>
    <t>Gross Unrealized Holding Gain</t>
  </si>
  <si>
    <t>Fair Value</t>
  </si>
  <si>
    <t>Short-term Investments</t>
  </si>
  <si>
    <t>Short-term Investments | Commercial paper</t>
  </si>
  <si>
    <t>Short-term Investments | Certificate of deposit</t>
  </si>
  <si>
    <t>Short-term Investments | Corporate bonds</t>
  </si>
  <si>
    <t>Short-term Investments | U.S. Government and agency securities</t>
  </si>
  <si>
    <t>Long-term investments | Certificate of deposit</t>
  </si>
  <si>
    <t>Long-term investments | Corporate bonds</t>
  </si>
  <si>
    <t>Long-term investments | U.S. Government and agency securities</t>
  </si>
  <si>
    <t>Cash Equivalents</t>
  </si>
  <si>
    <t>Cash Equivalents | Commercial paper</t>
  </si>
  <si>
    <t>Leases - (Details)</t>
  </si>
  <si>
    <t>Sep. 30, 2019USD ($)ft²</t>
  </si>
  <si>
    <t>Corporate Headquarters</t>
  </si>
  <si>
    <t>Lessee, Lease, Description [Line Items]</t>
  </si>
  <si>
    <t>Area of real estate property (in sqft) | ft²</t>
  </si>
  <si>
    <t>Lease Arrangements, Hosting | DFS</t>
  </si>
  <si>
    <t>Lessee, finance lease, term of contract</t>
  </si>
  <si>
    <t>36 months</t>
  </si>
  <si>
    <t>Lessee, finance lease, discount rate</t>
  </si>
  <si>
    <t>Lessee, finance lease, buy-out option, amount</t>
  </si>
  <si>
    <t>Lease Arrangements, Hosting and Computer Equipment | ePlus</t>
  </si>
  <si>
    <t>Lease Arrangements, Hosting and Computer Equipment | ePlus | Minimum</t>
  </si>
  <si>
    <t>3.71%</t>
  </si>
  <si>
    <t>Lease Arrangements, Hosting and Computer Equipment | ePlus | Maximum</t>
  </si>
  <si>
    <t>6.93%</t>
  </si>
  <si>
    <t>Leases - Elements of Lease Expense (Details) - USD ($) $ in Thousands</t>
  </si>
  <si>
    <t>Operating lease cost</t>
  </si>
  <si>
    <t>Finance lease cost:</t>
  </si>
  <si>
    <t>Amortization of right-of-use assets</t>
  </si>
  <si>
    <t>Interest on lease liabilities</t>
  </si>
  <si>
    <t>Total finance lease cost</t>
  </si>
  <si>
    <t>Other lease income, net</t>
  </si>
  <si>
    <t>Total lease cost</t>
  </si>
  <si>
    <t>Leases - Lease-related Assets and Liabilities (Details) $ in Thousands</t>
  </si>
  <si>
    <t>Operating leases:</t>
  </si>
  <si>
    <t>Total operating lease liabilities</t>
  </si>
  <si>
    <t>Finance leases:</t>
  </si>
  <si>
    <t>Property and equipment, net</t>
  </si>
  <si>
    <t>Total finance lease liabilities</t>
  </si>
  <si>
    <t>Leases - Weighted Average Remaining Lease Term and Weighted Average Discount Rate (Details)</t>
  </si>
  <si>
    <t>Weighted average remaining lease term, operating leases</t>
  </si>
  <si>
    <t>6 years 1 month 17 days</t>
  </si>
  <si>
    <t>Weighted average remaining lease term, finance leases</t>
  </si>
  <si>
    <t>6 years 6 months 21 days</t>
  </si>
  <si>
    <t>Weighted average discount rate, operating leases</t>
  </si>
  <si>
    <t>4.26%</t>
  </si>
  <si>
    <t>Weighted average discount rate, finance leases</t>
  </si>
  <si>
    <t>4.35%</t>
  </si>
  <si>
    <t>Leases - Supplemental Cash Flow Information (Details) $ in Thousands</t>
  </si>
  <si>
    <t>Operating cash flows used in operating leases</t>
  </si>
  <si>
    <t>Operating cash flows used in finance leases</t>
  </si>
  <si>
    <t>Finance cash flows used in finance leases</t>
  </si>
  <si>
    <t>Leases - Future Minimum Lease Payments Under Non-cancelable Leases (Details) $ in Thousands</t>
  </si>
  <si>
    <t>Operating Leases</t>
  </si>
  <si>
    <t>Total future minimum lease payments</t>
  </si>
  <si>
    <t>Less imputed interest</t>
  </si>
  <si>
    <t>Finance Leases</t>
  </si>
  <si>
    <t>Leases - Commitments Under Previous Presentation (Details) $ in Thousands</t>
  </si>
  <si>
    <t>Dec. 31, 2018USD ($)</t>
  </si>
  <si>
    <t>Capital Lease Obligations</t>
  </si>
  <si>
    <t>Total minimum payments required</t>
  </si>
  <si>
    <t>Amounts representing interest</t>
  </si>
  <si>
    <t>Present value of net minimum payments</t>
  </si>
  <si>
    <t>Current maturities</t>
  </si>
  <si>
    <t>Long-term payment obligations</t>
  </si>
  <si>
    <t>Build-to-Suit Lease</t>
  </si>
  <si>
    <t>-Accrued Expenses (Details) - USD ($) $ in Thousands</t>
  </si>
  <si>
    <t>Vendor accruals</t>
  </si>
  <si>
    <t>Sales and use tax payable</t>
  </si>
  <si>
    <t>Accrued bonus</t>
  </si>
  <si>
    <t>Income tax payable</t>
  </si>
  <si>
    <t>Payroll-related liabilities</t>
  </si>
  <si>
    <t>Accrued vacation</t>
  </si>
  <si>
    <t>Total accrued expenses</t>
  </si>
  <si>
    <t>Debt - 2019 Convertible Debt (Details)</t>
  </si>
  <si>
    <t>1 Months Ended</t>
  </si>
  <si>
    <t>Sep. 30, 2019USD ($)day$ / shares</t>
  </si>
  <si>
    <t>Mar. 31, 2018USD ($)day</t>
  </si>
  <si>
    <t>Sep. 30, 2019USD ($)$ / shares</t>
  </si>
  <si>
    <t>Debt Instrument [Line Items]</t>
  </si>
  <si>
    <t>Non-cash interest expense</t>
  </si>
  <si>
    <t>Debt instrument</t>
  </si>
  <si>
    <t>Convertible, conversion ratio</t>
  </si>
  <si>
    <t>Conversion price (in dollars per share) | $ / shares</t>
  </si>
  <si>
    <t>Redemption price, percentage</t>
  </si>
  <si>
    <t>100.00%</t>
  </si>
  <si>
    <t>Carrying amount of equity component</t>
  </si>
  <si>
    <t>Capitalization of debt issuance costs</t>
  </si>
  <si>
    <t>Unamortized debt issuance expense</t>
  </si>
  <si>
    <t>Threshold trading days | day</t>
  </si>
  <si>
    <t>Threshold consecutive trading days | day</t>
  </si>
  <si>
    <t>Threshold percentage of stock price trigger</t>
  </si>
  <si>
    <t>130.00%</t>
  </si>
  <si>
    <t>Reported Value Measurement | Level 2 | Convertible Debt | Convertible Senior Notes Due 2026</t>
  </si>
  <si>
    <t>Reported Value Measurement | Level 2 | Convertible Debt | Convertible Senior Notes Due 2023</t>
  </si>
  <si>
    <t>Debt Instrument, Redemption, Period One | Convertible Debt | Convertible Senior Notes Due 2026</t>
  </si>
  <si>
    <t>Debt Instrument, Redemption, Period Two | Convertible Debt | Convertible Senior Notes Due 2026</t>
  </si>
  <si>
    <t>98.00%</t>
  </si>
  <si>
    <t>Threshold business days | day</t>
  </si>
  <si>
    <t>Debt - Capped Call Debt (Details) - Convertible Debt - Capped Call Transaction - USD ($) $ / shares in Units, $ in Millions</t>
  </si>
  <si>
    <t>Sep. 18, 2019</t>
  </si>
  <si>
    <t>Transaction price cap (in dollars per share)</t>
  </si>
  <si>
    <t>Cap premium percentage over reported sales price</t>
  </si>
  <si>
    <t>150.00%</t>
  </si>
  <si>
    <t>Debt - Credit Agreement (Details) - USD ($)</t>
  </si>
  <si>
    <t>Feb. 25, 2019</t>
  </si>
  <si>
    <t>Line of Credit Facility [Line Items]</t>
  </si>
  <si>
    <t>Credit Agreement</t>
  </si>
  <si>
    <t>Maximum required secured net leverage ratio</t>
  </si>
  <si>
    <t>300.00%</t>
  </si>
  <si>
    <t>Maximum required secured net leverage ratio, certain material acquisitions</t>
  </si>
  <si>
    <t>350.00%</t>
  </si>
  <si>
    <t>Minimum required interest coverage ratio</t>
  </si>
  <si>
    <t>250.00%</t>
  </si>
  <si>
    <t>Credit Agreement | Revolving Credit Facility</t>
  </si>
  <si>
    <t>Line of credit, maximum borrowing capacity</t>
  </si>
  <si>
    <t>Maximum unrestricted cash</t>
  </si>
  <si>
    <t>Contingent right to increase maximum borrowing capacity amount</t>
  </si>
  <si>
    <t>Line of credit facility, amount outstanding</t>
  </si>
  <si>
    <t>Credit Agreement | Letter of Credit</t>
  </si>
  <si>
    <t>Credit Agreement | Bridge Loan</t>
  </si>
  <si>
    <t>Federal Funds Effective Swap Rate | Credit Agreement | Revolving Credit Facility</t>
  </si>
  <si>
    <t>Basis spread on variable rate</t>
  </si>
  <si>
    <t>0.50%</t>
  </si>
  <si>
    <t>London Interbank Offered Rate (LIBOR) | Credit Agreement | Revolving Credit Facility</t>
  </si>
  <si>
    <t>1.00%</t>
  </si>
  <si>
    <t>Minimum | Credit Agreement | Revolving Credit Facility</t>
  </si>
  <si>
    <t>Commitment fee amount</t>
  </si>
  <si>
    <t>0.20%</t>
  </si>
  <si>
    <t>Minimum | One-Month London Interbank Offered Rate (LIBOR) Plus 1% | Credit Agreement | Revolving Credit Facility</t>
  </si>
  <si>
    <t>0.25%</t>
  </si>
  <si>
    <t>Minimum | London Interbank Offered Rate (LIBOR), Adjusted | Credit Agreement | Revolving Credit Facility</t>
  </si>
  <si>
    <t>1.25%</t>
  </si>
  <si>
    <t>Maximum | Credit Agreement | Revolving Credit Facility</t>
  </si>
  <si>
    <t>0.35%</t>
  </si>
  <si>
    <t>Maximum | One-Month London Interbank Offered Rate (LIBOR) Plus 1% | Credit Agreement | Revolving Credit Facility</t>
  </si>
  <si>
    <t>0.875%</t>
  </si>
  <si>
    <t>Maximum | London Interbank Offered Rate (LIBOR), Adjusted | Credit Agreement | Revolving Credit Facility</t>
  </si>
  <si>
    <t>1.875%</t>
  </si>
  <si>
    <t>Debt - 2018 Convertible Debt (Details)</t>
  </si>
  <si>
    <t>Convertible Senior Notes Due 2023 | Convertible Debt</t>
  </si>
  <si>
    <t>If-converted value in excess of principal</t>
  </si>
  <si>
    <t>If-converted value</t>
  </si>
  <si>
    <t>Capped Call Transaction | Convertible Debt</t>
  </si>
  <si>
    <t>Level 2 | Reported Value Measurement | Convertible Senior Notes Due 2023 | Convertible Debt</t>
  </si>
  <si>
    <t>Stockholders' Equity - (Details) - USD ($)</t>
  </si>
  <si>
    <t>Nov. 30, 2018</t>
  </si>
  <si>
    <t>Nov. 30, 2017</t>
  </si>
  <si>
    <t>Value of Shares Repurchased</t>
  </si>
  <si>
    <t>Shares Repurchased (in shares)</t>
  </si>
  <si>
    <t>Stock repurchase program, remaining number of shares authorized to be repurchased (in shares)</t>
  </si>
  <si>
    <t>Stock repurchase program, authorized amount</t>
  </si>
  <si>
    <t>Average Price Paid per Share (in dollars per share)</t>
  </si>
  <si>
    <t>Stock repurchased and retired during period, value, including broker fees</t>
  </si>
  <si>
    <t>Remaining Amount Authorized</t>
  </si>
  <si>
    <t>Stock-Based Compensation - Additional Information (Details) - USD ($) $ in Millions</t>
  </si>
  <si>
    <t>Jan. 02, 2019</t>
  </si>
  <si>
    <t>Share-based Compensation Arrangement by Share-based Payment Award [Line Items]</t>
  </si>
  <si>
    <t>Stock-based compensation expense—acquisitions</t>
  </si>
  <si>
    <t>Share-based compensation expense</t>
  </si>
  <si>
    <t>Total unrecognized compensation</t>
  </si>
  <si>
    <t>Total unrecognized compensation, period of recognition</t>
  </si>
  <si>
    <t>2 years 6 months 10 days</t>
  </si>
  <si>
    <t>RSUs</t>
  </si>
  <si>
    <t>3 years 25 days</t>
  </si>
  <si>
    <t>2015 Equity Incentive Plan</t>
  </si>
  <si>
    <t>Maximum number of additional shares issued annually (in shares)</t>
  </si>
  <si>
    <t>Number of shares authorized (in shares)</t>
  </si>
  <si>
    <t>Number of shares available for grant (in shares)</t>
  </si>
  <si>
    <t>Stock-Based Compensation - Fair Value of Options Granted Using the Black-Scholes Pricing Model (Details)</t>
  </si>
  <si>
    <t>Expected term</t>
  </si>
  <si>
    <t>6 years 2 months 12 days</t>
  </si>
  <si>
    <t>6 years 1 month 6 days</t>
  </si>
  <si>
    <t>Volatility</t>
  </si>
  <si>
    <t>39.20%</t>
  </si>
  <si>
    <t>47.80%</t>
  </si>
  <si>
    <t>Volatility, minimum</t>
  </si>
  <si>
    <t>38.60%</t>
  </si>
  <si>
    <t>Volatility, maximum</t>
  </si>
  <si>
    <t>39.50%</t>
  </si>
  <si>
    <t>Risk-free interest rate</t>
  </si>
  <si>
    <t>1.90%</t>
  </si>
  <si>
    <t>2.80%</t>
  </si>
  <si>
    <t>Risk-free interest rate, minimum</t>
  </si>
  <si>
    <t>2.60%</t>
  </si>
  <si>
    <t>Risk-free interest rate, maximum</t>
  </si>
  <si>
    <t>2.40%</t>
  </si>
  <si>
    <t>2.90%</t>
  </si>
  <si>
    <t>Dividend rate</t>
  </si>
  <si>
    <t>Minimum | Stock options</t>
  </si>
  <si>
    <t>5 years 6 months</t>
  </si>
  <si>
    <t>Maximum | Stock options</t>
  </si>
  <si>
    <t>6 years 3 months 18 days</t>
  </si>
  <si>
    <t>Stock-Based Compensation - Summary of Stock Option Activity (Details) - USD ($) $ / shares in Units, $ in Thousands</t>
  </si>
  <si>
    <t>Shares</t>
  </si>
  <si>
    <t>Outstanding, beginning balance (in shares)</t>
  </si>
  <si>
    <t>Granted (in shares)</t>
  </si>
  <si>
    <t>Exercised (in shares)</t>
  </si>
  <si>
    <t>Forfeited/Canceled (in shares)</t>
  </si>
  <si>
    <t>Outstanding, ending balance (in shares)</t>
  </si>
  <si>
    <t>Total exercisable at June 30, 2019 (in shares)</t>
  </si>
  <si>
    <t>Weighted-Average Exercise Price</t>
  </si>
  <si>
    <t>Outstanding, beginning balance (in dollars per share)</t>
  </si>
  <si>
    <t>Granted (in dollars per share)</t>
  </si>
  <si>
    <t>Exercised (in dollars per share)</t>
  </si>
  <si>
    <t>Forfeited/Canceled (in dollars per share)</t>
  </si>
  <si>
    <t>Outstanding, ending balance (in dollars per share)</t>
  </si>
  <si>
    <t>Total exercisable at June 30, 2019 (in dollars per share)</t>
  </si>
  <si>
    <t>Weighted-Average Remaining Contract Term (in years)</t>
  </si>
  <si>
    <t>Outstanding at June 30, 2019, Weighted-Average Remaining Contract Term</t>
  </si>
  <si>
    <t>7 years 5 months 4 days</t>
  </si>
  <si>
    <t>Total exercisable at June 30, 2019, Weighted-Average Remaining Contract Term</t>
  </si>
  <si>
    <t>7 years 7 days</t>
  </si>
  <si>
    <t>Aggregate Intrinsic Value</t>
  </si>
  <si>
    <t>Outstanding at June 30, 2019, Aggregate Intrinsic Value</t>
  </si>
  <si>
    <t>Total exercisable at June 30, 2019, Aggregate Intrinsic Value</t>
  </si>
  <si>
    <t>Stock-Based Compensation - Weighted Average Grant Date Fair Value of Options Granted, Intrinsic Value of Options Exercised and Fair Value of Awards Vested (Details) - USD ($) $ / shares in Units, $ in Thousands</t>
  </si>
  <si>
    <t>Weighted average grant date fair value of options (in dollars per share)</t>
  </si>
  <si>
    <t>Intrinsic value of options exercised</t>
  </si>
  <si>
    <t>Fair value of awards vested</t>
  </si>
  <si>
    <t>Stock-Based Compensation - Summary of Unvested RSUs (Details) - RSUs</t>
  </si>
  <si>
    <t>Sep. 30, 2019$ / sharesshares</t>
  </si>
  <si>
    <t>Unvested at December 31, 2018 (in shares) | shares</t>
  </si>
  <si>
    <t>Granted (in shares) | shares</t>
  </si>
  <si>
    <t>Vested (in shares) | shares</t>
  </si>
  <si>
    <t>Forfeited/Cancelled (in shares) | shares</t>
  </si>
  <si>
    <t>Unvested at September 30, 2019 (in shares) | shares</t>
  </si>
  <si>
    <t>Weighted-Average Grant Date Fair Value</t>
  </si>
  <si>
    <t>Unvested at December 31, 2018 (in dollars per share) | $ / shares</t>
  </si>
  <si>
    <t>Granted (in dollars per share) | $ / shares</t>
  </si>
  <si>
    <t>Vested (in dollars per share) | $ / shares</t>
  </si>
  <si>
    <t>Forfeited/Cancelled (in dollars per share) | $ / shares</t>
  </si>
  <si>
    <t>Unvested at September 30, 2019 (in dollars per share) | $ / shares</t>
  </si>
  <si>
    <t>Stock-Based Compensation - Allocated Share-Based Compensation Expense (Details) - USD ($) $ in Thousands</t>
  </si>
</sst>
</file>

<file path=xl/styles.xml><?xml version="1.0" encoding="utf-8"?>
<styleSheet xmlns="http://schemas.openxmlformats.org/spreadsheetml/2006/main">
  <numFmts count="6">
    <numFmt formatCode="_(&quot;$ &quot;#,##0_);_(&quot;$ &quot;(#,##0)" numFmtId="164"/>
    <numFmt formatCode="_(&quot;$ &quot;#,##0.000_);_(&quot;$ &quot;(#,##0.000)" numFmtId="165"/>
    <numFmt formatCode="_(&quot;$ &quot;#,##0.00_);_(&quot;$ &quot;(#,##0.00)" numFmtId="166"/>
    <numFmt formatCode="_(&quot;$ &quot;#,##0.0_);_(&quot;$ &quot;(#,##0.0)" numFmtId="167"/>
    <numFmt formatCode="#,##0.0_);(#,##0.0)" numFmtId="168"/>
    <numFmt formatCode="#,##0.0000000_);(#,##0.00000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sharedStrings.xml" Type="http://schemas.openxmlformats.org/officeDocument/2006/relationships/sharedStrings"/><Relationship Id="rId73" Target="styles.xml" Type="http://schemas.openxmlformats.org/officeDocument/2006/relationships/styles"/><Relationship Id="rId7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52"/>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12</v>
      </c>
    </row>
    <row r="14" spans="1:3">
      <c r="A14" s="4" t="s">
        <v>24</v>
      </c>
      <c r="B14" s="4" t="s">
        <v>25</v>
      </c>
    </row>
    <row r="15" spans="1:3">
      <c r="A15" s="4" t="s">
        <v>26</v>
      </c>
      <c r="B15" s="4" t="s">
        <v>27</v>
      </c>
    </row>
    <row r="16" spans="1:3">
      <c r="A16" s="4" t="s">
        <v>28</v>
      </c>
      <c r="B16" s="4" t="s">
        <v>29</v>
      </c>
    </row>
    <row r="17" spans="1:3">
      <c r="A17" s="4" t="s">
        <v>30</v>
      </c>
      <c r="B17" s="4" t="s">
        <v>31</v>
      </c>
    </row>
    <row r="18" spans="1:3">
      <c r="A18" s="4" t="s">
        <v>32</v>
      </c>
      <c r="B18" s="4" t="s">
        <v>33</v>
      </c>
    </row>
    <row r="19" spans="1:3">
      <c r="A19" s="4" t="s">
        <v>34</v>
      </c>
      <c r="B19" s="4" t="s">
        <v>35</v>
      </c>
    </row>
    <row r="20" spans="1:3">
      <c r="A20" s="4" t="s">
        <v>36</v>
      </c>
      <c r="B20" s="4" t="s">
        <v>37</v>
      </c>
    </row>
    <row r="21" spans="1:3">
      <c r="A21" s="4" t="s">
        <v>38</v>
      </c>
      <c r="B21" s="4" t="s">
        <v>39</v>
      </c>
    </row>
    <row r="22" spans="1:3">
      <c r="A22" s="4" t="s">
        <v>40</v>
      </c>
      <c r="B22" s="4" t="s">
        <v>41</v>
      </c>
    </row>
    <row r="23" spans="1:3">
      <c r="A23" s="4" t="s">
        <v>42</v>
      </c>
      <c r="B23" s="4" t="s">
        <v>43</v>
      </c>
    </row>
    <row r="24" spans="1:3">
      <c r="A24" s="4" t="s">
        <v>44</v>
      </c>
      <c r="B24" s="4" t="s">
        <v>45</v>
      </c>
    </row>
    <row r="25" spans="1:3">
      <c r="A25" s="4" t="s">
        <v>46</v>
      </c>
      <c r="B25" s="4" t="s">
        <v>47</v>
      </c>
    </row>
    <row r="26" spans="1:3">
      <c r="A26" s="4" t="s">
        <v>48</v>
      </c>
      <c r="B26" s="4" t="s">
        <v>49</v>
      </c>
    </row>
    <row r="27" spans="1:3">
      <c r="A27" s="4" t="s">
        <v>50</v>
      </c>
      <c r="B27" s="4" t="s">
        <v>49</v>
      </c>
    </row>
    <row r="28" spans="1:3">
      <c r="A28" s="4" t="s">
        <v>51</v>
      </c>
      <c r="B28" s="4" t="s">
        <v>52</v>
      </c>
    </row>
    <row r="29" spans="1:3">
      <c r="A29" s="4" t="s">
        <v>53</v>
      </c>
      <c r="B29" s="4" t="s">
        <v>12</v>
      </c>
    </row>
    <row r="30" spans="1:3">
      <c r="A30" s="4" t="s">
        <v>54</v>
      </c>
      <c r="B30" s="4" t="s">
        <v>12</v>
      </c>
    </row>
    <row r="31" spans="1:3">
      <c r="A31" s="4" t="s">
        <v>55</v>
      </c>
      <c r="B31" s="4" t="s">
        <v>12</v>
      </c>
    </row>
    <row r="32" spans="1:3">
      <c r="A32" s="4" t="s">
        <v>56</v>
      </c>
      <c r="C32" s="5" t="n">
        <v>11848869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13</v>
      </c>
      <c r="B1" s="2" t="s">
        <v>1</v>
      </c>
    </row>
    <row r="2" spans="1:2">
      <c r="B2" s="2" t="s">
        <v>2</v>
      </c>
    </row>
    <row r="3" spans="1:2">
      <c r="A3" s="3" t="s">
        <v>229</v>
      </c>
    </row>
    <row r="4" spans="1:2">
      <c r="A4" s="4" t="s">
        <v>113</v>
      </c>
      <c r="B4" s="4" t="s">
        <v>23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31</v>
      </c>
      <c r="B1" s="2" t="s">
        <v>1</v>
      </c>
    </row>
    <row r="2" spans="1:2">
      <c r="B2" s="2" t="s">
        <v>2</v>
      </c>
    </row>
    <row r="3" spans="1:2">
      <c r="A3" s="3" t="s">
        <v>232</v>
      </c>
    </row>
    <row r="4" spans="1:2">
      <c r="A4" s="4" t="s">
        <v>231</v>
      </c>
      <c r="B4" s="4" t="s">
        <v>23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34</v>
      </c>
      <c r="B1" s="2" t="s">
        <v>1</v>
      </c>
    </row>
    <row r="2" spans="1:2">
      <c r="B2" s="2" t="s">
        <v>2</v>
      </c>
    </row>
    <row r="3" spans="1:2">
      <c r="A3" s="3" t="s">
        <v>235</v>
      </c>
    </row>
    <row r="4" spans="1:2">
      <c r="A4" s="4" t="s">
        <v>234</v>
      </c>
      <c r="B4" s="4" t="s">
        <v>23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37</v>
      </c>
      <c r="B1" s="2" t="s">
        <v>1</v>
      </c>
    </row>
    <row r="2" spans="1:2">
      <c r="B2" s="2" t="s">
        <v>2</v>
      </c>
    </row>
    <row r="3" spans="1:2">
      <c r="A3" s="3" t="s">
        <v>238</v>
      </c>
    </row>
    <row r="4" spans="1:2">
      <c r="A4" s="4" t="s">
        <v>239</v>
      </c>
      <c r="B4" s="4" t="s">
        <v>24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41</v>
      </c>
      <c r="B1" s="2" t="s">
        <v>1</v>
      </c>
    </row>
    <row r="2" spans="1:2">
      <c r="B2" s="2" t="s">
        <v>2</v>
      </c>
    </row>
    <row r="3" spans="1:2">
      <c r="A3" s="3" t="s">
        <v>242</v>
      </c>
    </row>
    <row r="4" spans="1:2">
      <c r="A4" s="4" t="s">
        <v>241</v>
      </c>
      <c r="B4" s="4" t="s">
        <v>24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44</v>
      </c>
      <c r="B1" s="2" t="s">
        <v>1</v>
      </c>
    </row>
    <row r="2" spans="1:2">
      <c r="B2" s="2" t="s">
        <v>2</v>
      </c>
    </row>
    <row r="3" spans="1:2">
      <c r="A3" s="3" t="s">
        <v>245</v>
      </c>
    </row>
    <row r="4" spans="1:2">
      <c r="A4" s="4" t="s">
        <v>244</v>
      </c>
      <c r="B4" s="4" t="s">
        <v>24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47</v>
      </c>
      <c r="B1" s="2" t="s">
        <v>1</v>
      </c>
    </row>
    <row r="2" spans="1:2">
      <c r="B2" s="2" t="s">
        <v>2</v>
      </c>
    </row>
    <row r="3" spans="1:2">
      <c r="A3" s="3" t="s">
        <v>248</v>
      </c>
    </row>
    <row r="4" spans="1:2">
      <c r="A4" s="4" t="s">
        <v>247</v>
      </c>
      <c r="B4" s="4" t="s">
        <v>24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18"/>
    <col customWidth="1" max="2" min="2" width="80"/>
  </cols>
  <sheetData>
    <row r="1" spans="1:2">
      <c r="A1" s="1" t="s">
        <v>250</v>
      </c>
      <c r="B1" s="2" t="s">
        <v>1</v>
      </c>
    </row>
    <row r="2" spans="1:2">
      <c r="B2" s="2" t="s">
        <v>2</v>
      </c>
    </row>
    <row r="3" spans="1:2">
      <c r="A3" s="3" t="s">
        <v>251</v>
      </c>
    </row>
    <row r="4" spans="1:2">
      <c r="A4" s="4" t="s">
        <v>250</v>
      </c>
      <c r="B4" s="4" t="s">
        <v>252</v>
      </c>
    </row>
    <row r="5" spans="1:2">
      <c r="A5" s="4" t="s">
        <v>250</v>
      </c>
      <c r="B5" s="4" t="s">
        <v>25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53</v>
      </c>
      <c r="B1" s="2" t="s">
        <v>1</v>
      </c>
    </row>
    <row r="2" spans="1:2">
      <c r="B2" s="2" t="s">
        <v>2</v>
      </c>
    </row>
    <row r="3" spans="1:2">
      <c r="A3" s="3" t="s">
        <v>254</v>
      </c>
    </row>
    <row r="4" spans="1:2">
      <c r="A4" s="4" t="s">
        <v>253</v>
      </c>
      <c r="B4" s="4" t="s">
        <v>25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56</v>
      </c>
      <c r="B1" s="2" t="s">
        <v>1</v>
      </c>
    </row>
    <row r="2" spans="1:2">
      <c r="B2" s="2" t="s">
        <v>2</v>
      </c>
    </row>
    <row r="3" spans="1:2">
      <c r="A3" s="3" t="s">
        <v>257</v>
      </c>
    </row>
    <row r="4" spans="1:2">
      <c r="A4" s="4" t="s">
        <v>256</v>
      </c>
      <c r="B4" s="4" t="s">
        <v>25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v>
      </c>
      <c r="B1" s="2" t="s">
        <v>2</v>
      </c>
      <c r="C1" s="2" t="s">
        <v>58</v>
      </c>
    </row>
    <row r="2" spans="1:3">
      <c r="A2" s="3" t="s">
        <v>59</v>
      </c>
    </row>
    <row r="3" spans="1:3">
      <c r="A3" s="4" t="s">
        <v>60</v>
      </c>
      <c r="B3" s="6" t="n">
        <v>671769</v>
      </c>
      <c r="C3" s="6" t="n">
        <v>366985</v>
      </c>
    </row>
    <row r="4" spans="1:3">
      <c r="A4" s="4" t="s">
        <v>61</v>
      </c>
      <c r="B4" s="5" t="n">
        <v>180170</v>
      </c>
      <c r="C4" s="5" t="n">
        <v>257302</v>
      </c>
    </row>
    <row r="5" spans="1:3">
      <c r="A5" s="4" t="s">
        <v>62</v>
      </c>
      <c r="B5" s="5" t="n">
        <v>12494</v>
      </c>
      <c r="C5" s="5" t="n">
        <v>12244</v>
      </c>
    </row>
    <row r="6" spans="1:3">
      <c r="A6" s="4" t="s">
        <v>63</v>
      </c>
      <c r="B6" s="5" t="n">
        <v>43934</v>
      </c>
      <c r="C6" s="5" t="n">
        <v>22686</v>
      </c>
    </row>
    <row r="7" spans="1:3">
      <c r="A7" s="4" t="s">
        <v>64</v>
      </c>
      <c r="B7" s="5" t="n">
        <v>37473</v>
      </c>
      <c r="C7" s="5" t="n">
        <v>21072</v>
      </c>
    </row>
    <row r="8" spans="1:3">
      <c r="A8" s="4" t="s">
        <v>65</v>
      </c>
      <c r="B8" s="5" t="n">
        <v>945840</v>
      </c>
      <c r="C8" s="5" t="n">
        <v>680289</v>
      </c>
    </row>
    <row r="9" spans="1:3">
      <c r="A9" s="4" t="s">
        <v>66</v>
      </c>
      <c r="B9" s="5" t="n">
        <v>5341</v>
      </c>
      <c r="C9" s="5" t="n">
        <v>5341</v>
      </c>
    </row>
    <row r="10" spans="1:3">
      <c r="A10" s="4" t="s">
        <v>67</v>
      </c>
      <c r="B10" s="5" t="n">
        <v>153262</v>
      </c>
      <c r="C10" s="5" t="n">
        <v>120179</v>
      </c>
    </row>
    <row r="11" spans="1:3">
      <c r="A11" s="4" t="s">
        <v>68</v>
      </c>
      <c r="B11" s="5" t="n">
        <v>138474</v>
      </c>
      <c r="C11" s="5" t="n">
        <v>37482</v>
      </c>
    </row>
    <row r="12" spans="1:3">
      <c r="A12" s="4" t="s">
        <v>69</v>
      </c>
      <c r="B12" s="5" t="n">
        <v>202102</v>
      </c>
      <c r="C12" s="5" t="n">
        <v>34589</v>
      </c>
    </row>
    <row r="13" spans="1:3">
      <c r="A13" s="4" t="s">
        <v>70</v>
      </c>
      <c r="B13" s="5" t="n">
        <v>22380</v>
      </c>
      <c r="C13" s="5" t="n">
        <v>23464</v>
      </c>
    </row>
    <row r="14" spans="1:3">
      <c r="A14" s="4" t="s">
        <v>71</v>
      </c>
      <c r="B14" s="5" t="n">
        <v>4765</v>
      </c>
      <c r="C14" s="5" t="n">
        <v>0</v>
      </c>
    </row>
    <row r="15" spans="1:3">
      <c r="A15" s="4" t="s">
        <v>72</v>
      </c>
      <c r="B15" s="5" t="n">
        <v>27034</v>
      </c>
      <c r="C15" s="5" t="n">
        <v>507</v>
      </c>
    </row>
    <row r="16" spans="1:3">
      <c r="A16" s="4" t="s">
        <v>73</v>
      </c>
      <c r="B16" s="5" t="n">
        <v>1499198</v>
      </c>
      <c r="C16" s="5" t="n">
        <v>901851</v>
      </c>
    </row>
    <row r="17" spans="1:3">
      <c r="A17" s="3" t="s">
        <v>74</v>
      </c>
    </row>
    <row r="18" spans="1:3">
      <c r="A18" s="4" t="s">
        <v>75</v>
      </c>
      <c r="B18" s="5" t="n">
        <v>23416</v>
      </c>
      <c r="C18" s="5" t="n">
        <v>26545</v>
      </c>
    </row>
    <row r="19" spans="1:3">
      <c r="A19" s="4" t="s">
        <v>76</v>
      </c>
      <c r="B19" s="5" t="n">
        <v>70325</v>
      </c>
      <c r="C19" s="5" t="n">
        <v>49158</v>
      </c>
    </row>
    <row r="20" spans="1:3">
      <c r="A20" s="4" t="s">
        <v>77</v>
      </c>
      <c r="B20" s="5" t="n">
        <v>8770</v>
      </c>
    </row>
    <row r="21" spans="1:3">
      <c r="A21" s="4" t="s">
        <v>77</v>
      </c>
      <c r="C21" s="5" t="n">
        <v>3884</v>
      </c>
    </row>
    <row r="22" spans="1:3">
      <c r="A22" s="4" t="s">
        <v>78</v>
      </c>
      <c r="B22" s="5" t="n">
        <v>37473</v>
      </c>
      <c r="C22" s="5" t="n">
        <v>21072</v>
      </c>
    </row>
    <row r="23" spans="1:3">
      <c r="A23" s="4" t="s">
        <v>79</v>
      </c>
      <c r="B23" s="5" t="n">
        <v>7434</v>
      </c>
      <c r="C23" s="5" t="n">
        <v>7478</v>
      </c>
    </row>
    <row r="24" spans="1:3">
      <c r="A24" s="4" t="s">
        <v>80</v>
      </c>
      <c r="B24" s="5" t="n">
        <v>7289</v>
      </c>
      <c r="C24" s="5" t="n">
        <v>3925</v>
      </c>
    </row>
    <row r="25" spans="1:3">
      <c r="A25" s="4" t="s">
        <v>81</v>
      </c>
      <c r="B25" s="5" t="n">
        <v>154707</v>
      </c>
      <c r="C25" s="5" t="n">
        <v>112062</v>
      </c>
    </row>
    <row r="26" spans="1:3">
      <c r="A26" s="4" t="s">
        <v>82</v>
      </c>
      <c r="B26" s="5" t="n">
        <v>55576</v>
      </c>
    </row>
    <row r="27" spans="1:3">
      <c r="A27" s="4" t="s">
        <v>82</v>
      </c>
      <c r="C27" s="5" t="n">
        <v>2095</v>
      </c>
    </row>
    <row r="28" spans="1:3">
      <c r="A28" s="4" t="s">
        <v>83</v>
      </c>
      <c r="B28" s="5" t="n">
        <v>83130</v>
      </c>
      <c r="C28" s="5" t="n">
        <v>30455</v>
      </c>
    </row>
    <row r="29" spans="1:3">
      <c r="A29" s="4" t="s">
        <v>84</v>
      </c>
      <c r="B29" s="5" t="n">
        <v>0</v>
      </c>
      <c r="C29" s="5" t="n">
        <v>59991</v>
      </c>
    </row>
    <row r="30" spans="1:3">
      <c r="A30" s="4" t="s">
        <v>85</v>
      </c>
      <c r="B30" s="5" t="n">
        <v>776127</v>
      </c>
      <c r="C30" s="5" t="n">
        <v>276486</v>
      </c>
    </row>
    <row r="31" spans="1:3">
      <c r="A31" s="4" t="s">
        <v>86</v>
      </c>
      <c r="B31" s="5" t="n">
        <v>40396</v>
      </c>
      <c r="C31" s="5" t="n">
        <v>19864</v>
      </c>
    </row>
    <row r="32" spans="1:3">
      <c r="A32" s="4" t="s">
        <v>87</v>
      </c>
      <c r="B32" s="5" t="n">
        <v>1109936</v>
      </c>
      <c r="C32" s="5" t="n">
        <v>500953</v>
      </c>
    </row>
    <row r="33" spans="1:3">
      <c r="A33" s="4" t="s">
        <v>88</v>
      </c>
      <c r="B33" s="4" t="s">
        <v>89</v>
      </c>
      <c r="C33" s="4" t="s">
        <v>89</v>
      </c>
    </row>
    <row r="34" spans="1:3">
      <c r="A34" s="3" t="s">
        <v>90</v>
      </c>
    </row>
    <row r="35" spans="1:3">
      <c r="A35" s="4" t="s">
        <v>91</v>
      </c>
      <c r="B35" s="5" t="n">
        <v>119</v>
      </c>
      <c r="C35" s="5" t="n">
        <v>120</v>
      </c>
    </row>
    <row r="36" spans="1:3">
      <c r="A36" s="4" t="s">
        <v>92</v>
      </c>
      <c r="B36" s="5" t="n">
        <v>0</v>
      </c>
      <c r="C36" s="5" t="n">
        <v>0</v>
      </c>
    </row>
    <row r="37" spans="1:3">
      <c r="A37" s="4" t="s">
        <v>93</v>
      </c>
      <c r="B37" s="5" t="n">
        <v>637176</v>
      </c>
      <c r="C37" s="5" t="n">
        <v>562033</v>
      </c>
    </row>
    <row r="38" spans="1:3">
      <c r="A38" s="4" t="s">
        <v>94</v>
      </c>
      <c r="B38" s="5" t="n">
        <v>-236510</v>
      </c>
      <c r="C38" s="5" t="n">
        <v>-153442</v>
      </c>
    </row>
    <row r="39" spans="1:3">
      <c r="A39" s="4" t="s">
        <v>95</v>
      </c>
      <c r="B39" s="5" t="n">
        <v>-11523</v>
      </c>
      <c r="C39" s="5" t="n">
        <v>-7813</v>
      </c>
    </row>
    <row r="40" spans="1:3">
      <c r="A40" s="4" t="s">
        <v>96</v>
      </c>
      <c r="B40" s="5" t="n">
        <v>389262</v>
      </c>
      <c r="C40" s="5" t="n">
        <v>400898</v>
      </c>
    </row>
    <row r="41" spans="1:3">
      <c r="A41" s="4" t="s">
        <v>97</v>
      </c>
      <c r="B41" s="6" t="n">
        <v>1499198</v>
      </c>
      <c r="C41" s="6" t="n">
        <v>90185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59</v>
      </c>
      <c r="B1" s="2" t="s">
        <v>1</v>
      </c>
    </row>
    <row r="2" spans="1:2">
      <c r="B2" s="2" t="s">
        <v>2</v>
      </c>
    </row>
    <row r="3" spans="1:2">
      <c r="A3" s="3" t="s">
        <v>260</v>
      </c>
    </row>
    <row r="4" spans="1:2">
      <c r="A4" s="4" t="s">
        <v>259</v>
      </c>
      <c r="B4" s="4" t="s">
        <v>26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62</v>
      </c>
      <c r="B1" s="2" t="s">
        <v>1</v>
      </c>
    </row>
    <row r="2" spans="1:2">
      <c r="B2" s="2" t="s">
        <v>2</v>
      </c>
    </row>
    <row r="3" spans="1:2">
      <c r="A3" s="3" t="s">
        <v>263</v>
      </c>
    </row>
    <row r="4" spans="1:2">
      <c r="A4" s="4" t="s">
        <v>262</v>
      </c>
      <c r="B4" s="4" t="s">
        <v>26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65</v>
      </c>
      <c r="B1" s="2" t="s">
        <v>1</v>
      </c>
    </row>
    <row r="2" spans="1:2">
      <c r="B2" s="2" t="s">
        <v>2</v>
      </c>
    </row>
    <row r="3" spans="1:2">
      <c r="A3" s="3" t="s">
        <v>266</v>
      </c>
    </row>
    <row r="4" spans="1:2">
      <c r="A4" s="4" t="s">
        <v>265</v>
      </c>
      <c r="B4" s="4" t="s">
        <v>26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80"/>
  </cols>
  <sheetData>
    <row r="1" spans="1:2">
      <c r="A1" s="1" t="s">
        <v>268</v>
      </c>
      <c r="B1" s="2" t="s">
        <v>1</v>
      </c>
    </row>
    <row r="2" spans="1:2">
      <c r="B2" s="2" t="s">
        <v>2</v>
      </c>
    </row>
    <row r="3" spans="1:2">
      <c r="A3" s="3" t="s">
        <v>227</v>
      </c>
    </row>
    <row r="4" spans="1:2">
      <c r="A4" s="4" t="s">
        <v>269</v>
      </c>
      <c r="B4" s="4" t="s">
        <v>269</v>
      </c>
    </row>
    <row r="5" spans="1:2">
      <c r="A5" s="4" t="s">
        <v>270</v>
      </c>
      <c r="B5" s="4" t="s">
        <v>271</v>
      </c>
    </row>
    <row r="6" spans="1:2">
      <c r="A6" s="4" t="s">
        <v>272</v>
      </c>
      <c r="B6" s="4" t="s">
        <v>273</v>
      </c>
    </row>
    <row r="7" spans="1:2">
      <c r="A7" s="4" t="s">
        <v>274</v>
      </c>
      <c r="B7" s="4" t="s">
        <v>275</v>
      </c>
    </row>
    <row r="8" spans="1:2">
      <c r="A8" s="4" t="s">
        <v>231</v>
      </c>
      <c r="B8" s="4" t="s">
        <v>276</v>
      </c>
    </row>
    <row r="9" spans="1:2">
      <c r="A9" s="4" t="s">
        <v>234</v>
      </c>
      <c r="B9" s="4" t="s">
        <v>277</v>
      </c>
    </row>
    <row r="10" spans="1:2">
      <c r="A10" s="4" t="s">
        <v>278</v>
      </c>
      <c r="B10" s="4" t="s">
        <v>279</v>
      </c>
    </row>
    <row r="11" spans="1:2">
      <c r="A11" s="4" t="s">
        <v>250</v>
      </c>
      <c r="B11" s="4" t="s">
        <v>280</v>
      </c>
    </row>
    <row r="12" spans="1:2">
      <c r="A12" s="4" t="s">
        <v>281</v>
      </c>
      <c r="B12" s="4" t="s">
        <v>28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83</v>
      </c>
      <c r="B1" s="2" t="s">
        <v>1</v>
      </c>
    </row>
    <row r="2" spans="1:2">
      <c r="B2" s="2" t="s">
        <v>2</v>
      </c>
    </row>
    <row r="3" spans="1:2">
      <c r="A3" s="3" t="s">
        <v>227</v>
      </c>
    </row>
    <row r="4" spans="1:2">
      <c r="A4" s="4" t="s">
        <v>284</v>
      </c>
      <c r="B4" s="4" t="s">
        <v>28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86</v>
      </c>
      <c r="B1" s="2" t="s">
        <v>1</v>
      </c>
    </row>
    <row r="2" spans="1:2">
      <c r="B2" s="2" t="s">
        <v>2</v>
      </c>
    </row>
    <row r="3" spans="1:2">
      <c r="A3" s="3" t="s">
        <v>229</v>
      </c>
    </row>
    <row r="4" spans="1:2">
      <c r="A4" s="4" t="s">
        <v>287</v>
      </c>
      <c r="B4" s="4" t="s">
        <v>28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89</v>
      </c>
      <c r="B1" s="2" t="s">
        <v>1</v>
      </c>
    </row>
    <row r="2" spans="1:2">
      <c r="B2" s="2" t="s">
        <v>2</v>
      </c>
    </row>
    <row r="3" spans="1:2">
      <c r="A3" s="3" t="s">
        <v>235</v>
      </c>
    </row>
    <row r="4" spans="1:2">
      <c r="A4" s="4" t="s">
        <v>290</v>
      </c>
      <c r="B4" s="4" t="s">
        <v>291</v>
      </c>
    </row>
    <row r="5" spans="1:2">
      <c r="A5" s="4" t="s">
        <v>292</v>
      </c>
      <c r="B5" s="4" t="s">
        <v>29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2"/>
    <col customWidth="1" max="2" min="2" width="80"/>
  </cols>
  <sheetData>
    <row r="1" spans="1:2">
      <c r="A1" s="1" t="s">
        <v>294</v>
      </c>
      <c r="B1" s="2" t="s">
        <v>1</v>
      </c>
    </row>
    <row r="2" spans="1:2">
      <c r="B2" s="2" t="s">
        <v>2</v>
      </c>
    </row>
    <row r="3" spans="1:2">
      <c r="A3" s="3" t="s">
        <v>238</v>
      </c>
    </row>
    <row r="4" spans="1:2">
      <c r="A4" s="4" t="s">
        <v>295</v>
      </c>
      <c r="B4" s="4" t="s">
        <v>296</v>
      </c>
    </row>
    <row r="5" spans="1:2">
      <c r="A5" s="4" t="s">
        <v>297</v>
      </c>
      <c r="B5" s="4" t="s">
        <v>298</v>
      </c>
    </row>
    <row r="6" spans="1:2">
      <c r="A6" s="4" t="s">
        <v>299</v>
      </c>
      <c r="B6" s="4" t="s">
        <v>300</v>
      </c>
    </row>
    <row r="7" spans="1:2">
      <c r="A7" s="4" t="s">
        <v>301</v>
      </c>
      <c r="B7" s="4" t="s">
        <v>302</v>
      </c>
    </row>
    <row r="8" spans="1:2">
      <c r="A8" s="4" t="s">
        <v>303</v>
      </c>
      <c r="B8" s="4" t="s">
        <v>304</v>
      </c>
    </row>
    <row r="9" spans="1:2">
      <c r="A9" s="4" t="s">
        <v>305</v>
      </c>
      <c r="B9" s="4" t="s">
        <v>30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307</v>
      </c>
      <c r="B1" s="2" t="s">
        <v>1</v>
      </c>
    </row>
    <row r="2" spans="1:2">
      <c r="B2" s="2" t="s">
        <v>2</v>
      </c>
    </row>
    <row r="3" spans="1:2">
      <c r="A3" s="3" t="s">
        <v>242</v>
      </c>
    </row>
    <row r="4" spans="1:2">
      <c r="A4" s="4" t="s">
        <v>308</v>
      </c>
      <c r="B4" s="4" t="s">
        <v>30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10</v>
      </c>
      <c r="B1" s="2" t="s">
        <v>1</v>
      </c>
    </row>
    <row r="2" spans="1:2">
      <c r="B2" s="2" t="s">
        <v>2</v>
      </c>
    </row>
    <row r="3" spans="1:2">
      <c r="A3" s="3" t="s">
        <v>245</v>
      </c>
    </row>
    <row r="4" spans="1:2">
      <c r="A4" s="4" t="s">
        <v>311</v>
      </c>
      <c r="B4" s="4" t="s">
        <v>31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8</v>
      </c>
      <c r="B1" s="2" t="s">
        <v>2</v>
      </c>
      <c r="C1" s="2" t="s">
        <v>58</v>
      </c>
    </row>
    <row r="2" spans="1:3">
      <c r="A2" s="3" t="s">
        <v>99</v>
      </c>
    </row>
    <row r="3" spans="1:3">
      <c r="A3" s="4" t="s">
        <v>100</v>
      </c>
      <c r="B3" s="6" t="n">
        <v>5291</v>
      </c>
      <c r="C3" s="6" t="n">
        <v>4720</v>
      </c>
    </row>
    <row r="4" spans="1:3">
      <c r="A4" s="4" t="s">
        <v>101</v>
      </c>
      <c r="B4" s="5" t="n">
        <v>13005</v>
      </c>
      <c r="C4" s="5" t="n">
        <v>7378</v>
      </c>
    </row>
    <row r="5" spans="1:3">
      <c r="A5" s="4" t="s">
        <v>102</v>
      </c>
      <c r="B5" s="6" t="n">
        <v>108972</v>
      </c>
      <c r="C5" s="6" t="n">
        <v>85440</v>
      </c>
    </row>
    <row r="6" spans="1:3">
      <c r="A6" s="4" t="s">
        <v>103</v>
      </c>
      <c r="B6" s="7" t="n">
        <v>0.001</v>
      </c>
      <c r="C6" s="7" t="n">
        <v>0.001</v>
      </c>
    </row>
    <row r="7" spans="1:3">
      <c r="A7" s="4" t="s">
        <v>104</v>
      </c>
      <c r="B7" s="5" t="n">
        <v>1400000000</v>
      </c>
      <c r="C7" s="5" t="n">
        <v>1400000000</v>
      </c>
    </row>
    <row r="8" spans="1:3">
      <c r="A8" s="4" t="s">
        <v>105</v>
      </c>
      <c r="B8" s="5" t="n">
        <v>118449657</v>
      </c>
      <c r="C8" s="5" t="n">
        <v>119771702</v>
      </c>
    </row>
    <row r="9" spans="1:3">
      <c r="A9" s="4" t="s">
        <v>106</v>
      </c>
      <c r="B9" s="5" t="n">
        <v>118449657</v>
      </c>
      <c r="C9" s="5" t="n">
        <v>119771702</v>
      </c>
    </row>
    <row r="10" spans="1:3">
      <c r="A10" s="4" t="s">
        <v>107</v>
      </c>
      <c r="B10" s="7" t="n">
        <v>0.001</v>
      </c>
      <c r="C10" s="7" t="n">
        <v>0.001</v>
      </c>
    </row>
    <row r="11" spans="1:3">
      <c r="A11" s="4" t="s">
        <v>108</v>
      </c>
      <c r="B11" s="5" t="n">
        <v>25000000</v>
      </c>
      <c r="C11" s="5" t="n">
        <v>25000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313</v>
      </c>
      <c r="B1" s="2" t="s">
        <v>1</v>
      </c>
    </row>
    <row r="2" spans="1:2">
      <c r="B2" s="2" t="s">
        <v>2</v>
      </c>
    </row>
    <row r="3" spans="1:2">
      <c r="A3" s="3" t="s">
        <v>248</v>
      </c>
    </row>
    <row r="4" spans="1:2">
      <c r="A4" s="4" t="s">
        <v>314</v>
      </c>
      <c r="B4" s="4" t="s">
        <v>31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16</v>
      </c>
      <c r="B1" s="2" t="s">
        <v>1</v>
      </c>
    </row>
    <row r="2" spans="1:2">
      <c r="B2" s="2" t="s">
        <v>2</v>
      </c>
    </row>
    <row r="3" spans="1:2">
      <c r="A3" s="3" t="s">
        <v>251</v>
      </c>
    </row>
    <row r="4" spans="1:2">
      <c r="A4" s="4" t="s">
        <v>317</v>
      </c>
      <c r="B4" s="4" t="s">
        <v>318</v>
      </c>
    </row>
    <row r="5" spans="1:2">
      <c r="A5" s="4" t="s">
        <v>319</v>
      </c>
      <c r="B5" s="4" t="s">
        <v>320</v>
      </c>
    </row>
    <row r="6" spans="1:2">
      <c r="A6" s="4" t="s">
        <v>321</v>
      </c>
      <c r="B6" s="4" t="s">
        <v>322</v>
      </c>
    </row>
    <row r="7" spans="1:2">
      <c r="A7" s="4" t="s">
        <v>323</v>
      </c>
      <c r="B7" s="4" t="s">
        <v>322</v>
      </c>
    </row>
    <row r="8" spans="1:2">
      <c r="A8" s="4" t="s">
        <v>324</v>
      </c>
      <c r="B8" s="4" t="s">
        <v>32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326</v>
      </c>
      <c r="B1" s="2" t="s">
        <v>1</v>
      </c>
    </row>
    <row r="2" spans="1:2">
      <c r="B2" s="2" t="s">
        <v>2</v>
      </c>
    </row>
    <row r="3" spans="1:2">
      <c r="A3" s="3" t="s">
        <v>254</v>
      </c>
    </row>
    <row r="4" spans="1:2">
      <c r="A4" s="4" t="s">
        <v>327</v>
      </c>
      <c r="B4" s="4" t="s">
        <v>32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329</v>
      </c>
      <c r="B1" s="2" t="s">
        <v>1</v>
      </c>
    </row>
    <row r="2" spans="1:2">
      <c r="B2" s="2" t="s">
        <v>2</v>
      </c>
    </row>
    <row r="3" spans="1:2">
      <c r="A3" s="3" t="s">
        <v>263</v>
      </c>
    </row>
    <row r="4" spans="1:2">
      <c r="A4" s="4" t="s">
        <v>330</v>
      </c>
      <c r="B4" s="4" t="s">
        <v>33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332</v>
      </c>
      <c r="B1" s="2" t="s">
        <v>1</v>
      </c>
    </row>
    <row r="2" spans="1:2">
      <c r="B2" s="2" t="s">
        <v>2</v>
      </c>
    </row>
    <row r="3" spans="1:2">
      <c r="A3" s="3" t="s">
        <v>266</v>
      </c>
    </row>
    <row r="4" spans="1:2">
      <c r="A4" s="4" t="s">
        <v>333</v>
      </c>
      <c r="B4" s="4" t="s">
        <v>334</v>
      </c>
    </row>
    <row r="5" spans="1:2">
      <c r="A5" s="4" t="s">
        <v>335</v>
      </c>
      <c r="B5" s="4" t="s">
        <v>336</v>
      </c>
    </row>
    <row r="6" spans="1:2">
      <c r="A6" s="4" t="s">
        <v>337</v>
      </c>
      <c r="B6" s="4" t="s">
        <v>338</v>
      </c>
    </row>
    <row r="7" spans="1:2">
      <c r="A7" s="4" t="s">
        <v>339</v>
      </c>
      <c r="B7" s="4" t="s">
        <v>338</v>
      </c>
    </row>
    <row r="8" spans="1:2">
      <c r="A8" s="4" t="s">
        <v>340</v>
      </c>
      <c r="B8" s="4" t="s">
        <v>341</v>
      </c>
    </row>
    <row r="9" spans="1:2">
      <c r="A9" s="4" t="s">
        <v>342</v>
      </c>
      <c r="B9" s="4" t="s">
        <v>34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I4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344</v>
      </c>
      <c r="B1" s="2" t="s">
        <v>345</v>
      </c>
      <c r="C1" s="2" t="s">
        <v>2</v>
      </c>
      <c r="D1" s="2" t="s">
        <v>111</v>
      </c>
      <c r="E1" s="2" t="s">
        <v>346</v>
      </c>
      <c r="F1" s="2" t="s">
        <v>2</v>
      </c>
      <c r="G1" s="2" t="s">
        <v>111</v>
      </c>
      <c r="H1" s="2" t="s">
        <v>58</v>
      </c>
      <c r="I1" s="2" t="s">
        <v>347</v>
      </c>
    </row>
    <row r="2" spans="1:9">
      <c r="A2" s="3" t="s">
        <v>348</v>
      </c>
    </row>
    <row r="3" spans="1:9">
      <c r="A3" s="4" t="s">
        <v>113</v>
      </c>
      <c r="C3" s="6" t="n">
        <v>197947</v>
      </c>
      <c r="D3" s="6" t="n">
        <v>150366</v>
      </c>
      <c r="F3" s="6" t="n">
        <v>548381</v>
      </c>
      <c r="G3" s="6" t="n">
        <v>403665</v>
      </c>
    </row>
    <row r="4" spans="1:9">
      <c r="A4" s="4" t="s">
        <v>349</v>
      </c>
      <c r="C4" s="5" t="n">
        <v>25278</v>
      </c>
      <c r="F4" s="5" t="n">
        <v>25278</v>
      </c>
    </row>
    <row r="5" spans="1:9">
      <c r="A5" s="4" t="s">
        <v>350</v>
      </c>
      <c r="C5" s="5" t="n">
        <v>27442</v>
      </c>
      <c r="F5" s="5" t="n">
        <v>27442</v>
      </c>
    </row>
    <row r="6" spans="1:9">
      <c r="A6" s="4" t="s">
        <v>351</v>
      </c>
      <c r="C6" s="5" t="n">
        <v>0</v>
      </c>
      <c r="F6" s="5" t="n">
        <v>0</v>
      </c>
      <c r="H6" s="6" t="n">
        <v>-59991</v>
      </c>
    </row>
    <row r="7" spans="1:9">
      <c r="A7" s="4" t="s">
        <v>352</v>
      </c>
      <c r="C7" s="5" t="n">
        <v>-153262</v>
      </c>
      <c r="F7" s="5" t="n">
        <v>-153262</v>
      </c>
      <c r="H7" s="6" t="n">
        <v>-120179</v>
      </c>
    </row>
    <row r="8" spans="1:9">
      <c r="A8" s="4" t="s">
        <v>353</v>
      </c>
      <c r="B8" s="6" t="n">
        <v>7116</v>
      </c>
    </row>
    <row r="9" spans="1:9">
      <c r="A9" s="4" t="s">
        <v>354</v>
      </c>
      <c r="C9" s="5" t="n">
        <v>62687</v>
      </c>
      <c r="F9" s="5" t="n">
        <v>62687</v>
      </c>
    </row>
    <row r="10" spans="1:9">
      <c r="A10" s="4" t="s">
        <v>355</v>
      </c>
      <c r="C10" s="5" t="n">
        <v>64346</v>
      </c>
      <c r="F10" s="5" t="n">
        <v>64346</v>
      </c>
    </row>
    <row r="11" spans="1:9">
      <c r="A11" s="4" t="s">
        <v>356</v>
      </c>
    </row>
    <row r="12" spans="1:9">
      <c r="A12" s="3" t="s">
        <v>348</v>
      </c>
    </row>
    <row r="13" spans="1:9">
      <c r="A13" s="4" t="s">
        <v>349</v>
      </c>
      <c r="C13" s="5" t="n">
        <v>25400</v>
      </c>
      <c r="F13" s="5" t="n">
        <v>25400</v>
      </c>
    </row>
    <row r="14" spans="1:9">
      <c r="A14" s="4" t="s">
        <v>350</v>
      </c>
      <c r="C14" s="6" t="n">
        <v>27800</v>
      </c>
      <c r="F14" s="6" t="n">
        <v>27800</v>
      </c>
    </row>
    <row r="15" spans="1:9">
      <c r="A15" s="4" t="s">
        <v>351</v>
      </c>
      <c r="B15" s="5" t="n">
        <v>60000</v>
      </c>
    </row>
    <row r="16" spans="1:9">
      <c r="A16" s="4" t="s">
        <v>352</v>
      </c>
      <c r="B16" s="5" t="n">
        <v>51100</v>
      </c>
    </row>
    <row r="17" spans="1:9">
      <c r="A17" s="4" t="s">
        <v>357</v>
      </c>
      <c r="B17" s="5" t="n">
        <v>-9300</v>
      </c>
    </row>
    <row r="18" spans="1:9">
      <c r="A18" s="4" t="s">
        <v>358</v>
      </c>
      <c r="B18" s="5" t="n">
        <v>-2200</v>
      </c>
    </row>
    <row r="19" spans="1:9">
      <c r="A19" s="4" t="s">
        <v>354</v>
      </c>
      <c r="B19" s="5" t="n">
        <v>66700</v>
      </c>
    </row>
    <row r="20" spans="1:9">
      <c r="A20" s="4" t="s">
        <v>359</v>
      </c>
    </row>
    <row r="21" spans="1:9">
      <c r="A21" s="3" t="s">
        <v>348</v>
      </c>
    </row>
    <row r="22" spans="1:9">
      <c r="A22" s="4" t="s">
        <v>360</v>
      </c>
      <c r="I22" s="4" t="s">
        <v>361</v>
      </c>
    </row>
    <row r="23" spans="1:9">
      <c r="A23" s="4" t="s">
        <v>362</v>
      </c>
    </row>
    <row r="24" spans="1:9">
      <c r="A24" s="3" t="s">
        <v>348</v>
      </c>
    </row>
    <row r="25" spans="1:9">
      <c r="A25" s="4" t="s">
        <v>360</v>
      </c>
      <c r="C25" s="4" t="s">
        <v>363</v>
      </c>
      <c r="F25" s="4" t="s">
        <v>363</v>
      </c>
    </row>
    <row r="26" spans="1:9">
      <c r="A26" s="4" t="s">
        <v>364</v>
      </c>
      <c r="C26" s="8" t="n">
        <v>87.69</v>
      </c>
      <c r="F26" s="8" t="n">
        <v>87.69</v>
      </c>
    </row>
    <row r="27" spans="1:9">
      <c r="A27" s="4" t="s">
        <v>365</v>
      </c>
    </row>
    <row r="28" spans="1:9">
      <c r="A28" s="3" t="s">
        <v>348</v>
      </c>
    </row>
    <row r="29" spans="1:9">
      <c r="A29" s="4" t="s">
        <v>352</v>
      </c>
      <c r="B29" s="5" t="n">
        <v>22100</v>
      </c>
    </row>
    <row r="30" spans="1:9">
      <c r="A30" s="4" t="s">
        <v>366</v>
      </c>
    </row>
    <row r="31" spans="1:9">
      <c r="A31" s="3" t="s">
        <v>348</v>
      </c>
    </row>
    <row r="32" spans="1:9">
      <c r="A32" s="4" t="s">
        <v>352</v>
      </c>
      <c r="B32" s="5" t="n">
        <v>-22100</v>
      </c>
    </row>
    <row r="33" spans="1:9">
      <c r="A33" s="4" t="s">
        <v>355</v>
      </c>
      <c r="B33" s="5" t="n">
        <v>66700</v>
      </c>
    </row>
    <row r="34" spans="1:9">
      <c r="A34" s="4" t="s">
        <v>148</v>
      </c>
    </row>
    <row r="35" spans="1:9">
      <c r="A35" s="3" t="s">
        <v>348</v>
      </c>
    </row>
    <row r="36" spans="1:9">
      <c r="A36" s="4" t="s">
        <v>353</v>
      </c>
      <c r="B36" s="5" t="n">
        <v>7116</v>
      </c>
    </row>
    <row r="37" spans="1:9">
      <c r="A37" s="4" t="s">
        <v>367</v>
      </c>
    </row>
    <row r="38" spans="1:9">
      <c r="A38" s="3" t="s">
        <v>348</v>
      </c>
    </row>
    <row r="39" spans="1:9">
      <c r="A39" s="4" t="s">
        <v>353</v>
      </c>
      <c r="B39" s="6" t="n">
        <v>7100</v>
      </c>
    </row>
    <row r="40" spans="1:9">
      <c r="A40" s="4" t="s">
        <v>368</v>
      </c>
    </row>
    <row r="41" spans="1:9">
      <c r="A41" s="3" t="s">
        <v>348</v>
      </c>
    </row>
    <row r="42" spans="1:9">
      <c r="A42" s="4" t="s">
        <v>113</v>
      </c>
      <c r="E42" s="6" t="n">
        <v>2800</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69</v>
      </c>
      <c r="B1" s="2" t="s">
        <v>2</v>
      </c>
      <c r="C1" s="2" t="s">
        <v>58</v>
      </c>
      <c r="D1" s="2" t="s">
        <v>111</v>
      </c>
      <c r="E1" s="2" t="s">
        <v>370</v>
      </c>
    </row>
    <row r="2" spans="1:5">
      <c r="A2" s="3" t="s">
        <v>227</v>
      </c>
    </row>
    <row r="3" spans="1:5">
      <c r="A3" s="4" t="s">
        <v>60</v>
      </c>
      <c r="B3" s="6" t="n">
        <v>671769</v>
      </c>
      <c r="C3" s="6" t="n">
        <v>366985</v>
      </c>
      <c r="D3" s="6" t="n">
        <v>362727</v>
      </c>
      <c r="E3" s="6" t="n">
        <v>315442</v>
      </c>
    </row>
    <row r="4" spans="1:5">
      <c r="A4" s="4" t="s">
        <v>61</v>
      </c>
      <c r="B4" s="5" t="n">
        <v>180170</v>
      </c>
      <c r="C4" s="5" t="n">
        <v>257302</v>
      </c>
    </row>
    <row r="5" spans="1:5">
      <c r="A5" s="4" t="s">
        <v>71</v>
      </c>
      <c r="B5" s="5" t="n">
        <v>4765</v>
      </c>
      <c r="C5" s="5" t="n">
        <v>0</v>
      </c>
    </row>
    <row r="6" spans="1:5">
      <c r="A6" s="4" t="s">
        <v>371</v>
      </c>
      <c r="B6" s="6" t="n">
        <v>856704</v>
      </c>
      <c r="C6" s="6" t="n">
        <v>624287</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72"/>
    <col customWidth="1" max="2" min="2" width="15"/>
    <col customWidth="1" max="3" min="3" width="14"/>
    <col customWidth="1" max="4" min="4" width="15"/>
    <col customWidth="1" max="5" min="5" width="14"/>
  </cols>
  <sheetData>
    <row r="1" spans="1:5">
      <c r="A1" s="1" t="s">
        <v>372</v>
      </c>
      <c r="B1" s="2" t="s">
        <v>110</v>
      </c>
      <c r="D1" s="2" t="s">
        <v>1</v>
      </c>
    </row>
    <row r="2" spans="1:5">
      <c r="B2" s="2" t="s">
        <v>2</v>
      </c>
      <c r="C2" s="2" t="s">
        <v>111</v>
      </c>
      <c r="D2" s="2" t="s">
        <v>2</v>
      </c>
      <c r="E2" s="2" t="s">
        <v>111</v>
      </c>
    </row>
    <row r="3" spans="1:5">
      <c r="A3" s="3" t="s">
        <v>373</v>
      </c>
    </row>
    <row r="4" spans="1:5">
      <c r="A4" s="4" t="s">
        <v>113</v>
      </c>
      <c r="B4" s="6" t="n">
        <v>197947</v>
      </c>
      <c r="C4" s="6" t="n">
        <v>150366</v>
      </c>
      <c r="D4" s="6" t="n">
        <v>548381</v>
      </c>
      <c r="E4" s="6" t="n">
        <v>403665</v>
      </c>
    </row>
    <row r="5" spans="1:5">
      <c r="A5" s="4" t="s">
        <v>374</v>
      </c>
    </row>
    <row r="6" spans="1:5">
      <c r="A6" s="3" t="s">
        <v>373</v>
      </c>
    </row>
    <row r="7" spans="1:5">
      <c r="A7" s="4" t="s">
        <v>113</v>
      </c>
      <c r="B7" s="5" t="n">
        <v>140966</v>
      </c>
      <c r="C7" s="5" t="n">
        <v>110927</v>
      </c>
      <c r="D7" s="5" t="n">
        <v>401499</v>
      </c>
      <c r="E7" s="5" t="n">
        <v>290200</v>
      </c>
    </row>
    <row r="8" spans="1:5">
      <c r="A8" s="4" t="s">
        <v>375</v>
      </c>
    </row>
    <row r="9" spans="1:5">
      <c r="A9" s="3" t="s">
        <v>373</v>
      </c>
    </row>
    <row r="10" spans="1:5">
      <c r="A10" s="4" t="s">
        <v>113</v>
      </c>
      <c r="B10" s="5" t="n">
        <v>56319</v>
      </c>
      <c r="C10" s="5" t="n">
        <v>38194</v>
      </c>
      <c r="D10" s="5" t="n">
        <v>144386</v>
      </c>
      <c r="E10" s="5" t="n">
        <v>110306</v>
      </c>
    </row>
    <row r="11" spans="1:5">
      <c r="A11" s="4" t="s">
        <v>376</v>
      </c>
    </row>
    <row r="12" spans="1:5">
      <c r="A12" s="3" t="s">
        <v>373</v>
      </c>
    </row>
    <row r="13" spans="1:5">
      <c r="A13" s="4" t="s">
        <v>113</v>
      </c>
      <c r="B13" s="6" t="n">
        <v>662</v>
      </c>
      <c r="C13" s="6" t="n">
        <v>1245</v>
      </c>
      <c r="D13" s="6" t="n">
        <v>2496</v>
      </c>
      <c r="E13" s="6" t="n">
        <v>3159</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53"/>
    <col customWidth="1" max="2" min="2" width="15"/>
    <col customWidth="1" max="3" min="3" width="15"/>
    <col customWidth="1" max="4" min="4" width="16"/>
  </cols>
  <sheetData>
    <row r="1" spans="1:4">
      <c r="A1" s="1" t="s">
        <v>377</v>
      </c>
      <c r="B1" s="2" t="s">
        <v>378</v>
      </c>
      <c r="C1" s="2" t="s">
        <v>1</v>
      </c>
      <c r="D1" s="2" t="s">
        <v>379</v>
      </c>
    </row>
    <row r="2" spans="1:4">
      <c r="B2" s="2" t="s">
        <v>380</v>
      </c>
      <c r="C2" s="2" t="s">
        <v>2</v>
      </c>
      <c r="D2" s="2" t="s">
        <v>2</v>
      </c>
    </row>
    <row r="3" spans="1:4">
      <c r="A3" s="3" t="s">
        <v>381</v>
      </c>
    </row>
    <row r="4" spans="1:4">
      <c r="A4" s="4" t="s">
        <v>382</v>
      </c>
      <c r="C4" s="6" t="n">
        <v>7500000</v>
      </c>
    </row>
    <row r="5" spans="1:4">
      <c r="A5" s="4" t="s">
        <v>374</v>
      </c>
    </row>
    <row r="6" spans="1:4">
      <c r="A6" s="3" t="s">
        <v>381</v>
      </c>
    </row>
    <row r="7" spans="1:4">
      <c r="A7" s="4" t="s">
        <v>383</v>
      </c>
      <c r="C7" s="8" t="n">
        <v>0.2</v>
      </c>
    </row>
    <row r="8" spans="1:4">
      <c r="A8" s="4" t="s">
        <v>384</v>
      </c>
      <c r="C8" s="4" t="s">
        <v>385</v>
      </c>
    </row>
    <row r="9" spans="1:4">
      <c r="A9" s="4" t="s">
        <v>386</v>
      </c>
      <c r="B9" s="4" t="s">
        <v>387</v>
      </c>
      <c r="D9" s="4" t="s">
        <v>388</v>
      </c>
    </row>
    <row r="10" spans="1:4">
      <c r="A10" s="4" t="s">
        <v>389</v>
      </c>
    </row>
    <row r="11" spans="1:4">
      <c r="A11" s="3" t="s">
        <v>381</v>
      </c>
    </row>
    <row r="12" spans="1:4">
      <c r="A12" s="4" t="s">
        <v>390</v>
      </c>
      <c r="C12" s="4" t="s">
        <v>391</v>
      </c>
    </row>
    <row r="13" spans="1:4">
      <c r="A13" s="4" t="s">
        <v>392</v>
      </c>
    </row>
    <row r="14" spans="1:4">
      <c r="A14" s="3" t="s">
        <v>381</v>
      </c>
    </row>
    <row r="15" spans="1:4">
      <c r="A15" s="4" t="s">
        <v>390</v>
      </c>
      <c r="C15" s="4" t="s">
        <v>393</v>
      </c>
    </row>
    <row r="16" spans="1:4">
      <c r="A16" s="4" t="s">
        <v>394</v>
      </c>
    </row>
    <row r="17" spans="1:4">
      <c r="A17" s="3" t="s">
        <v>381</v>
      </c>
    </row>
    <row r="18" spans="1:4">
      <c r="A18" s="4" t="s">
        <v>395</v>
      </c>
      <c r="C18" s="6" t="n">
        <v>15</v>
      </c>
    </row>
    <row r="19" spans="1:4">
      <c r="A19" s="4" t="s">
        <v>396</v>
      </c>
    </row>
    <row r="20" spans="1:4">
      <c r="A20" s="3" t="s">
        <v>381</v>
      </c>
    </row>
    <row r="21" spans="1:4">
      <c r="A21" s="4" t="s">
        <v>395</v>
      </c>
      <c r="C21" s="6" t="n">
        <v>10</v>
      </c>
    </row>
    <row r="22" spans="1:4">
      <c r="A22" s="4" t="s">
        <v>397</v>
      </c>
      <c r="C22" s="4" t="s">
        <v>398</v>
      </c>
    </row>
    <row r="23" spans="1:4">
      <c r="A23" s="4" t="s">
        <v>399</v>
      </c>
    </row>
    <row r="24" spans="1:4">
      <c r="A24" s="3" t="s">
        <v>381</v>
      </c>
    </row>
    <row r="25" spans="1:4">
      <c r="A25" s="4" t="s">
        <v>386</v>
      </c>
      <c r="C25" s="4" t="s">
        <v>387</v>
      </c>
    </row>
    <row r="26" spans="1:4">
      <c r="A26" s="4" t="s">
        <v>400</v>
      </c>
    </row>
    <row r="27" spans="1:4">
      <c r="A27" s="3" t="s">
        <v>381</v>
      </c>
    </row>
    <row r="28" spans="1:4">
      <c r="A28" s="4" t="s">
        <v>390</v>
      </c>
      <c r="C28" s="4" t="s">
        <v>401</v>
      </c>
    </row>
    <row r="29" spans="1:4">
      <c r="A29" s="4" t="s">
        <v>402</v>
      </c>
    </row>
    <row r="30" spans="1:4">
      <c r="A30" s="3" t="s">
        <v>381</v>
      </c>
    </row>
    <row r="31" spans="1:4">
      <c r="A31" s="4" t="s">
        <v>390</v>
      </c>
      <c r="C31" s="4" t="s">
        <v>403</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3"/>
    <col customWidth="1" max="2" min="2" width="15"/>
    <col customWidth="1" max="3" min="3" width="14"/>
  </cols>
  <sheetData>
    <row r="1" spans="1:3">
      <c r="A1" s="1" t="s">
        <v>404</v>
      </c>
      <c r="B1" s="2" t="s">
        <v>1</v>
      </c>
    </row>
    <row r="2" spans="1:3">
      <c r="B2" s="2" t="s">
        <v>2</v>
      </c>
      <c r="C2" s="2" t="s">
        <v>58</v>
      </c>
    </row>
    <row r="3" spans="1:3">
      <c r="A3" s="3" t="s">
        <v>232</v>
      </c>
    </row>
    <row r="4" spans="1:3">
      <c r="A4" s="4" t="s">
        <v>405</v>
      </c>
      <c r="B4" s="9" t="n">
        <v>1.9</v>
      </c>
    </row>
    <row r="5" spans="1:3">
      <c r="A5" s="4" t="s">
        <v>406</v>
      </c>
      <c r="B5" s="10" t="n">
        <v>20.7</v>
      </c>
      <c r="C5" s="9" t="n">
        <v>18.8</v>
      </c>
    </row>
    <row r="6" spans="1:3">
      <c r="A6" s="4" t="s">
        <v>407</v>
      </c>
      <c r="B6" s="10" t="n">
        <v>20.7</v>
      </c>
    </row>
    <row r="7" spans="1:3">
      <c r="A7" s="4" t="s">
        <v>408</v>
      </c>
      <c r="B7" s="10" t="n">
        <v>0.5</v>
      </c>
    </row>
    <row r="8" spans="1:3">
      <c r="A8" s="4" t="s">
        <v>409</v>
      </c>
      <c r="B8" s="6" t="n">
        <v>1</v>
      </c>
      <c r="C8" s="9" t="n">
        <v>0.5</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75"/>
    <col customWidth="1" max="2" min="2" width="15"/>
    <col customWidth="1" max="3" min="3" width="14"/>
    <col customWidth="1" max="4" min="4" width="15"/>
    <col customWidth="1" max="5" min="5" width="14"/>
  </cols>
  <sheetData>
    <row r="1" spans="1:5">
      <c r="A1" s="1" t="s">
        <v>109</v>
      </c>
      <c r="B1" s="2" t="s">
        <v>110</v>
      </c>
      <c r="D1" s="2" t="s">
        <v>1</v>
      </c>
    </row>
    <row r="2" spans="1:5">
      <c r="B2" s="2" t="s">
        <v>2</v>
      </c>
      <c r="C2" s="2" t="s">
        <v>111</v>
      </c>
      <c r="D2" s="2" t="s">
        <v>2</v>
      </c>
      <c r="E2" s="2" t="s">
        <v>111</v>
      </c>
    </row>
    <row r="3" spans="1:5">
      <c r="A3" s="3" t="s">
        <v>112</v>
      </c>
    </row>
    <row r="4" spans="1:5">
      <c r="A4" s="4" t="s">
        <v>113</v>
      </c>
      <c r="B4" s="6" t="n">
        <v>197947</v>
      </c>
      <c r="C4" s="6" t="n">
        <v>150366</v>
      </c>
      <c r="D4" s="6" t="n">
        <v>548381</v>
      </c>
      <c r="E4" s="6" t="n">
        <v>403665</v>
      </c>
    </row>
    <row r="5" spans="1:5">
      <c r="A5" s="4" t="s">
        <v>114</v>
      </c>
      <c r="B5" s="5" t="n">
        <v>68949</v>
      </c>
      <c r="C5" s="5" t="n">
        <v>46947</v>
      </c>
      <c r="D5" s="5" t="n">
        <v>180212</v>
      </c>
      <c r="E5" s="5" t="n">
        <v>133651</v>
      </c>
    </row>
    <row r="6" spans="1:5">
      <c r="A6" s="4" t="s">
        <v>115</v>
      </c>
      <c r="B6" s="5" t="n">
        <v>128998</v>
      </c>
      <c r="C6" s="5" t="n">
        <v>103419</v>
      </c>
      <c r="D6" s="5" t="n">
        <v>368169</v>
      </c>
      <c r="E6" s="5" t="n">
        <v>270014</v>
      </c>
    </row>
    <row r="7" spans="1:5">
      <c r="A7" s="3" t="s">
        <v>116</v>
      </c>
    </row>
    <row r="8" spans="1:5">
      <c r="A8" s="4" t="s">
        <v>117</v>
      </c>
      <c r="B8" s="5" t="n">
        <v>50098</v>
      </c>
      <c r="C8" s="5" t="n">
        <v>39516</v>
      </c>
      <c r="D8" s="5" t="n">
        <v>131536</v>
      </c>
      <c r="E8" s="5" t="n">
        <v>94651</v>
      </c>
    </row>
    <row r="9" spans="1:5">
      <c r="A9" s="4" t="s">
        <v>118</v>
      </c>
      <c r="B9" s="5" t="n">
        <v>32465</v>
      </c>
      <c r="C9" s="5" t="n">
        <v>24418</v>
      </c>
      <c r="D9" s="5" t="n">
        <v>86177</v>
      </c>
      <c r="E9" s="5" t="n">
        <v>68707</v>
      </c>
    </row>
    <row r="10" spans="1:5">
      <c r="A10" s="4" t="s">
        <v>119</v>
      </c>
      <c r="B10" s="5" t="n">
        <v>32203</v>
      </c>
      <c r="C10" s="5" t="n">
        <v>20748</v>
      </c>
      <c r="D10" s="5" t="n">
        <v>86733</v>
      </c>
      <c r="E10" s="5" t="n">
        <v>61359</v>
      </c>
    </row>
    <row r="11" spans="1:5">
      <c r="A11" s="4" t="s">
        <v>120</v>
      </c>
      <c r="B11" s="5" t="n">
        <v>114766</v>
      </c>
      <c r="C11" s="5" t="n">
        <v>84682</v>
      </c>
      <c r="D11" s="5" t="n">
        <v>304446</v>
      </c>
      <c r="E11" s="5" t="n">
        <v>224717</v>
      </c>
    </row>
    <row r="12" spans="1:5">
      <c r="A12" s="4" t="s">
        <v>121</v>
      </c>
      <c r="B12" s="5" t="n">
        <v>14232</v>
      </c>
      <c r="C12" s="5" t="n">
        <v>18737</v>
      </c>
      <c r="D12" s="5" t="n">
        <v>63723</v>
      </c>
      <c r="E12" s="5" t="n">
        <v>45297</v>
      </c>
    </row>
    <row r="13" spans="1:5">
      <c r="A13" s="3" t="s">
        <v>122</v>
      </c>
    </row>
    <row r="14" spans="1:5">
      <c r="A14" s="4" t="s">
        <v>123</v>
      </c>
      <c r="B14" s="5" t="n">
        <v>-5077</v>
      </c>
      <c r="C14" s="5" t="n">
        <v>-6135</v>
      </c>
      <c r="D14" s="5" t="n">
        <v>-14408</v>
      </c>
      <c r="E14" s="5" t="n">
        <v>-16024</v>
      </c>
    </row>
    <row r="15" spans="1:5">
      <c r="A15" s="4" t="s">
        <v>124</v>
      </c>
      <c r="B15" s="5" t="n">
        <v>2883</v>
      </c>
      <c r="C15" s="5" t="n">
        <v>2367</v>
      </c>
      <c r="D15" s="5" t="n">
        <v>9659</v>
      </c>
      <c r="E15" s="5" t="n">
        <v>5902</v>
      </c>
    </row>
    <row r="16" spans="1:5">
      <c r="A16" s="4" t="s">
        <v>125</v>
      </c>
      <c r="B16" s="5" t="n">
        <v>-1949</v>
      </c>
      <c r="C16" s="5" t="n">
        <v>-373</v>
      </c>
      <c r="D16" s="5" t="n">
        <v>-1079</v>
      </c>
      <c r="E16" s="5" t="n">
        <v>-2973</v>
      </c>
    </row>
    <row r="17" spans="1:5">
      <c r="A17" s="4" t="s">
        <v>126</v>
      </c>
      <c r="B17" s="5" t="n">
        <v>-4143</v>
      </c>
      <c r="C17" s="5" t="n">
        <v>-4141</v>
      </c>
      <c r="D17" s="5" t="n">
        <v>-5828</v>
      </c>
      <c r="E17" s="5" t="n">
        <v>-13095</v>
      </c>
    </row>
    <row r="18" spans="1:5">
      <c r="A18" s="4" t="s">
        <v>127</v>
      </c>
      <c r="B18" s="5" t="n">
        <v>10089</v>
      </c>
      <c r="C18" s="5" t="n">
        <v>14596</v>
      </c>
      <c r="D18" s="5" t="n">
        <v>57895</v>
      </c>
      <c r="E18" s="5" t="n">
        <v>32202</v>
      </c>
    </row>
    <row r="19" spans="1:5">
      <c r="A19" s="4" t="s">
        <v>128</v>
      </c>
      <c r="B19" s="5" t="n">
        <v>4712</v>
      </c>
      <c r="C19" s="5" t="n">
        <v>5298</v>
      </c>
      <c r="D19" s="5" t="n">
        <v>6708</v>
      </c>
      <c r="E19" s="5" t="n">
        <v>4038</v>
      </c>
    </row>
    <row r="20" spans="1:5">
      <c r="A20" s="4" t="s">
        <v>129</v>
      </c>
      <c r="B20" s="6" t="n">
        <v>14801</v>
      </c>
      <c r="C20" s="6" t="n">
        <v>19894</v>
      </c>
      <c r="D20" s="6" t="n">
        <v>64603</v>
      </c>
      <c r="E20" s="6" t="n">
        <v>36240</v>
      </c>
    </row>
    <row r="21" spans="1:5">
      <c r="A21" s="3" t="s">
        <v>130</v>
      </c>
    </row>
    <row r="22" spans="1:5">
      <c r="A22" s="4" t="s">
        <v>131</v>
      </c>
      <c r="B22" s="8" t="n">
        <v>0.12</v>
      </c>
      <c r="C22" s="8" t="n">
        <v>0.17</v>
      </c>
      <c r="D22" s="8" t="n">
        <v>0.54</v>
      </c>
      <c r="E22" s="8" t="n">
        <v>0.3</v>
      </c>
    </row>
    <row r="23" spans="1:5">
      <c r="A23" s="4" t="s">
        <v>132</v>
      </c>
      <c r="B23" s="8" t="n">
        <v>0.12</v>
      </c>
      <c r="C23" s="8" t="n">
        <v>0.15</v>
      </c>
      <c r="D23" s="8" t="n">
        <v>0.51</v>
      </c>
      <c r="E23" s="8" t="n">
        <v>0.29</v>
      </c>
    </row>
    <row r="24" spans="1:5">
      <c r="A24" s="3" t="s">
        <v>133</v>
      </c>
    </row>
    <row r="25" spans="1:5">
      <c r="A25" s="4" t="s">
        <v>134</v>
      </c>
      <c r="B25" s="5" t="n">
        <v>120351095</v>
      </c>
      <c r="C25" s="5" t="n">
        <v>119870711</v>
      </c>
      <c r="D25" s="5" t="n">
        <v>120090291</v>
      </c>
      <c r="E25" s="5" t="n">
        <v>120469066</v>
      </c>
    </row>
    <row r="26" spans="1:5">
      <c r="A26" s="4" t="s">
        <v>135</v>
      </c>
      <c r="B26" s="5" t="n">
        <v>126243168</v>
      </c>
      <c r="C26" s="5" t="n">
        <v>129086137</v>
      </c>
      <c r="D26" s="5" t="n">
        <v>126471364</v>
      </c>
      <c r="E26" s="5" t="n">
        <v>126497281</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I2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5"/>
    <col customWidth="1" max="9" min="9" width="14"/>
  </cols>
  <sheetData>
    <row r="1" spans="1:9">
      <c r="A1" s="1" t="s">
        <v>410</v>
      </c>
      <c r="B1" s="2" t="s">
        <v>110</v>
      </c>
      <c r="H1" s="2" t="s">
        <v>1</v>
      </c>
    </row>
    <row r="2" spans="1:9">
      <c r="B2" s="2" t="s">
        <v>2</v>
      </c>
      <c r="C2" s="2" t="s">
        <v>411</v>
      </c>
      <c r="D2" s="2" t="s">
        <v>412</v>
      </c>
      <c r="E2" s="2" t="s">
        <v>111</v>
      </c>
      <c r="F2" s="2" t="s">
        <v>346</v>
      </c>
      <c r="G2" s="2" t="s">
        <v>347</v>
      </c>
      <c r="H2" s="2" t="s">
        <v>2</v>
      </c>
      <c r="I2" s="2" t="s">
        <v>111</v>
      </c>
    </row>
    <row r="3" spans="1:9">
      <c r="A3" s="3" t="s">
        <v>413</v>
      </c>
    </row>
    <row r="4" spans="1:9">
      <c r="A4" s="4" t="s">
        <v>129</v>
      </c>
      <c r="B4" s="6" t="n">
        <v>14801</v>
      </c>
      <c r="C4" s="6" t="n">
        <v>18223</v>
      </c>
      <c r="D4" s="6" t="n">
        <v>31579</v>
      </c>
      <c r="E4" s="6" t="n">
        <v>19894</v>
      </c>
      <c r="F4" s="6" t="n">
        <v>3379</v>
      </c>
      <c r="G4" s="6" t="n">
        <v>12967</v>
      </c>
      <c r="H4" s="6" t="n">
        <v>64603</v>
      </c>
      <c r="I4" s="6" t="n">
        <v>36240</v>
      </c>
    </row>
    <row r="5" spans="1:9">
      <c r="A5" s="4" t="s">
        <v>414</v>
      </c>
      <c r="B5" s="5" t="n">
        <v>0</v>
      </c>
      <c r="E5" s="5" t="n">
        <v>-10</v>
      </c>
      <c r="H5" s="5" t="n">
        <v>0</v>
      </c>
      <c r="I5" s="5" t="n">
        <v>-17</v>
      </c>
    </row>
    <row r="6" spans="1:9">
      <c r="A6" s="4" t="s">
        <v>415</v>
      </c>
      <c r="B6" s="5" t="n">
        <v>14801</v>
      </c>
      <c r="E6" s="5" t="n">
        <v>19884</v>
      </c>
      <c r="H6" s="5" t="n">
        <v>64603</v>
      </c>
      <c r="I6" s="5" t="n">
        <v>36223</v>
      </c>
    </row>
    <row r="7" spans="1:9">
      <c r="A7" s="4" t="s">
        <v>416</v>
      </c>
      <c r="B7" s="5" t="n">
        <v>0</v>
      </c>
      <c r="E7" s="5" t="n">
        <v>10</v>
      </c>
      <c r="H7" s="5" t="n">
        <v>0</v>
      </c>
      <c r="I7" s="5" t="n">
        <v>17</v>
      </c>
    </row>
    <row r="8" spans="1:9">
      <c r="A8" s="4" t="s">
        <v>417</v>
      </c>
      <c r="B8" s="6" t="n">
        <v>14801</v>
      </c>
      <c r="E8" s="6" t="n">
        <v>19894</v>
      </c>
      <c r="H8" s="6" t="n">
        <v>64603</v>
      </c>
      <c r="I8" s="6" t="n">
        <v>36240</v>
      </c>
    </row>
    <row r="9" spans="1:9">
      <c r="A9" s="3" t="s">
        <v>418</v>
      </c>
    </row>
    <row r="10" spans="1:9">
      <c r="A10" s="4" t="s">
        <v>419</v>
      </c>
      <c r="B10" s="5" t="n">
        <v>120351095</v>
      </c>
      <c r="E10" s="5" t="n">
        <v>119870711</v>
      </c>
      <c r="H10" s="5" t="n">
        <v>120090291</v>
      </c>
      <c r="I10" s="5" t="n">
        <v>120469066</v>
      </c>
    </row>
    <row r="11" spans="1:9">
      <c r="A11" s="4" t="s">
        <v>420</v>
      </c>
      <c r="B11" s="5" t="n">
        <v>126243168</v>
      </c>
      <c r="E11" s="5" t="n">
        <v>129086137</v>
      </c>
      <c r="H11" s="5" t="n">
        <v>126471364</v>
      </c>
      <c r="I11" s="5" t="n">
        <v>126497281</v>
      </c>
    </row>
    <row r="12" spans="1:9">
      <c r="A12" s="4" t="s">
        <v>421</v>
      </c>
      <c r="B12" s="8" t="n">
        <v>0.12</v>
      </c>
      <c r="E12" s="8" t="n">
        <v>0.17</v>
      </c>
      <c r="H12" s="8" t="n">
        <v>0.54</v>
      </c>
      <c r="I12" s="8" t="n">
        <v>0.3</v>
      </c>
    </row>
    <row r="13" spans="1:9">
      <c r="A13" s="4" t="s">
        <v>422</v>
      </c>
      <c r="B13" s="8" t="n">
        <v>0.12</v>
      </c>
      <c r="E13" s="8" t="n">
        <v>0.15</v>
      </c>
      <c r="H13" s="8" t="n">
        <v>0.51</v>
      </c>
      <c r="I13" s="8" t="n">
        <v>0.29</v>
      </c>
    </row>
    <row r="14" spans="1:9">
      <c r="A14" s="4" t="s">
        <v>423</v>
      </c>
      <c r="B14" s="5" t="n">
        <v>4876812</v>
      </c>
      <c r="E14" s="5" t="n">
        <v>60363</v>
      </c>
      <c r="H14" s="5" t="n">
        <v>4735878</v>
      </c>
      <c r="I14" s="5" t="n">
        <v>1641690</v>
      </c>
    </row>
    <row r="15" spans="1:9">
      <c r="A15" s="4" t="s">
        <v>424</v>
      </c>
    </row>
    <row r="16" spans="1:9">
      <c r="A16" s="3" t="s">
        <v>418</v>
      </c>
    </row>
    <row r="17" spans="1:9">
      <c r="A17" s="4" t="s">
        <v>423</v>
      </c>
      <c r="E17" s="5" t="n">
        <v>57482</v>
      </c>
      <c r="I17" s="5" t="n">
        <v>57482</v>
      </c>
    </row>
    <row r="18" spans="1:9">
      <c r="A18" s="4" t="s">
        <v>425</v>
      </c>
    </row>
    <row r="19" spans="1:9">
      <c r="A19" s="3" t="s">
        <v>418</v>
      </c>
    </row>
    <row r="20" spans="1:9">
      <c r="A20" s="4" t="s">
        <v>426</v>
      </c>
      <c r="B20" s="5" t="n">
        <v>4443408</v>
      </c>
      <c r="E20" s="5" t="n">
        <v>4752871</v>
      </c>
      <c r="H20" s="5" t="n">
        <v>4652088</v>
      </c>
      <c r="I20" s="5" t="n">
        <v>4134016</v>
      </c>
    </row>
    <row r="21" spans="1:9">
      <c r="A21" s="4" t="s">
        <v>427</v>
      </c>
    </row>
    <row r="22" spans="1:9">
      <c r="A22" s="3" t="s">
        <v>418</v>
      </c>
    </row>
    <row r="23" spans="1:9">
      <c r="A23" s="4" t="s">
        <v>426</v>
      </c>
      <c r="B23" s="5" t="n">
        <v>1429305</v>
      </c>
      <c r="E23" s="5" t="n">
        <v>2368406</v>
      </c>
      <c r="H23" s="5" t="n">
        <v>1711362</v>
      </c>
      <c r="I23" s="5" t="n">
        <v>1812373</v>
      </c>
    </row>
    <row r="24" spans="1:9">
      <c r="A24" s="4" t="s">
        <v>428</v>
      </c>
    </row>
    <row r="25" spans="1:9">
      <c r="A25" s="3" t="s">
        <v>418</v>
      </c>
    </row>
    <row r="26" spans="1:9">
      <c r="A26" s="4" t="s">
        <v>429</v>
      </c>
      <c r="B26" s="5" t="n">
        <v>0</v>
      </c>
      <c r="E26" s="5" t="n">
        <v>2004447</v>
      </c>
      <c r="H26" s="5" t="n">
        <v>0</v>
      </c>
      <c r="I26" s="5" t="n">
        <v>0</v>
      </c>
    </row>
    <row r="27" spans="1:9">
      <c r="A27" s="4" t="s">
        <v>430</v>
      </c>
    </row>
    <row r="28" spans="1:9">
      <c r="A28" s="3" t="s">
        <v>418</v>
      </c>
    </row>
    <row r="29" spans="1:9">
      <c r="A29" s="4" t="s">
        <v>426</v>
      </c>
      <c r="B29" s="5" t="n">
        <v>19360</v>
      </c>
      <c r="E29" s="5" t="n">
        <v>89702</v>
      </c>
      <c r="H29" s="5" t="n">
        <v>17623</v>
      </c>
      <c r="I29" s="5" t="n">
        <v>81826</v>
      </c>
    </row>
  </sheetData>
  <mergeCells count="3">
    <mergeCell ref="A1:A2"/>
    <mergeCell ref="B1:G1"/>
    <mergeCell ref="H1:I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31</v>
      </c>
      <c r="B1" s="2" t="s">
        <v>110</v>
      </c>
      <c r="D1" s="2" t="s">
        <v>1</v>
      </c>
    </row>
    <row r="2" spans="1:5">
      <c r="B2" s="2" t="s">
        <v>2</v>
      </c>
      <c r="C2" s="2" t="s">
        <v>111</v>
      </c>
      <c r="D2" s="2" t="s">
        <v>2</v>
      </c>
      <c r="E2" s="2" t="s">
        <v>111</v>
      </c>
    </row>
    <row r="3" spans="1:5">
      <c r="A3" s="3" t="s">
        <v>432</v>
      </c>
    </row>
    <row r="4" spans="1:5">
      <c r="A4" s="4" t="s">
        <v>433</v>
      </c>
      <c r="B4" s="5" t="n">
        <v>4876812</v>
      </c>
      <c r="C4" s="5" t="n">
        <v>60363</v>
      </c>
      <c r="D4" s="5" t="n">
        <v>4735878</v>
      </c>
      <c r="E4" s="5" t="n">
        <v>1641690</v>
      </c>
    </row>
    <row r="5" spans="1:5">
      <c r="A5" s="4" t="s">
        <v>434</v>
      </c>
    </row>
    <row r="6" spans="1:5">
      <c r="A6" s="3" t="s">
        <v>432</v>
      </c>
    </row>
    <row r="7" spans="1:5">
      <c r="A7" s="4" t="s">
        <v>433</v>
      </c>
      <c r="B7" s="5" t="n">
        <v>392435</v>
      </c>
      <c r="C7" s="5" t="n">
        <v>8166</v>
      </c>
      <c r="D7" s="5" t="n">
        <v>276803</v>
      </c>
      <c r="E7" s="5" t="n">
        <v>467072</v>
      </c>
    </row>
    <row r="8" spans="1:5">
      <c r="A8" s="4" t="s">
        <v>427</v>
      </c>
    </row>
    <row r="9" spans="1:5">
      <c r="A9" s="3" t="s">
        <v>432</v>
      </c>
    </row>
    <row r="10" spans="1:5">
      <c r="A10" s="4" t="s">
        <v>433</v>
      </c>
      <c r="B10" s="5" t="n">
        <v>836684</v>
      </c>
      <c r="C10" s="5" t="n">
        <v>52197</v>
      </c>
      <c r="D10" s="5" t="n">
        <v>581439</v>
      </c>
      <c r="E10" s="5" t="n">
        <v>1174618</v>
      </c>
    </row>
    <row r="11" spans="1:5">
      <c r="A11" s="4" t="s">
        <v>428</v>
      </c>
    </row>
    <row r="12" spans="1:5">
      <c r="A12" s="3" t="s">
        <v>432</v>
      </c>
    </row>
    <row r="13" spans="1:5">
      <c r="A13" s="4" t="s">
        <v>433</v>
      </c>
      <c r="B13" s="5" t="n">
        <v>3647693</v>
      </c>
      <c r="C13" s="5" t="n">
        <v>0</v>
      </c>
      <c r="D13" s="5" t="n">
        <v>3877636</v>
      </c>
      <c r="E13" s="5" t="n">
        <v>0</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K22"/>
  <sheetViews>
    <sheetView workbookViewId="0">
      <selection activeCell="A1" sqref="A1"/>
    </sheetView>
  </sheetViews>
  <sheetFormatPr baseColWidth="8" defaultRowHeight="15" outlineLevelCol="0"/>
  <cols>
    <col customWidth="1" max="1" min="1" width="71"/>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32"/>
    <col customWidth="1" max="11" min="11" width="21"/>
  </cols>
  <sheetData>
    <row r="1" spans="1:11">
      <c r="A1" s="1" t="s">
        <v>435</v>
      </c>
      <c r="B1" s="2" t="s">
        <v>436</v>
      </c>
      <c r="C1" s="2" t="s">
        <v>437</v>
      </c>
      <c r="D1" s="2" t="s">
        <v>437</v>
      </c>
      <c r="E1" s="2" t="s">
        <v>438</v>
      </c>
      <c r="F1" s="2" t="s">
        <v>439</v>
      </c>
      <c r="G1" s="2" t="s">
        <v>440</v>
      </c>
      <c r="H1" s="2" t="s">
        <v>441</v>
      </c>
      <c r="I1" s="2" t="s">
        <v>442</v>
      </c>
      <c r="J1" s="2" t="s">
        <v>443</v>
      </c>
      <c r="K1" s="2" t="s">
        <v>440</v>
      </c>
    </row>
    <row r="2" spans="1:11">
      <c r="A2" s="3" t="s">
        <v>444</v>
      </c>
    </row>
    <row r="3" spans="1:11">
      <c r="A3" s="4" t="s">
        <v>196</v>
      </c>
      <c r="J3" s="6" t="n">
        <v>271353</v>
      </c>
      <c r="K3" s="6" t="n">
        <v>0</v>
      </c>
    </row>
    <row r="4" spans="1:11">
      <c r="A4" s="4" t="s">
        <v>445</v>
      </c>
      <c r="D4" s="6" t="n">
        <v>197947</v>
      </c>
      <c r="G4" s="6" t="n">
        <v>150366</v>
      </c>
      <c r="J4" s="5" t="n">
        <v>548381</v>
      </c>
      <c r="K4" s="5" t="n">
        <v>403665</v>
      </c>
    </row>
    <row r="5" spans="1:11">
      <c r="A5" s="4" t="s">
        <v>446</v>
      </c>
      <c r="D5" s="5" t="n">
        <v>-14801</v>
      </c>
      <c r="E5" s="6" t="n">
        <v>-18223</v>
      </c>
      <c r="F5" s="6" t="n">
        <v>-31579</v>
      </c>
      <c r="G5" s="6" t="n">
        <v>-19894</v>
      </c>
      <c r="H5" s="6" t="n">
        <v>-3379</v>
      </c>
      <c r="I5" s="6" t="n">
        <v>-12967</v>
      </c>
      <c r="J5" s="6" t="n">
        <v>-64603</v>
      </c>
      <c r="K5" s="6" t="n">
        <v>-36240</v>
      </c>
    </row>
    <row r="6" spans="1:11">
      <c r="A6" s="4" t="s">
        <v>447</v>
      </c>
      <c r="J6" s="5" t="n">
        <v>2</v>
      </c>
    </row>
    <row r="7" spans="1:11">
      <c r="A7" s="4" t="s">
        <v>448</v>
      </c>
      <c r="J7" s="5" t="n">
        <v>1</v>
      </c>
    </row>
    <row r="8" spans="1:11">
      <c r="A8" s="4" t="s">
        <v>449</v>
      </c>
      <c r="J8" s="5" t="n">
        <v>2</v>
      </c>
    </row>
    <row r="9" spans="1:11">
      <c r="A9" s="4" t="s">
        <v>450</v>
      </c>
    </row>
    <row r="10" spans="1:11">
      <c r="A10" s="3" t="s">
        <v>444</v>
      </c>
    </row>
    <row r="11" spans="1:11">
      <c r="A11" s="4" t="s">
        <v>196</v>
      </c>
      <c r="B11" s="6" t="n">
        <v>271400</v>
      </c>
    </row>
    <row r="12" spans="1:11">
      <c r="A12" s="4" t="s">
        <v>445</v>
      </c>
      <c r="C12" s="6" t="n">
        <v>6000</v>
      </c>
    </row>
    <row r="13" spans="1:11">
      <c r="A13" s="4" t="s">
        <v>446</v>
      </c>
      <c r="C13" s="6" t="n">
        <v>3200</v>
      </c>
    </row>
    <row r="14" spans="1:11">
      <c r="A14" s="4" t="s">
        <v>451</v>
      </c>
      <c r="D14" s="6" t="n">
        <v>1700</v>
      </c>
      <c r="J14" s="6" t="n">
        <v>2900</v>
      </c>
    </row>
    <row r="15" spans="1:11">
      <c r="A15" s="4" t="s">
        <v>452</v>
      </c>
    </row>
    <row r="16" spans="1:11">
      <c r="A16" s="3" t="s">
        <v>444</v>
      </c>
    </row>
    <row r="17" spans="1:11">
      <c r="A17" s="4" t="s">
        <v>453</v>
      </c>
      <c r="C17" s="4" t="s">
        <v>454</v>
      </c>
    </row>
    <row r="18" spans="1:11">
      <c r="A18" s="4" t="s">
        <v>455</v>
      </c>
      <c r="C18" s="6" t="n">
        <v>1400</v>
      </c>
    </row>
    <row r="19" spans="1:11">
      <c r="A19" s="4" t="s">
        <v>456</v>
      </c>
    </row>
    <row r="20" spans="1:11">
      <c r="A20" s="3" t="s">
        <v>444</v>
      </c>
    </row>
    <row r="21" spans="1:11">
      <c r="A21" s="4" t="s">
        <v>457</v>
      </c>
      <c r="C21" s="4" t="s">
        <v>458</v>
      </c>
    </row>
    <row r="22" spans="1:11">
      <c r="A22" s="4" t="s">
        <v>459</v>
      </c>
      <c r="C22" s="6" t="n">
        <v>130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60</v>
      </c>
      <c r="B1" s="2" t="s">
        <v>2</v>
      </c>
      <c r="C1" s="2" t="s">
        <v>461</v>
      </c>
      <c r="D1" s="2" t="s">
        <v>58</v>
      </c>
    </row>
    <row r="2" spans="1:4">
      <c r="A2" s="3" t="s">
        <v>444</v>
      </c>
    </row>
    <row r="3" spans="1:4">
      <c r="A3" s="4" t="s">
        <v>68</v>
      </c>
      <c r="B3" s="6" t="n">
        <v>138474</v>
      </c>
      <c r="D3" s="6" t="n">
        <v>37482</v>
      </c>
    </row>
    <row r="4" spans="1:4">
      <c r="A4" s="4" t="s">
        <v>450</v>
      </c>
    </row>
    <row r="5" spans="1:4">
      <c r="A5" s="3" t="s">
        <v>444</v>
      </c>
    </row>
    <row r="6" spans="1:4">
      <c r="A6" s="4" t="s">
        <v>462</v>
      </c>
      <c r="C6" s="6" t="n">
        <v>6442</v>
      </c>
    </row>
    <row r="7" spans="1:4">
      <c r="A7" s="4" t="s">
        <v>64</v>
      </c>
      <c r="C7" s="5" t="n">
        <v>5578</v>
      </c>
    </row>
    <row r="8" spans="1:4">
      <c r="A8" s="4" t="s">
        <v>68</v>
      </c>
      <c r="C8" s="5" t="n">
        <v>102039</v>
      </c>
    </row>
    <row r="9" spans="1:4">
      <c r="A9" s="4" t="s">
        <v>71</v>
      </c>
      <c r="C9" s="5" t="n">
        <v>1028</v>
      </c>
    </row>
    <row r="10" spans="1:4">
      <c r="A10" s="4" t="s">
        <v>72</v>
      </c>
      <c r="C10" s="5" t="n">
        <v>3225</v>
      </c>
    </row>
    <row r="11" spans="1:4">
      <c r="A11" s="4" t="s">
        <v>463</v>
      </c>
      <c r="C11" s="5" t="n">
        <v>-208</v>
      </c>
    </row>
    <row r="12" spans="1:4">
      <c r="A12" s="4" t="s">
        <v>78</v>
      </c>
      <c r="C12" s="5" t="n">
        <v>-5578</v>
      </c>
    </row>
    <row r="13" spans="1:4">
      <c r="A13" s="4" t="s">
        <v>80</v>
      </c>
      <c r="C13" s="5" t="n">
        <v>-8520</v>
      </c>
    </row>
    <row r="14" spans="1:4">
      <c r="A14" s="4" t="s">
        <v>86</v>
      </c>
      <c r="C14" s="5" t="n">
        <v>-2497</v>
      </c>
    </row>
    <row r="15" spans="1:4">
      <c r="A15" s="4" t="s">
        <v>464</v>
      </c>
      <c r="C15" s="5" t="n">
        <v>-34898</v>
      </c>
    </row>
    <row r="16" spans="1:4">
      <c r="A16" s="4" t="s">
        <v>465</v>
      </c>
      <c r="C16" s="5" t="n">
        <v>271354</v>
      </c>
    </row>
    <row r="17" spans="1:4">
      <c r="A17" s="4" t="s">
        <v>466</v>
      </c>
    </row>
    <row r="18" spans="1:4">
      <c r="A18" s="3" t="s">
        <v>444</v>
      </c>
    </row>
    <row r="19" spans="1:4">
      <c r="A19" s="4" t="s">
        <v>467</v>
      </c>
      <c r="C19" s="5" t="n">
        <v>79400</v>
      </c>
    </row>
    <row r="20" spans="1:4">
      <c r="A20" s="4" t="s">
        <v>468</v>
      </c>
    </row>
    <row r="21" spans="1:4">
      <c r="A21" s="3" t="s">
        <v>444</v>
      </c>
    </row>
    <row r="22" spans="1:4">
      <c r="A22" s="4" t="s">
        <v>467</v>
      </c>
      <c r="C22" s="5" t="n">
        <v>93500</v>
      </c>
    </row>
    <row r="23" spans="1:4">
      <c r="A23" s="4" t="s">
        <v>469</v>
      </c>
    </row>
    <row r="24" spans="1:4">
      <c r="A24" s="3" t="s">
        <v>444</v>
      </c>
    </row>
    <row r="25" spans="1:4">
      <c r="A25" s="4" t="s">
        <v>470</v>
      </c>
      <c r="C25" s="5" t="n">
        <v>1543</v>
      </c>
    </row>
    <row r="26" spans="1:4">
      <c r="A26" s="4" t="s">
        <v>456</v>
      </c>
    </row>
    <row r="27" spans="1:4">
      <c r="A27" s="3" t="s">
        <v>444</v>
      </c>
    </row>
    <row r="28" spans="1:4">
      <c r="A28" s="4" t="s">
        <v>470</v>
      </c>
      <c r="C28" s="6" t="n">
        <v>3030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71</v>
      </c>
      <c r="B1" s="2" t="s">
        <v>110</v>
      </c>
      <c r="D1" s="2" t="s">
        <v>1</v>
      </c>
    </row>
    <row r="2" spans="1:5">
      <c r="B2" s="2" t="s">
        <v>2</v>
      </c>
      <c r="C2" s="2" t="s">
        <v>111</v>
      </c>
      <c r="D2" s="2" t="s">
        <v>2</v>
      </c>
      <c r="E2" s="2" t="s">
        <v>111</v>
      </c>
    </row>
    <row r="3" spans="1:5">
      <c r="A3" s="3" t="s">
        <v>444</v>
      </c>
    </row>
    <row r="4" spans="1:5">
      <c r="A4" s="4" t="s">
        <v>113</v>
      </c>
      <c r="B4" s="6" t="n">
        <v>203632</v>
      </c>
      <c r="C4" s="6" t="n">
        <v>159127</v>
      </c>
      <c r="D4" s="6" t="n">
        <v>577156</v>
      </c>
      <c r="E4" s="6" t="n">
        <v>429261</v>
      </c>
    </row>
    <row r="5" spans="1:5">
      <c r="A5" s="4" t="s">
        <v>129</v>
      </c>
      <c r="B5" s="5" t="n">
        <v>14341</v>
      </c>
      <c r="C5" s="6" t="n">
        <v>14263</v>
      </c>
      <c r="D5" s="5" t="n">
        <v>57306</v>
      </c>
      <c r="E5" s="5" t="n">
        <v>18275</v>
      </c>
    </row>
    <row r="6" spans="1:5">
      <c r="A6" s="4" t="s">
        <v>472</v>
      </c>
    </row>
    <row r="7" spans="1:5">
      <c r="A7" s="3" t="s">
        <v>444</v>
      </c>
    </row>
    <row r="8" spans="1:5">
      <c r="A8" s="4" t="s">
        <v>129</v>
      </c>
      <c r="B8" s="6" t="n">
        <v>3400</v>
      </c>
      <c r="D8" s="6" t="n">
        <v>5100</v>
      </c>
      <c r="E8" s="6" t="n">
        <v>1000</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8"/>
    <col customWidth="1" max="2" min="2" width="21"/>
  </cols>
  <sheetData>
    <row r="1" spans="1:2">
      <c r="A1" s="1" t="s">
        <v>473</v>
      </c>
      <c r="B1" s="2" t="s">
        <v>1</v>
      </c>
    </row>
    <row r="2" spans="1:2">
      <c r="B2" s="2" t="s">
        <v>437</v>
      </c>
    </row>
    <row r="3" spans="1:2">
      <c r="A3" s="3" t="s">
        <v>474</v>
      </c>
    </row>
    <row r="4" spans="1:2">
      <c r="A4" s="4" t="s">
        <v>475</v>
      </c>
      <c r="B4" s="6" t="n">
        <v>37482</v>
      </c>
    </row>
    <row r="5" spans="1:2">
      <c r="A5" s="4" t="s">
        <v>476</v>
      </c>
      <c r="B5" s="5" t="n">
        <v>-1047</v>
      </c>
    </row>
    <row r="6" spans="1:2">
      <c r="A6" s="4" t="s">
        <v>239</v>
      </c>
      <c r="B6" s="5" t="n">
        <v>102039</v>
      </c>
    </row>
    <row r="7" spans="1:2">
      <c r="A7" s="4" t="s">
        <v>477</v>
      </c>
      <c r="B7" s="6" t="n">
        <v>138474</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77"/>
    <col customWidth="1" max="2" min="2" width="15"/>
    <col customWidth="1" max="3" min="3" width="14"/>
  </cols>
  <sheetData>
    <row r="1" spans="1:3">
      <c r="A1" s="1" t="s">
        <v>478</v>
      </c>
      <c r="B1" s="2" t="s">
        <v>479</v>
      </c>
    </row>
    <row r="2" spans="1:3">
      <c r="B2" s="2" t="s">
        <v>2</v>
      </c>
      <c r="C2" s="2" t="s">
        <v>58</v>
      </c>
    </row>
    <row r="3" spans="1:3">
      <c r="A3" s="3" t="s">
        <v>480</v>
      </c>
    </row>
    <row r="4" spans="1:3">
      <c r="A4" s="4" t="s">
        <v>101</v>
      </c>
      <c r="B4" s="6" t="n">
        <v>13005</v>
      </c>
      <c r="C4" s="6" t="n">
        <v>7378</v>
      </c>
    </row>
    <row r="5" spans="1:3">
      <c r="A5" s="4" t="s">
        <v>481</v>
      </c>
      <c r="B5" s="5" t="n">
        <v>202102</v>
      </c>
      <c r="C5" s="6" t="n">
        <v>34589</v>
      </c>
    </row>
    <row r="6" spans="1:3">
      <c r="A6" s="4" t="s">
        <v>450</v>
      </c>
    </row>
    <row r="7" spans="1:3">
      <c r="A7" s="3" t="s">
        <v>480</v>
      </c>
    </row>
    <row r="8" spans="1:3">
      <c r="A8" s="4" t="s">
        <v>482</v>
      </c>
      <c r="B8" s="5" t="n">
        <v>172900</v>
      </c>
    </row>
    <row r="9" spans="1:3">
      <c r="A9" s="4" t="s">
        <v>101</v>
      </c>
      <c r="B9" s="5" t="n">
        <v>1441</v>
      </c>
    </row>
    <row r="10" spans="1:3">
      <c r="A10" s="4" t="s">
        <v>481</v>
      </c>
      <c r="B10" s="5" t="n">
        <v>171459</v>
      </c>
    </row>
    <row r="11" spans="1:3">
      <c r="A11" s="4" t="s">
        <v>466</v>
      </c>
    </row>
    <row r="12" spans="1:3">
      <c r="A12" s="3" t="s">
        <v>480</v>
      </c>
    </row>
    <row r="13" spans="1:3">
      <c r="A13" s="4" t="s">
        <v>482</v>
      </c>
      <c r="B13" s="5" t="n">
        <v>79400</v>
      </c>
    </row>
    <row r="14" spans="1:3">
      <c r="A14" s="4" t="s">
        <v>101</v>
      </c>
      <c r="B14" s="5" t="n">
        <v>662</v>
      </c>
    </row>
    <row r="15" spans="1:3">
      <c r="A15" s="4" t="s">
        <v>481</v>
      </c>
      <c r="B15" s="6" t="n">
        <v>78738</v>
      </c>
    </row>
    <row r="16" spans="1:3">
      <c r="A16" s="4" t="s">
        <v>457</v>
      </c>
      <c r="B16" s="4" t="s">
        <v>454</v>
      </c>
    </row>
    <row r="17" spans="1:3">
      <c r="A17" s="4" t="s">
        <v>468</v>
      </c>
    </row>
    <row r="18" spans="1:3">
      <c r="A18" s="3" t="s">
        <v>480</v>
      </c>
    </row>
    <row r="19" spans="1:3">
      <c r="A19" s="4" t="s">
        <v>482</v>
      </c>
      <c r="B19" s="6" t="n">
        <v>93500</v>
      </c>
    </row>
    <row r="20" spans="1:3">
      <c r="A20" s="4" t="s">
        <v>101</v>
      </c>
      <c r="B20" s="5" t="n">
        <v>779</v>
      </c>
    </row>
    <row r="21" spans="1:3">
      <c r="A21" s="4" t="s">
        <v>481</v>
      </c>
      <c r="B21" s="6" t="n">
        <v>92721</v>
      </c>
    </row>
    <row r="22" spans="1:3">
      <c r="A22" s="4" t="s">
        <v>457</v>
      </c>
      <c r="B22" s="4" t="s">
        <v>454</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483</v>
      </c>
      <c r="B1" s="2" t="s">
        <v>2</v>
      </c>
      <c r="C1" s="2" t="s">
        <v>58</v>
      </c>
    </row>
    <row r="2" spans="1:3">
      <c r="A2" s="3" t="s">
        <v>480</v>
      </c>
    </row>
    <row r="3" spans="1:3">
      <c r="A3" s="4" t="s">
        <v>481</v>
      </c>
      <c r="B3" s="6" t="n">
        <v>202102</v>
      </c>
      <c r="C3" s="6" t="n">
        <v>34589</v>
      </c>
    </row>
    <row r="4" spans="1:3">
      <c r="A4" s="4" t="s">
        <v>450</v>
      </c>
    </row>
    <row r="5" spans="1:3">
      <c r="A5" s="3" t="s">
        <v>480</v>
      </c>
    </row>
    <row r="6" spans="1:3">
      <c r="A6" s="4" t="s">
        <v>481</v>
      </c>
      <c r="B6" s="5" t="n">
        <v>171459</v>
      </c>
    </row>
    <row r="7" spans="1:3">
      <c r="A7" s="4" t="s">
        <v>484</v>
      </c>
    </row>
    <row r="8" spans="1:3">
      <c r="A8" s="3" t="s">
        <v>480</v>
      </c>
    </row>
    <row r="9" spans="1:3">
      <c r="A9" s="4" t="s">
        <v>485</v>
      </c>
      <c r="B9" s="5" t="n">
        <v>2882</v>
      </c>
    </row>
    <row r="10" spans="1:3">
      <c r="A10" s="4" t="s">
        <v>486</v>
      </c>
      <c r="B10" s="5" t="n">
        <v>11527</v>
      </c>
    </row>
    <row r="11" spans="1:3">
      <c r="A11" s="4" t="s">
        <v>487</v>
      </c>
      <c r="B11" s="5" t="n">
        <v>11527</v>
      </c>
    </row>
    <row r="12" spans="1:3">
      <c r="A12" s="4" t="s">
        <v>488</v>
      </c>
      <c r="B12" s="5" t="n">
        <v>11527</v>
      </c>
    </row>
    <row r="13" spans="1:3">
      <c r="A13" s="4" t="s">
        <v>489</v>
      </c>
      <c r="B13" s="5" t="n">
        <v>11527</v>
      </c>
    </row>
    <row r="14" spans="1:3">
      <c r="A14" s="4" t="s">
        <v>490</v>
      </c>
      <c r="B14" s="5" t="n">
        <v>122469</v>
      </c>
    </row>
    <row r="15" spans="1:3">
      <c r="A15" s="4" t="s">
        <v>481</v>
      </c>
      <c r="B15" s="6" t="n">
        <v>171459</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91</v>
      </c>
      <c r="B1" s="2" t="s">
        <v>479</v>
      </c>
    </row>
    <row r="2" spans="1:3">
      <c r="B2" s="2" t="s">
        <v>2</v>
      </c>
      <c r="C2" s="2" t="s">
        <v>58</v>
      </c>
    </row>
    <row r="3" spans="1:3">
      <c r="A3" s="3" t="s">
        <v>444</v>
      </c>
    </row>
    <row r="4" spans="1:3">
      <c r="A4" s="4" t="s">
        <v>102</v>
      </c>
      <c r="B4" s="6" t="n">
        <v>108972</v>
      </c>
      <c r="C4" s="6" t="n">
        <v>85440</v>
      </c>
    </row>
    <row r="5" spans="1:3">
      <c r="A5" s="4" t="s">
        <v>481</v>
      </c>
      <c r="B5" s="5" t="n">
        <v>153262</v>
      </c>
      <c r="C5" s="6" t="n">
        <v>120179</v>
      </c>
    </row>
    <row r="6" spans="1:3">
      <c r="A6" s="4" t="s">
        <v>456</v>
      </c>
    </row>
    <row r="7" spans="1:3">
      <c r="A7" s="3" t="s">
        <v>444</v>
      </c>
    </row>
    <row r="8" spans="1:3">
      <c r="A8" s="4" t="s">
        <v>482</v>
      </c>
      <c r="B8" s="5" t="n">
        <v>30300</v>
      </c>
    </row>
    <row r="9" spans="1:3">
      <c r="A9" s="4" t="s">
        <v>102</v>
      </c>
      <c r="B9" s="5" t="n">
        <v>1263</v>
      </c>
    </row>
    <row r="10" spans="1:3">
      <c r="A10" s="4" t="s">
        <v>481</v>
      </c>
      <c r="B10" s="6" t="n">
        <v>29037</v>
      </c>
    </row>
    <row r="11" spans="1:3">
      <c r="A11" s="4" t="s">
        <v>457</v>
      </c>
      <c r="B11" s="4" t="s">
        <v>458</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I18"/>
  <sheetViews>
    <sheetView workbookViewId="0">
      <selection activeCell="A1" sqref="A1"/>
    </sheetView>
  </sheetViews>
  <sheetFormatPr baseColWidth="8" defaultRowHeight="15" outlineLevelCol="0"/>
  <cols>
    <col customWidth="1" max="1" min="1" width="62"/>
    <col customWidth="1" max="2" min="2" width="21"/>
    <col customWidth="1" max="3" min="3" width="21"/>
    <col customWidth="1" max="4" min="4" width="21"/>
    <col customWidth="1" max="5" min="5" width="21"/>
    <col customWidth="1" max="6" min="6" width="21"/>
    <col customWidth="1" max="7" min="7" width="21"/>
    <col customWidth="1" max="8" min="8" width="28"/>
    <col customWidth="1" max="9" min="9" width="21"/>
  </cols>
  <sheetData>
    <row r="1" spans="1:9">
      <c r="A1" s="1" t="s">
        <v>492</v>
      </c>
      <c r="B1" s="2" t="s">
        <v>110</v>
      </c>
      <c r="H1" s="2" t="s">
        <v>1</v>
      </c>
    </row>
    <row r="2" spans="1:9">
      <c r="B2" s="2" t="s">
        <v>437</v>
      </c>
      <c r="C2" s="2" t="s">
        <v>438</v>
      </c>
      <c r="D2" s="2" t="s">
        <v>439</v>
      </c>
      <c r="E2" s="2" t="s">
        <v>440</v>
      </c>
      <c r="F2" s="2" t="s">
        <v>441</v>
      </c>
      <c r="G2" s="2" t="s">
        <v>442</v>
      </c>
      <c r="H2" s="2" t="s">
        <v>493</v>
      </c>
      <c r="I2" s="2" t="s">
        <v>440</v>
      </c>
    </row>
    <row r="3" spans="1:9">
      <c r="A3" s="3" t="s">
        <v>494</v>
      </c>
    </row>
    <row r="4" spans="1:9">
      <c r="A4" s="4" t="s">
        <v>447</v>
      </c>
      <c r="H4" s="5" t="n">
        <v>2</v>
      </c>
    </row>
    <row r="5" spans="1:9">
      <c r="A5" s="4" t="s">
        <v>448</v>
      </c>
      <c r="H5" s="5" t="n">
        <v>1</v>
      </c>
    </row>
    <row r="6" spans="1:9">
      <c r="A6" s="4" t="s">
        <v>113</v>
      </c>
      <c r="B6" s="6" t="n">
        <v>197947</v>
      </c>
      <c r="E6" s="6" t="n">
        <v>150366</v>
      </c>
      <c r="H6" s="6" t="n">
        <v>548381</v>
      </c>
      <c r="I6" s="6" t="n">
        <v>403665</v>
      </c>
    </row>
    <row r="7" spans="1:9">
      <c r="A7" s="4" t="s">
        <v>495</v>
      </c>
      <c r="B7" s="5" t="n">
        <v>10089</v>
      </c>
      <c r="E7" s="5" t="n">
        <v>14596</v>
      </c>
      <c r="H7" s="5" t="n">
        <v>57895</v>
      </c>
      <c r="I7" s="5" t="n">
        <v>32202</v>
      </c>
    </row>
    <row r="8" spans="1:9">
      <c r="A8" s="4" t="s">
        <v>129</v>
      </c>
      <c r="B8" s="5" t="n">
        <v>14801</v>
      </c>
      <c r="C8" s="6" t="n">
        <v>18223</v>
      </c>
      <c r="D8" s="6" t="n">
        <v>31579</v>
      </c>
      <c r="E8" s="5" t="n">
        <v>19894</v>
      </c>
      <c r="F8" s="6" t="n">
        <v>3379</v>
      </c>
      <c r="G8" s="6" t="n">
        <v>12967</v>
      </c>
      <c r="H8" s="5" t="n">
        <v>64603</v>
      </c>
      <c r="I8" s="5" t="n">
        <v>36240</v>
      </c>
    </row>
    <row r="9" spans="1:9">
      <c r="A9" s="4" t="s">
        <v>496</v>
      </c>
    </row>
    <row r="10" spans="1:9">
      <c r="A10" s="3" t="s">
        <v>494</v>
      </c>
    </row>
    <row r="11" spans="1:9">
      <c r="A11" s="4" t="s">
        <v>113</v>
      </c>
      <c r="B11" s="5" t="n">
        <v>133677</v>
      </c>
      <c r="E11" s="5" t="n">
        <v>103514</v>
      </c>
      <c r="H11" s="5" t="n">
        <v>366611</v>
      </c>
      <c r="I11" s="5" t="n">
        <v>285242</v>
      </c>
    </row>
    <row r="12" spans="1:9">
      <c r="A12" s="4" t="s">
        <v>495</v>
      </c>
      <c r="B12" s="5" t="n">
        <v>-1190</v>
      </c>
      <c r="E12" s="5" t="n">
        <v>-5242</v>
      </c>
      <c r="H12" s="5" t="n">
        <v>-8092</v>
      </c>
      <c r="I12" s="5" t="n">
        <v>510</v>
      </c>
    </row>
    <row r="13" spans="1:9">
      <c r="A13" s="4" t="s">
        <v>129</v>
      </c>
      <c r="B13" s="5" t="n">
        <v>3024</v>
      </c>
      <c r="E13" s="5" t="n">
        <v>-236</v>
      </c>
      <c r="H13" s="5" t="n">
        <v>5570</v>
      </c>
      <c r="I13" s="5" t="n">
        <v>5271</v>
      </c>
    </row>
    <row r="14" spans="1:9">
      <c r="A14" s="4" t="s">
        <v>497</v>
      </c>
    </row>
    <row r="15" spans="1:9">
      <c r="A15" s="3" t="s">
        <v>494</v>
      </c>
    </row>
    <row r="16" spans="1:9">
      <c r="A16" s="4" t="s">
        <v>113</v>
      </c>
      <c r="B16" s="5" t="n">
        <v>64270</v>
      </c>
      <c r="E16" s="5" t="n">
        <v>46852</v>
      </c>
      <c r="H16" s="5" t="n">
        <v>181770</v>
      </c>
      <c r="I16" s="5" t="n">
        <v>118423</v>
      </c>
    </row>
    <row r="17" spans="1:9">
      <c r="A17" s="4" t="s">
        <v>495</v>
      </c>
      <c r="B17" s="5" t="n">
        <v>11279</v>
      </c>
      <c r="E17" s="5" t="n">
        <v>19838</v>
      </c>
      <c r="H17" s="5" t="n">
        <v>65987</v>
      </c>
      <c r="I17" s="5" t="n">
        <v>31692</v>
      </c>
    </row>
    <row r="18" spans="1:9">
      <c r="A18" s="4" t="s">
        <v>129</v>
      </c>
      <c r="B18" s="6" t="n">
        <v>11777</v>
      </c>
      <c r="E18" s="6" t="n">
        <v>20130</v>
      </c>
      <c r="H18" s="6" t="n">
        <v>59033</v>
      </c>
      <c r="I18" s="6" t="n">
        <v>30969</v>
      </c>
    </row>
  </sheetData>
  <mergeCells count="3">
    <mergeCell ref="A1:A2"/>
    <mergeCell ref="B1:G1"/>
    <mergeCell ref="H1:I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36</v>
      </c>
      <c r="B1" s="2" t="s">
        <v>110</v>
      </c>
      <c r="D1" s="2" t="s">
        <v>1</v>
      </c>
    </row>
    <row r="2" spans="1:5">
      <c r="B2" s="2" t="s">
        <v>2</v>
      </c>
      <c r="C2" s="2" t="s">
        <v>111</v>
      </c>
      <c r="D2" s="2" t="s">
        <v>2</v>
      </c>
      <c r="E2" s="2" t="s">
        <v>111</v>
      </c>
    </row>
    <row r="3" spans="1:5">
      <c r="A3" s="3" t="s">
        <v>137</v>
      </c>
    </row>
    <row r="4" spans="1:5">
      <c r="A4" s="4" t="s">
        <v>129</v>
      </c>
      <c r="B4" s="6" t="n">
        <v>14801</v>
      </c>
      <c r="C4" s="6" t="n">
        <v>19894</v>
      </c>
      <c r="D4" s="6" t="n">
        <v>64603</v>
      </c>
      <c r="E4" s="6" t="n">
        <v>36240</v>
      </c>
    </row>
    <row r="5" spans="1:5">
      <c r="A5" s="3" t="s">
        <v>138</v>
      </c>
    </row>
    <row r="6" spans="1:5">
      <c r="A6" s="4" t="s">
        <v>139</v>
      </c>
      <c r="B6" s="5" t="n">
        <v>-3948</v>
      </c>
      <c r="C6" s="5" t="n">
        <v>-544</v>
      </c>
      <c r="D6" s="5" t="n">
        <v>-4027</v>
      </c>
      <c r="E6" s="5" t="n">
        <v>-696</v>
      </c>
    </row>
    <row r="7" spans="1:5">
      <c r="A7" s="4" t="s">
        <v>140</v>
      </c>
      <c r="B7" s="5" t="n">
        <v>-160</v>
      </c>
      <c r="C7" s="5" t="n">
        <v>5</v>
      </c>
      <c r="D7" s="5" t="n">
        <v>317</v>
      </c>
      <c r="E7" s="5" t="n">
        <v>-12</v>
      </c>
    </row>
    <row r="8" spans="1:5">
      <c r="A8" s="4" t="s">
        <v>141</v>
      </c>
      <c r="B8" s="5" t="n">
        <v>-4108</v>
      </c>
      <c r="C8" s="5" t="n">
        <v>-539</v>
      </c>
      <c r="D8" s="5" t="n">
        <v>-3710</v>
      </c>
      <c r="E8" s="5" t="n">
        <v>-708</v>
      </c>
    </row>
    <row r="9" spans="1:5">
      <c r="A9" s="4" t="s">
        <v>142</v>
      </c>
      <c r="B9" s="6" t="n">
        <v>10693</v>
      </c>
      <c r="C9" s="6" t="n">
        <v>19355</v>
      </c>
      <c r="D9" s="6" t="n">
        <v>60893</v>
      </c>
      <c r="E9" s="6" t="n">
        <v>35532</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8</v>
      </c>
      <c r="B1" s="2" t="s">
        <v>2</v>
      </c>
      <c r="C1" s="2" t="s">
        <v>58</v>
      </c>
    </row>
    <row r="2" spans="1:3">
      <c r="A2" s="3" t="s">
        <v>499</v>
      </c>
    </row>
    <row r="3" spans="1:3">
      <c r="A3" s="4" t="s">
        <v>61</v>
      </c>
      <c r="B3" s="6" t="n">
        <v>180170</v>
      </c>
      <c r="C3" s="6" t="n">
        <v>257302</v>
      </c>
    </row>
    <row r="4" spans="1:3">
      <c r="A4" s="4" t="s">
        <v>71</v>
      </c>
      <c r="B4" s="5" t="n">
        <v>4765</v>
      </c>
      <c r="C4" s="5" t="n">
        <v>0</v>
      </c>
    </row>
    <row r="5" spans="1:3">
      <c r="A5" s="4" t="s">
        <v>500</v>
      </c>
    </row>
    <row r="6" spans="1:3">
      <c r="A6" s="3" t="s">
        <v>499</v>
      </c>
    </row>
    <row r="7" spans="1:3">
      <c r="A7" s="4" t="s">
        <v>501</v>
      </c>
      <c r="B7" s="5" t="n">
        <v>541608</v>
      </c>
      <c r="C7" s="5" t="n">
        <v>252631</v>
      </c>
    </row>
    <row r="8" spans="1:3">
      <c r="A8" s="4" t="s">
        <v>61</v>
      </c>
      <c r="B8" s="5" t="n">
        <v>180170</v>
      </c>
      <c r="C8" s="5" t="n">
        <v>257302</v>
      </c>
    </row>
    <row r="9" spans="1:3">
      <c r="A9" s="4" t="s">
        <v>502</v>
      </c>
      <c r="B9" s="5" t="n">
        <v>7906</v>
      </c>
      <c r="C9" s="5" t="n">
        <v>9229</v>
      </c>
    </row>
    <row r="10" spans="1:3">
      <c r="A10" s="4" t="s">
        <v>71</v>
      </c>
      <c r="B10" s="5" t="n">
        <v>4765</v>
      </c>
    </row>
    <row r="11" spans="1:3">
      <c r="A11" s="4" t="s">
        <v>503</v>
      </c>
      <c r="B11" s="5" t="n">
        <v>734449</v>
      </c>
      <c r="C11" s="5" t="n">
        <v>519162</v>
      </c>
    </row>
    <row r="12" spans="1:3">
      <c r="A12" s="4" t="s">
        <v>504</v>
      </c>
    </row>
    <row r="13" spans="1:3">
      <c r="A13" s="3" t="s">
        <v>499</v>
      </c>
    </row>
    <row r="14" spans="1:3">
      <c r="A14" s="4" t="s">
        <v>501</v>
      </c>
      <c r="B14" s="5" t="n">
        <v>541608</v>
      </c>
      <c r="C14" s="5" t="n">
        <v>244856</v>
      </c>
    </row>
    <row r="15" spans="1:3">
      <c r="A15" s="4" t="s">
        <v>502</v>
      </c>
      <c r="B15" s="5" t="n">
        <v>7906</v>
      </c>
      <c r="C15" s="5" t="n">
        <v>9229</v>
      </c>
    </row>
    <row r="16" spans="1:3">
      <c r="A16" s="4" t="s">
        <v>505</v>
      </c>
    </row>
    <row r="17" spans="1:3">
      <c r="A17" s="3" t="s">
        <v>499</v>
      </c>
    </row>
    <row r="18" spans="1:3">
      <c r="A18" s="4" t="s">
        <v>501</v>
      </c>
      <c r="C18" s="5" t="n">
        <v>7775</v>
      </c>
    </row>
    <row r="19" spans="1:3">
      <c r="A19" s="4" t="s">
        <v>61</v>
      </c>
      <c r="B19" s="5" t="n">
        <v>42001</v>
      </c>
      <c r="C19" s="5" t="n">
        <v>147860</v>
      </c>
    </row>
    <row r="20" spans="1:3">
      <c r="A20" s="4" t="s">
        <v>506</v>
      </c>
    </row>
    <row r="21" spans="1:3">
      <c r="A21" s="3" t="s">
        <v>499</v>
      </c>
    </row>
    <row r="22" spans="1:3">
      <c r="A22" s="4" t="s">
        <v>61</v>
      </c>
      <c r="B22" s="5" t="n">
        <v>4526</v>
      </c>
    </row>
    <row r="23" spans="1:3">
      <c r="A23" s="4" t="s">
        <v>71</v>
      </c>
      <c r="B23" s="5" t="n">
        <v>1030</v>
      </c>
    </row>
    <row r="24" spans="1:3">
      <c r="A24" s="4" t="s">
        <v>507</v>
      </c>
    </row>
    <row r="25" spans="1:3">
      <c r="A25" s="3" t="s">
        <v>499</v>
      </c>
    </row>
    <row r="26" spans="1:3">
      <c r="A26" s="4" t="s">
        <v>61</v>
      </c>
      <c r="B26" s="5" t="n">
        <v>77620</v>
      </c>
      <c r="C26" s="5" t="n">
        <v>46801</v>
      </c>
    </row>
    <row r="27" spans="1:3">
      <c r="A27" s="4" t="s">
        <v>71</v>
      </c>
      <c r="B27" s="5" t="n">
        <v>690</v>
      </c>
    </row>
    <row r="28" spans="1:3">
      <c r="A28" s="4" t="s">
        <v>508</v>
      </c>
    </row>
    <row r="29" spans="1:3">
      <c r="A29" s="3" t="s">
        <v>499</v>
      </c>
    </row>
    <row r="30" spans="1:3">
      <c r="A30" s="4" t="s">
        <v>61</v>
      </c>
      <c r="B30" s="5" t="n">
        <v>56023</v>
      </c>
      <c r="C30" s="5" t="n">
        <v>62641</v>
      </c>
    </row>
    <row r="31" spans="1:3">
      <c r="A31" s="4" t="s">
        <v>71</v>
      </c>
      <c r="B31" s="5" t="n">
        <v>3045</v>
      </c>
    </row>
    <row r="32" spans="1:3">
      <c r="A32" s="4" t="s">
        <v>509</v>
      </c>
    </row>
    <row r="33" spans="1:3">
      <c r="A33" s="3" t="s">
        <v>499</v>
      </c>
    </row>
    <row r="34" spans="1:3">
      <c r="A34" s="4" t="s">
        <v>501</v>
      </c>
      <c r="B34" s="5" t="n">
        <v>541608</v>
      </c>
      <c r="C34" s="5" t="n">
        <v>244856</v>
      </c>
    </row>
    <row r="35" spans="1:3">
      <c r="A35" s="4" t="s">
        <v>61</v>
      </c>
      <c r="B35" s="5" t="n">
        <v>60549</v>
      </c>
      <c r="C35" s="5" t="n">
        <v>62641</v>
      </c>
    </row>
    <row r="36" spans="1:3">
      <c r="A36" s="4" t="s">
        <v>502</v>
      </c>
      <c r="B36" s="5" t="n">
        <v>7906</v>
      </c>
      <c r="C36" s="5" t="n">
        <v>9229</v>
      </c>
    </row>
    <row r="37" spans="1:3">
      <c r="A37" s="4" t="s">
        <v>71</v>
      </c>
      <c r="B37" s="5" t="n">
        <v>4075</v>
      </c>
    </row>
    <row r="38" spans="1:3">
      <c r="A38" s="4" t="s">
        <v>503</v>
      </c>
      <c r="B38" s="5" t="n">
        <v>614138</v>
      </c>
      <c r="C38" s="5" t="n">
        <v>316726</v>
      </c>
    </row>
    <row r="39" spans="1:3">
      <c r="A39" s="4" t="s">
        <v>510</v>
      </c>
    </row>
    <row r="40" spans="1:3">
      <c r="A40" s="3" t="s">
        <v>499</v>
      </c>
    </row>
    <row r="41" spans="1:3">
      <c r="A41" s="4" t="s">
        <v>501</v>
      </c>
      <c r="B41" s="5" t="n">
        <v>541608</v>
      </c>
      <c r="C41" s="5" t="n">
        <v>244856</v>
      </c>
    </row>
    <row r="42" spans="1:3">
      <c r="A42" s="4" t="s">
        <v>502</v>
      </c>
      <c r="B42" s="5" t="n">
        <v>7906</v>
      </c>
      <c r="C42" s="5" t="n">
        <v>9229</v>
      </c>
    </row>
    <row r="43" spans="1:3">
      <c r="A43" s="4" t="s">
        <v>511</v>
      </c>
    </row>
    <row r="44" spans="1:3">
      <c r="A44" s="3" t="s">
        <v>499</v>
      </c>
    </row>
    <row r="45" spans="1:3">
      <c r="A45" s="4" t="s">
        <v>501</v>
      </c>
      <c r="C45" s="5" t="n">
        <v>0</v>
      </c>
    </row>
    <row r="46" spans="1:3">
      <c r="A46" s="4" t="s">
        <v>61</v>
      </c>
      <c r="B46" s="5" t="n">
        <v>0</v>
      </c>
      <c r="C46" s="5" t="n">
        <v>0</v>
      </c>
    </row>
    <row r="47" spans="1:3">
      <c r="A47" s="4" t="s">
        <v>512</v>
      </c>
    </row>
    <row r="48" spans="1:3">
      <c r="A48" s="3" t="s">
        <v>499</v>
      </c>
    </row>
    <row r="49" spans="1:3">
      <c r="A49" s="4" t="s">
        <v>61</v>
      </c>
      <c r="B49" s="5" t="n">
        <v>4526</v>
      </c>
    </row>
    <row r="50" spans="1:3">
      <c r="A50" s="4" t="s">
        <v>71</v>
      </c>
      <c r="B50" s="5" t="n">
        <v>1030</v>
      </c>
    </row>
    <row r="51" spans="1:3">
      <c r="A51" s="4" t="s">
        <v>513</v>
      </c>
    </row>
    <row r="52" spans="1:3">
      <c r="A52" s="3" t="s">
        <v>499</v>
      </c>
    </row>
    <row r="53" spans="1:3">
      <c r="A53" s="4" t="s">
        <v>61</v>
      </c>
      <c r="B53" s="5" t="n">
        <v>0</v>
      </c>
      <c r="C53" s="5" t="n">
        <v>0</v>
      </c>
    </row>
    <row r="54" spans="1:3">
      <c r="A54" s="4" t="s">
        <v>71</v>
      </c>
      <c r="B54" s="5" t="n">
        <v>0</v>
      </c>
    </row>
    <row r="55" spans="1:3">
      <c r="A55" s="4" t="s">
        <v>514</v>
      </c>
    </row>
    <row r="56" spans="1:3">
      <c r="A56" s="3" t="s">
        <v>499</v>
      </c>
    </row>
    <row r="57" spans="1:3">
      <c r="A57" s="4" t="s">
        <v>61</v>
      </c>
      <c r="B57" s="5" t="n">
        <v>56023</v>
      </c>
      <c r="C57" s="5" t="n">
        <v>62641</v>
      </c>
    </row>
    <row r="58" spans="1:3">
      <c r="A58" s="4" t="s">
        <v>71</v>
      </c>
      <c r="B58" s="5" t="n">
        <v>3045</v>
      </c>
    </row>
    <row r="59" spans="1:3">
      <c r="A59" s="4" t="s">
        <v>515</v>
      </c>
    </row>
    <row r="60" spans="1:3">
      <c r="A60" s="3" t="s">
        <v>499</v>
      </c>
    </row>
    <row r="61" spans="1:3">
      <c r="A61" s="4" t="s">
        <v>501</v>
      </c>
      <c r="B61" s="5" t="n">
        <v>0</v>
      </c>
      <c r="C61" s="5" t="n">
        <v>7775</v>
      </c>
    </row>
    <row r="62" spans="1:3">
      <c r="A62" s="4" t="s">
        <v>61</v>
      </c>
      <c r="B62" s="5" t="n">
        <v>119621</v>
      </c>
      <c r="C62" s="5" t="n">
        <v>194661</v>
      </c>
    </row>
    <row r="63" spans="1:3">
      <c r="A63" s="4" t="s">
        <v>502</v>
      </c>
      <c r="B63" s="5" t="n">
        <v>0</v>
      </c>
      <c r="C63" s="5" t="n">
        <v>0</v>
      </c>
    </row>
    <row r="64" spans="1:3">
      <c r="A64" s="4" t="s">
        <v>71</v>
      </c>
      <c r="B64" s="5" t="n">
        <v>690</v>
      </c>
    </row>
    <row r="65" spans="1:3">
      <c r="A65" s="4" t="s">
        <v>503</v>
      </c>
      <c r="B65" s="5" t="n">
        <v>120311</v>
      </c>
      <c r="C65" s="5" t="n">
        <v>202436</v>
      </c>
    </row>
    <row r="66" spans="1:3">
      <c r="A66" s="4" t="s">
        <v>516</v>
      </c>
    </row>
    <row r="67" spans="1:3">
      <c r="A67" s="3" t="s">
        <v>499</v>
      </c>
    </row>
    <row r="68" spans="1:3">
      <c r="A68" s="4" t="s">
        <v>501</v>
      </c>
      <c r="B68" s="5" t="n">
        <v>0</v>
      </c>
      <c r="C68" s="5" t="n">
        <v>0</v>
      </c>
    </row>
    <row r="69" spans="1:3">
      <c r="A69" s="4" t="s">
        <v>502</v>
      </c>
      <c r="B69" s="5" t="n">
        <v>0</v>
      </c>
      <c r="C69" s="5" t="n">
        <v>0</v>
      </c>
    </row>
    <row r="70" spans="1:3">
      <c r="A70" s="4" t="s">
        <v>517</v>
      </c>
    </row>
    <row r="71" spans="1:3">
      <c r="A71" s="3" t="s">
        <v>499</v>
      </c>
    </row>
    <row r="72" spans="1:3">
      <c r="A72" s="4" t="s">
        <v>501</v>
      </c>
      <c r="C72" s="5" t="n">
        <v>7775</v>
      </c>
    </row>
    <row r="73" spans="1:3">
      <c r="A73" s="4" t="s">
        <v>61</v>
      </c>
      <c r="B73" s="5" t="n">
        <v>42001</v>
      </c>
      <c r="C73" s="5" t="n">
        <v>147860</v>
      </c>
    </row>
    <row r="74" spans="1:3">
      <c r="A74" s="4" t="s">
        <v>518</v>
      </c>
    </row>
    <row r="75" spans="1:3">
      <c r="A75" s="3" t="s">
        <v>499</v>
      </c>
    </row>
    <row r="76" spans="1:3">
      <c r="A76" s="4" t="s">
        <v>61</v>
      </c>
      <c r="B76" s="5" t="n">
        <v>0</v>
      </c>
    </row>
    <row r="77" spans="1:3">
      <c r="A77" s="4" t="s">
        <v>71</v>
      </c>
      <c r="B77" s="5" t="n">
        <v>0</v>
      </c>
    </row>
    <row r="78" spans="1:3">
      <c r="A78" s="4" t="s">
        <v>519</v>
      </c>
    </row>
    <row r="79" spans="1:3">
      <c r="A79" s="3" t="s">
        <v>499</v>
      </c>
    </row>
    <row r="80" spans="1:3">
      <c r="A80" s="4" t="s">
        <v>61</v>
      </c>
      <c r="B80" s="5" t="n">
        <v>77620</v>
      </c>
      <c r="C80" s="5" t="n">
        <v>46801</v>
      </c>
    </row>
    <row r="81" spans="1:3">
      <c r="A81" s="4" t="s">
        <v>71</v>
      </c>
      <c r="B81" s="5" t="n">
        <v>690</v>
      </c>
    </row>
    <row r="82" spans="1:3">
      <c r="A82" s="4" t="s">
        <v>520</v>
      </c>
    </row>
    <row r="83" spans="1:3">
      <c r="A83" s="3" t="s">
        <v>499</v>
      </c>
    </row>
    <row r="84" spans="1:3">
      <c r="A84" s="4" t="s">
        <v>61</v>
      </c>
      <c r="B84" s="5" t="n">
        <v>0</v>
      </c>
      <c r="C84" s="5" t="n">
        <v>0</v>
      </c>
    </row>
    <row r="85" spans="1:3">
      <c r="A85" s="4" t="s">
        <v>71</v>
      </c>
      <c r="B85" s="5" t="n">
        <v>0</v>
      </c>
    </row>
    <row r="86" spans="1:3">
      <c r="A86" s="4" t="s">
        <v>521</v>
      </c>
    </row>
    <row r="87" spans="1:3">
      <c r="A87" s="3" t="s">
        <v>499</v>
      </c>
    </row>
    <row r="88" spans="1:3">
      <c r="A88" s="4" t="s">
        <v>501</v>
      </c>
      <c r="B88" s="5" t="n">
        <v>0</v>
      </c>
      <c r="C88" s="5" t="n">
        <v>0</v>
      </c>
    </row>
    <row r="89" spans="1:3">
      <c r="A89" s="4" t="s">
        <v>61</v>
      </c>
      <c r="B89" s="5" t="n">
        <v>0</v>
      </c>
      <c r="C89" s="5" t="n">
        <v>0</v>
      </c>
    </row>
    <row r="90" spans="1:3">
      <c r="A90" s="4" t="s">
        <v>502</v>
      </c>
      <c r="B90" s="5" t="n">
        <v>0</v>
      </c>
      <c r="C90" s="5" t="n">
        <v>0</v>
      </c>
    </row>
    <row r="91" spans="1:3">
      <c r="A91" s="4" t="s">
        <v>71</v>
      </c>
      <c r="B91" s="5" t="n">
        <v>0</v>
      </c>
    </row>
    <row r="92" spans="1:3">
      <c r="A92" s="4" t="s">
        <v>503</v>
      </c>
      <c r="B92" s="5" t="n">
        <v>0</v>
      </c>
      <c r="C92" s="5" t="n">
        <v>0</v>
      </c>
    </row>
    <row r="93" spans="1:3">
      <c r="A93" s="4" t="s">
        <v>522</v>
      </c>
    </row>
    <row r="94" spans="1:3">
      <c r="A94" s="3" t="s">
        <v>499</v>
      </c>
    </row>
    <row r="95" spans="1:3">
      <c r="A95" s="4" t="s">
        <v>501</v>
      </c>
      <c r="B95" s="5" t="n">
        <v>0</v>
      </c>
      <c r="C95" s="5" t="n">
        <v>0</v>
      </c>
    </row>
    <row r="96" spans="1:3">
      <c r="A96" s="4" t="s">
        <v>502</v>
      </c>
      <c r="B96" s="5" t="n">
        <v>0</v>
      </c>
      <c r="C96" s="5" t="n">
        <v>0</v>
      </c>
    </row>
    <row r="97" spans="1:3">
      <c r="A97" s="4" t="s">
        <v>523</v>
      </c>
    </row>
    <row r="98" spans="1:3">
      <c r="A98" s="3" t="s">
        <v>499</v>
      </c>
    </row>
    <row r="99" spans="1:3">
      <c r="A99" s="4" t="s">
        <v>501</v>
      </c>
      <c r="C99" s="5" t="n">
        <v>0</v>
      </c>
    </row>
    <row r="100" spans="1:3">
      <c r="A100" s="4" t="s">
        <v>61</v>
      </c>
      <c r="B100" s="5" t="n">
        <v>0</v>
      </c>
      <c r="C100" s="5" t="n">
        <v>0</v>
      </c>
    </row>
    <row r="101" spans="1:3">
      <c r="A101" s="4" t="s">
        <v>524</v>
      </c>
    </row>
    <row r="102" spans="1:3">
      <c r="A102" s="3" t="s">
        <v>499</v>
      </c>
    </row>
    <row r="103" spans="1:3">
      <c r="A103" s="4" t="s">
        <v>61</v>
      </c>
      <c r="B103" s="5" t="n">
        <v>0</v>
      </c>
    </row>
    <row r="104" spans="1:3">
      <c r="A104" s="4" t="s">
        <v>71</v>
      </c>
      <c r="B104" s="5" t="n">
        <v>0</v>
      </c>
    </row>
    <row r="105" spans="1:3">
      <c r="A105" s="4" t="s">
        <v>525</v>
      </c>
    </row>
    <row r="106" spans="1:3">
      <c r="A106" s="3" t="s">
        <v>499</v>
      </c>
    </row>
    <row r="107" spans="1:3">
      <c r="A107" s="4" t="s">
        <v>61</v>
      </c>
      <c r="B107" s="5" t="n">
        <v>0</v>
      </c>
      <c r="C107" s="5" t="n">
        <v>0</v>
      </c>
    </row>
    <row r="108" spans="1:3">
      <c r="A108" s="4" t="s">
        <v>71</v>
      </c>
      <c r="B108" s="5" t="n">
        <v>0</v>
      </c>
    </row>
    <row r="109" spans="1:3">
      <c r="A109" s="4" t="s">
        <v>526</v>
      </c>
    </row>
    <row r="110" spans="1:3">
      <c r="A110" s="3" t="s">
        <v>499</v>
      </c>
    </row>
    <row r="111" spans="1:3">
      <c r="A111" s="4" t="s">
        <v>61</v>
      </c>
      <c r="B111" s="5" t="n">
        <v>0</v>
      </c>
      <c r="C111" s="6" t="n">
        <v>0</v>
      </c>
    </row>
    <row r="112" spans="1:3">
      <c r="A112" s="4" t="s">
        <v>71</v>
      </c>
      <c r="B112" s="6" t="n">
        <v>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27</v>
      </c>
      <c r="B1" s="2" t="s">
        <v>2</v>
      </c>
      <c r="C1" s="2" t="s">
        <v>58</v>
      </c>
    </row>
    <row r="2" spans="1:3">
      <c r="A2" s="4" t="s">
        <v>528</v>
      </c>
    </row>
    <row r="3" spans="1:3">
      <c r="A3" s="3" t="s">
        <v>499</v>
      </c>
    </row>
    <row r="4" spans="1:3">
      <c r="A4" s="4" t="s">
        <v>529</v>
      </c>
      <c r="B4" s="6" t="n">
        <v>301</v>
      </c>
      <c r="C4" s="9" t="n">
        <v>279.1</v>
      </c>
    </row>
    <row r="5" spans="1:3">
      <c r="A5" s="4" t="s">
        <v>530</v>
      </c>
    </row>
    <row r="6" spans="1:3">
      <c r="A6" s="3" t="s">
        <v>499</v>
      </c>
    </row>
    <row r="7" spans="1:3">
      <c r="A7" s="4" t="s">
        <v>529</v>
      </c>
      <c r="B7" s="9" t="n">
        <v>496.4</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72"/>
  <sheetViews>
    <sheetView workbookViewId="0">
      <selection activeCell="A1" sqref="A1"/>
    </sheetView>
  </sheetViews>
  <sheetFormatPr baseColWidth="8" defaultRowHeight="15" outlineLevelCol="0"/>
  <cols>
    <col customWidth="1" max="1" min="1" width="63"/>
    <col customWidth="1" max="2" min="2" width="14"/>
    <col customWidth="1" max="3" min="3" width="14"/>
  </cols>
  <sheetData>
    <row r="1" spans="1:3">
      <c r="A1" s="1" t="s">
        <v>531</v>
      </c>
      <c r="B1" s="2" t="s">
        <v>2</v>
      </c>
      <c r="C1" s="2" t="s">
        <v>58</v>
      </c>
    </row>
    <row r="2" spans="1:3">
      <c r="A2" s="3" t="s">
        <v>532</v>
      </c>
    </row>
    <row r="3" spans="1:3">
      <c r="A3" s="4" t="s">
        <v>533</v>
      </c>
      <c r="B3" s="6" t="n">
        <v>184564</v>
      </c>
      <c r="C3" s="6" t="n">
        <v>265109</v>
      </c>
    </row>
    <row r="4" spans="1:3">
      <c r="A4" s="4" t="s">
        <v>534</v>
      </c>
      <c r="B4" s="5" t="n">
        <v>0</v>
      </c>
      <c r="C4" s="5" t="n">
        <v>-44</v>
      </c>
    </row>
    <row r="5" spans="1:3">
      <c r="A5" s="4" t="s">
        <v>535</v>
      </c>
      <c r="B5" s="5" t="n">
        <v>371</v>
      </c>
      <c r="C5" s="5" t="n">
        <v>12</v>
      </c>
    </row>
    <row r="6" spans="1:3">
      <c r="A6" s="4" t="s">
        <v>536</v>
      </c>
      <c r="B6" s="5" t="n">
        <v>184935</v>
      </c>
      <c r="C6" s="5" t="n">
        <v>265077</v>
      </c>
    </row>
    <row r="7" spans="1:3">
      <c r="A7" s="4" t="s">
        <v>537</v>
      </c>
    </row>
    <row r="8" spans="1:3">
      <c r="A8" s="3" t="s">
        <v>532</v>
      </c>
    </row>
    <row r="9" spans="1:3">
      <c r="A9" s="4" t="s">
        <v>533</v>
      </c>
      <c r="B9" s="5" t="n">
        <v>179808</v>
      </c>
      <c r="C9" s="5" t="n">
        <v>257334</v>
      </c>
    </row>
    <row r="10" spans="1:3">
      <c r="A10" s="4" t="s">
        <v>534</v>
      </c>
      <c r="B10" s="5" t="n">
        <v>0</v>
      </c>
      <c r="C10" s="5" t="n">
        <v>-44</v>
      </c>
    </row>
    <row r="11" spans="1:3">
      <c r="A11" s="4" t="s">
        <v>535</v>
      </c>
      <c r="B11" s="5" t="n">
        <v>362</v>
      </c>
      <c r="C11" s="5" t="n">
        <v>12</v>
      </c>
    </row>
    <row r="12" spans="1:3">
      <c r="A12" s="4" t="s">
        <v>536</v>
      </c>
      <c r="B12" s="5" t="n">
        <v>180170</v>
      </c>
      <c r="C12" s="5" t="n">
        <v>257302</v>
      </c>
    </row>
    <row r="13" spans="1:3">
      <c r="A13" s="4" t="s">
        <v>538</v>
      </c>
    </row>
    <row r="14" spans="1:3">
      <c r="A14" s="3" t="s">
        <v>532</v>
      </c>
    </row>
    <row r="15" spans="1:3">
      <c r="A15" s="4" t="s">
        <v>533</v>
      </c>
      <c r="B15" s="5" t="n">
        <v>41977</v>
      </c>
      <c r="C15" s="5" t="n">
        <v>147860</v>
      </c>
    </row>
    <row r="16" spans="1:3">
      <c r="A16" s="4" t="s">
        <v>534</v>
      </c>
      <c r="B16" s="5" t="n">
        <v>0</v>
      </c>
      <c r="C16" s="5" t="n">
        <v>0</v>
      </c>
    </row>
    <row r="17" spans="1:3">
      <c r="A17" s="4" t="s">
        <v>535</v>
      </c>
      <c r="B17" s="5" t="n">
        <v>25</v>
      </c>
      <c r="C17" s="5" t="n">
        <v>0</v>
      </c>
    </row>
    <row r="18" spans="1:3">
      <c r="A18" s="4" t="s">
        <v>536</v>
      </c>
      <c r="B18" s="5" t="n">
        <v>42002</v>
      </c>
      <c r="C18" s="5" t="n">
        <v>147860</v>
      </c>
    </row>
    <row r="19" spans="1:3">
      <c r="A19" s="4" t="s">
        <v>539</v>
      </c>
    </row>
    <row r="20" spans="1:3">
      <c r="A20" s="3" t="s">
        <v>532</v>
      </c>
    </row>
    <row r="21" spans="1:3">
      <c r="A21" s="4" t="s">
        <v>533</v>
      </c>
      <c r="B21" s="5" t="n">
        <v>4526</v>
      </c>
    </row>
    <row r="22" spans="1:3">
      <c r="A22" s="4" t="s">
        <v>534</v>
      </c>
      <c r="B22" s="5" t="n">
        <v>0</v>
      </c>
    </row>
    <row r="23" spans="1:3">
      <c r="A23" s="4" t="s">
        <v>535</v>
      </c>
      <c r="B23" s="5" t="n">
        <v>0</v>
      </c>
    </row>
    <row r="24" spans="1:3">
      <c r="A24" s="4" t="s">
        <v>536</v>
      </c>
      <c r="B24" s="5" t="n">
        <v>4526</v>
      </c>
    </row>
    <row r="25" spans="1:3">
      <c r="A25" s="4" t="s">
        <v>540</v>
      </c>
    </row>
    <row r="26" spans="1:3">
      <c r="A26" s="3" t="s">
        <v>532</v>
      </c>
    </row>
    <row r="27" spans="1:3">
      <c r="A27" s="4" t="s">
        <v>533</v>
      </c>
      <c r="B27" s="5" t="n">
        <v>77378</v>
      </c>
      <c r="C27" s="5" t="n">
        <v>46836</v>
      </c>
    </row>
    <row r="28" spans="1:3">
      <c r="A28" s="4" t="s">
        <v>534</v>
      </c>
      <c r="B28" s="5" t="n">
        <v>0</v>
      </c>
      <c r="C28" s="5" t="n">
        <v>-35</v>
      </c>
    </row>
    <row r="29" spans="1:3">
      <c r="A29" s="4" t="s">
        <v>535</v>
      </c>
      <c r="B29" s="5" t="n">
        <v>242</v>
      </c>
      <c r="C29" s="5" t="n">
        <v>0</v>
      </c>
    </row>
    <row r="30" spans="1:3">
      <c r="A30" s="4" t="s">
        <v>536</v>
      </c>
      <c r="B30" s="5" t="n">
        <v>77620</v>
      </c>
      <c r="C30" s="5" t="n">
        <v>46801</v>
      </c>
    </row>
    <row r="31" spans="1:3">
      <c r="A31" s="4" t="s">
        <v>541</v>
      </c>
    </row>
    <row r="32" spans="1:3">
      <c r="A32" s="3" t="s">
        <v>532</v>
      </c>
    </row>
    <row r="33" spans="1:3">
      <c r="A33" s="4" t="s">
        <v>533</v>
      </c>
      <c r="B33" s="5" t="n">
        <v>55927</v>
      </c>
      <c r="C33" s="5" t="n">
        <v>62638</v>
      </c>
    </row>
    <row r="34" spans="1:3">
      <c r="A34" s="4" t="s">
        <v>534</v>
      </c>
      <c r="B34" s="5" t="n">
        <v>0</v>
      </c>
      <c r="C34" s="5" t="n">
        <v>-9</v>
      </c>
    </row>
    <row r="35" spans="1:3">
      <c r="A35" s="4" t="s">
        <v>535</v>
      </c>
      <c r="B35" s="5" t="n">
        <v>95</v>
      </c>
      <c r="C35" s="5" t="n">
        <v>12</v>
      </c>
    </row>
    <row r="36" spans="1:3">
      <c r="A36" s="4" t="s">
        <v>536</v>
      </c>
      <c r="B36" s="5" t="n">
        <v>56022</v>
      </c>
      <c r="C36" s="5" t="n">
        <v>62641</v>
      </c>
    </row>
    <row r="37" spans="1:3">
      <c r="A37" s="4" t="s">
        <v>71</v>
      </c>
    </row>
    <row r="38" spans="1:3">
      <c r="A38" s="3" t="s">
        <v>532</v>
      </c>
    </row>
    <row r="39" spans="1:3">
      <c r="A39" s="4" t="s">
        <v>533</v>
      </c>
      <c r="B39" s="5" t="n">
        <v>4756</v>
      </c>
    </row>
    <row r="40" spans="1:3">
      <c r="A40" s="4" t="s">
        <v>534</v>
      </c>
      <c r="B40" s="5" t="n">
        <v>0</v>
      </c>
    </row>
    <row r="41" spans="1:3">
      <c r="A41" s="4" t="s">
        <v>535</v>
      </c>
      <c r="B41" s="5" t="n">
        <v>9</v>
      </c>
    </row>
    <row r="42" spans="1:3">
      <c r="A42" s="4" t="s">
        <v>536</v>
      </c>
      <c r="B42" s="5" t="n">
        <v>4765</v>
      </c>
    </row>
    <row r="43" spans="1:3">
      <c r="A43" s="4" t="s">
        <v>542</v>
      </c>
    </row>
    <row r="44" spans="1:3">
      <c r="A44" s="3" t="s">
        <v>532</v>
      </c>
    </row>
    <row r="45" spans="1:3">
      <c r="A45" s="4" t="s">
        <v>533</v>
      </c>
      <c r="B45" s="5" t="n">
        <v>1030</v>
      </c>
    </row>
    <row r="46" spans="1:3">
      <c r="A46" s="4" t="s">
        <v>534</v>
      </c>
      <c r="B46" s="5" t="n">
        <v>0</v>
      </c>
    </row>
    <row r="47" spans="1:3">
      <c r="A47" s="4" t="s">
        <v>535</v>
      </c>
      <c r="B47" s="5" t="n">
        <v>0</v>
      </c>
    </row>
    <row r="48" spans="1:3">
      <c r="A48" s="4" t="s">
        <v>536</v>
      </c>
      <c r="B48" s="5" t="n">
        <v>1030</v>
      </c>
    </row>
    <row r="49" spans="1:3">
      <c r="A49" s="4" t="s">
        <v>543</v>
      </c>
    </row>
    <row r="50" spans="1:3">
      <c r="A50" s="3" t="s">
        <v>532</v>
      </c>
    </row>
    <row r="51" spans="1:3">
      <c r="A51" s="4" t="s">
        <v>533</v>
      </c>
      <c r="B51" s="5" t="n">
        <v>687</v>
      </c>
    </row>
    <row r="52" spans="1:3">
      <c r="A52" s="4" t="s">
        <v>534</v>
      </c>
      <c r="B52" s="5" t="n">
        <v>0</v>
      </c>
    </row>
    <row r="53" spans="1:3">
      <c r="A53" s="4" t="s">
        <v>535</v>
      </c>
      <c r="B53" s="5" t="n">
        <v>3</v>
      </c>
    </row>
    <row r="54" spans="1:3">
      <c r="A54" s="4" t="s">
        <v>536</v>
      </c>
      <c r="B54" s="5" t="n">
        <v>690</v>
      </c>
    </row>
    <row r="55" spans="1:3">
      <c r="A55" s="4" t="s">
        <v>544</v>
      </c>
    </row>
    <row r="56" spans="1:3">
      <c r="A56" s="3" t="s">
        <v>532</v>
      </c>
    </row>
    <row r="57" spans="1:3">
      <c r="A57" s="4" t="s">
        <v>533</v>
      </c>
      <c r="B57" s="5" t="n">
        <v>3039</v>
      </c>
    </row>
    <row r="58" spans="1:3">
      <c r="A58" s="4" t="s">
        <v>534</v>
      </c>
      <c r="B58" s="5" t="n">
        <v>0</v>
      </c>
    </row>
    <row r="59" spans="1:3">
      <c r="A59" s="4" t="s">
        <v>535</v>
      </c>
      <c r="B59" s="5" t="n">
        <v>6</v>
      </c>
    </row>
    <row r="60" spans="1:3">
      <c r="A60" s="4" t="s">
        <v>536</v>
      </c>
      <c r="B60" s="6" t="n">
        <v>3045</v>
      </c>
    </row>
    <row r="61" spans="1:3">
      <c r="A61" s="4" t="s">
        <v>545</v>
      </c>
    </row>
    <row r="62" spans="1:3">
      <c r="A62" s="3" t="s">
        <v>532</v>
      </c>
    </row>
    <row r="63" spans="1:3">
      <c r="A63" s="4" t="s">
        <v>533</v>
      </c>
      <c r="C63" s="5" t="n">
        <v>7775</v>
      </c>
    </row>
    <row r="64" spans="1:3">
      <c r="A64" s="4" t="s">
        <v>534</v>
      </c>
      <c r="C64" s="5" t="n">
        <v>0</v>
      </c>
    </row>
    <row r="65" spans="1:3">
      <c r="A65" s="4" t="s">
        <v>535</v>
      </c>
      <c r="C65" s="5" t="n">
        <v>0</v>
      </c>
    </row>
    <row r="66" spans="1:3">
      <c r="A66" s="4" t="s">
        <v>536</v>
      </c>
      <c r="C66" s="5" t="n">
        <v>7775</v>
      </c>
    </row>
    <row r="67" spans="1:3">
      <c r="A67" s="4" t="s">
        <v>546</v>
      </c>
    </row>
    <row r="68" spans="1:3">
      <c r="A68" s="3" t="s">
        <v>532</v>
      </c>
    </row>
    <row r="69" spans="1:3">
      <c r="A69" s="4" t="s">
        <v>533</v>
      </c>
      <c r="C69" s="5" t="n">
        <v>7775</v>
      </c>
    </row>
    <row r="70" spans="1:3">
      <c r="A70" s="4" t="s">
        <v>534</v>
      </c>
      <c r="C70" s="5" t="n">
        <v>0</v>
      </c>
    </row>
    <row r="71" spans="1:3">
      <c r="A71" s="4" t="s">
        <v>535</v>
      </c>
      <c r="C71" s="5" t="n">
        <v>0</v>
      </c>
    </row>
    <row r="72" spans="1:3">
      <c r="A72" s="4" t="s">
        <v>536</v>
      </c>
      <c r="C72" s="6" t="n">
        <v>7775</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69"/>
    <col customWidth="1" max="2" min="2" width="24"/>
  </cols>
  <sheetData>
    <row r="1" spans="1:2">
      <c r="A1" s="1" t="s">
        <v>547</v>
      </c>
      <c r="B1" s="2" t="s">
        <v>548</v>
      </c>
    </row>
    <row r="2" spans="1:2">
      <c r="A2" s="4" t="s">
        <v>549</v>
      </c>
    </row>
    <row r="3" spans="1:2">
      <c r="A3" s="3" t="s">
        <v>550</v>
      </c>
    </row>
    <row r="4" spans="1:2">
      <c r="A4" s="4" t="s">
        <v>551</v>
      </c>
      <c r="B4" s="5" t="n">
        <v>225135</v>
      </c>
    </row>
    <row r="5" spans="1:2">
      <c r="A5" s="4" t="s">
        <v>552</v>
      </c>
    </row>
    <row r="6" spans="1:2">
      <c r="A6" s="3" t="s">
        <v>550</v>
      </c>
    </row>
    <row r="7" spans="1:2">
      <c r="A7" s="4" t="s">
        <v>553</v>
      </c>
      <c r="B7" s="4" t="s">
        <v>554</v>
      </c>
    </row>
    <row r="8" spans="1:2">
      <c r="A8" s="4" t="s">
        <v>555</v>
      </c>
      <c r="B8" s="4" t="s">
        <v>361</v>
      </c>
    </row>
    <row r="9" spans="1:2">
      <c r="A9" s="4" t="s">
        <v>556</v>
      </c>
      <c r="B9" s="6" t="n">
        <v>1</v>
      </c>
    </row>
    <row r="10" spans="1:2">
      <c r="A10" s="4" t="s">
        <v>557</v>
      </c>
    </row>
    <row r="11" spans="1:2">
      <c r="A11" s="3" t="s">
        <v>550</v>
      </c>
    </row>
    <row r="12" spans="1:2">
      <c r="A12" s="4" t="s">
        <v>553</v>
      </c>
      <c r="B12" s="4" t="s">
        <v>554</v>
      </c>
    </row>
    <row r="13" spans="1:2">
      <c r="A13" s="4" t="s">
        <v>556</v>
      </c>
      <c r="B13" s="6" t="n">
        <v>1</v>
      </c>
    </row>
    <row r="14" spans="1:2">
      <c r="A14" s="4" t="s">
        <v>558</v>
      </c>
    </row>
    <row r="15" spans="1:2">
      <c r="A15" s="3" t="s">
        <v>550</v>
      </c>
    </row>
    <row r="16" spans="1:2">
      <c r="A16" s="4" t="s">
        <v>555</v>
      </c>
      <c r="B16" s="4" t="s">
        <v>559</v>
      </c>
    </row>
    <row r="17" spans="1:2">
      <c r="A17" s="4" t="s">
        <v>560</v>
      </c>
    </row>
    <row r="18" spans="1:2">
      <c r="A18" s="3" t="s">
        <v>550</v>
      </c>
    </row>
    <row r="19" spans="1:2">
      <c r="A19" s="4" t="s">
        <v>555</v>
      </c>
      <c r="B19" s="4" t="s">
        <v>561</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0"/>
    <col customWidth="1" max="2" min="2" width="15"/>
    <col customWidth="1" max="3" min="3" width="15"/>
  </cols>
  <sheetData>
    <row r="1" spans="1:3">
      <c r="A1" s="1" t="s">
        <v>562</v>
      </c>
      <c r="B1" s="2" t="s">
        <v>110</v>
      </c>
      <c r="C1" s="2" t="s">
        <v>1</v>
      </c>
    </row>
    <row r="2" spans="1:3">
      <c r="B2" s="2" t="s">
        <v>2</v>
      </c>
      <c r="C2" s="2" t="s">
        <v>2</v>
      </c>
    </row>
    <row r="3" spans="1:3">
      <c r="A3" s="3" t="s">
        <v>251</v>
      </c>
    </row>
    <row r="4" spans="1:3">
      <c r="A4" s="4" t="s">
        <v>563</v>
      </c>
      <c r="B4" s="6" t="n">
        <v>1383</v>
      </c>
      <c r="C4" s="6" t="n">
        <v>3932</v>
      </c>
    </row>
    <row r="5" spans="1:3">
      <c r="A5" s="3" t="s">
        <v>564</v>
      </c>
    </row>
    <row r="6" spans="1:3">
      <c r="A6" s="4" t="s">
        <v>565</v>
      </c>
      <c r="B6" s="5" t="n">
        <v>3252</v>
      </c>
      <c r="C6" s="5" t="n">
        <v>9942</v>
      </c>
    </row>
    <row r="7" spans="1:3">
      <c r="A7" s="4" t="s">
        <v>566</v>
      </c>
      <c r="B7" s="5" t="n">
        <v>778</v>
      </c>
      <c r="C7" s="5" t="n">
        <v>2470</v>
      </c>
    </row>
    <row r="8" spans="1:3">
      <c r="A8" s="4" t="s">
        <v>567</v>
      </c>
      <c r="B8" s="5" t="n">
        <v>4030</v>
      </c>
      <c r="C8" s="5" t="n">
        <v>12412</v>
      </c>
    </row>
    <row r="9" spans="1:3">
      <c r="A9" s="4" t="s">
        <v>568</v>
      </c>
      <c r="B9" s="5" t="n">
        <v>126</v>
      </c>
      <c r="C9" s="5" t="n">
        <v>193</v>
      </c>
    </row>
    <row r="10" spans="1:3">
      <c r="A10" s="4" t="s">
        <v>569</v>
      </c>
      <c r="B10" s="6" t="n">
        <v>5539</v>
      </c>
      <c r="C10" s="6" t="n">
        <v>16537</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71"/>
    <col customWidth="1" max="2" min="2" width="21"/>
  </cols>
  <sheetData>
    <row r="1" spans="1:2">
      <c r="A1" s="1" t="s">
        <v>570</v>
      </c>
      <c r="B1" s="2" t="s">
        <v>437</v>
      </c>
    </row>
    <row r="2" spans="1:2">
      <c r="A2" s="3" t="s">
        <v>571</v>
      </c>
    </row>
    <row r="3" spans="1:2">
      <c r="A3" s="4" t="s">
        <v>72</v>
      </c>
      <c r="B3" s="6" t="n">
        <v>25278</v>
      </c>
    </row>
    <row r="4" spans="1:2">
      <c r="A4" s="4" t="s">
        <v>80</v>
      </c>
      <c r="B4" s="5" t="n">
        <v>4491</v>
      </c>
    </row>
    <row r="5" spans="1:2">
      <c r="A5" s="4" t="s">
        <v>86</v>
      </c>
      <c r="B5" s="5" t="n">
        <v>22951</v>
      </c>
    </row>
    <row r="6" spans="1:2">
      <c r="A6" s="4" t="s">
        <v>572</v>
      </c>
      <c r="B6" s="5" t="n">
        <v>27442</v>
      </c>
    </row>
    <row r="7" spans="1:2">
      <c r="A7" s="3" t="s">
        <v>573</v>
      </c>
    </row>
    <row r="8" spans="1:2">
      <c r="A8" s="4" t="s">
        <v>574</v>
      </c>
      <c r="B8" s="5" t="n">
        <v>62687</v>
      </c>
    </row>
    <row r="9" spans="1:2">
      <c r="A9" s="4" t="s">
        <v>77</v>
      </c>
      <c r="B9" s="5" t="n">
        <v>8770</v>
      </c>
    </row>
    <row r="10" spans="1:2">
      <c r="A10" s="4" t="s">
        <v>82</v>
      </c>
      <c r="B10" s="5" t="n">
        <v>55576</v>
      </c>
    </row>
    <row r="11" spans="1:2">
      <c r="A11" s="4" t="s">
        <v>575</v>
      </c>
      <c r="B11" s="6" t="n">
        <v>64346</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5"/>
  </cols>
  <sheetData>
    <row r="1" spans="1:2">
      <c r="A1" s="1" t="s">
        <v>576</v>
      </c>
      <c r="B1" s="2" t="s">
        <v>2</v>
      </c>
    </row>
    <row r="2" spans="1:2">
      <c r="A2" s="3" t="s">
        <v>251</v>
      </c>
    </row>
    <row r="3" spans="1:2">
      <c r="A3" s="4" t="s">
        <v>577</v>
      </c>
      <c r="B3" s="4" t="s">
        <v>578</v>
      </c>
    </row>
    <row r="4" spans="1:2">
      <c r="A4" s="4" t="s">
        <v>579</v>
      </c>
      <c r="B4" s="4" t="s">
        <v>580</v>
      </c>
    </row>
    <row r="5" spans="1:2">
      <c r="A5" s="4" t="s">
        <v>581</v>
      </c>
      <c r="B5" s="4" t="s">
        <v>582</v>
      </c>
    </row>
    <row r="6" spans="1:2">
      <c r="A6" s="4" t="s">
        <v>583</v>
      </c>
      <c r="B6" s="4" t="s">
        <v>584</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9"/>
    <col customWidth="1" max="2" min="2" width="21"/>
  </cols>
  <sheetData>
    <row r="1" spans="1:2">
      <c r="A1" s="1" t="s">
        <v>585</v>
      </c>
      <c r="B1" s="2" t="s">
        <v>1</v>
      </c>
    </row>
    <row r="2" spans="1:2">
      <c r="B2" s="2" t="s">
        <v>437</v>
      </c>
    </row>
    <row r="3" spans="1:2">
      <c r="A3" s="3" t="s">
        <v>251</v>
      </c>
    </row>
    <row r="4" spans="1:2">
      <c r="A4" s="4" t="s">
        <v>586</v>
      </c>
      <c r="B4" s="6" t="n">
        <v>-3811</v>
      </c>
    </row>
    <row r="5" spans="1:2">
      <c r="A5" s="4" t="s">
        <v>587</v>
      </c>
      <c r="B5" s="5" t="n">
        <v>-2452</v>
      </c>
    </row>
    <row r="6" spans="1:2">
      <c r="A6" s="4" t="s">
        <v>588</v>
      </c>
      <c r="B6" s="6" t="n">
        <v>-8177</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80"/>
    <col customWidth="1" max="2" min="2" width="21"/>
  </cols>
  <sheetData>
    <row r="1" spans="1:2">
      <c r="A1" s="1" t="s">
        <v>589</v>
      </c>
      <c r="B1" s="2" t="s">
        <v>437</v>
      </c>
    </row>
    <row r="2" spans="1:2">
      <c r="A2" s="3" t="s">
        <v>590</v>
      </c>
    </row>
    <row r="3" spans="1:2">
      <c r="A3" s="4" t="s">
        <v>8</v>
      </c>
      <c r="B3" s="6" t="n">
        <v>1143</v>
      </c>
    </row>
    <row r="4" spans="1:2">
      <c r="A4" s="4" t="s">
        <v>486</v>
      </c>
      <c r="B4" s="5" t="n">
        <v>5483</v>
      </c>
    </row>
    <row r="5" spans="1:2">
      <c r="A5" s="4" t="s">
        <v>487</v>
      </c>
      <c r="B5" s="5" t="n">
        <v>4884</v>
      </c>
    </row>
    <row r="6" spans="1:2">
      <c r="A6" s="4" t="s">
        <v>488</v>
      </c>
      <c r="B6" s="5" t="n">
        <v>4890</v>
      </c>
    </row>
    <row r="7" spans="1:2">
      <c r="A7" s="4" t="s">
        <v>489</v>
      </c>
      <c r="B7" s="5" t="n">
        <v>4929</v>
      </c>
    </row>
    <row r="8" spans="1:2">
      <c r="A8" s="4" t="s">
        <v>490</v>
      </c>
      <c r="B8" s="5" t="n">
        <v>9913</v>
      </c>
    </row>
    <row r="9" spans="1:2">
      <c r="A9" s="4" t="s">
        <v>591</v>
      </c>
      <c r="B9" s="5" t="n">
        <v>31242</v>
      </c>
    </row>
    <row r="10" spans="1:2">
      <c r="A10" s="4" t="s">
        <v>592</v>
      </c>
      <c r="B10" s="5" t="n">
        <v>3800</v>
      </c>
    </row>
    <row r="11" spans="1:2">
      <c r="A11" s="4" t="s">
        <v>146</v>
      </c>
      <c r="B11" s="5" t="n">
        <v>27442</v>
      </c>
    </row>
    <row r="12" spans="1:2">
      <c r="A12" s="3" t="s">
        <v>593</v>
      </c>
    </row>
    <row r="13" spans="1:2">
      <c r="A13" s="4" t="s">
        <v>8</v>
      </c>
      <c r="B13" s="5" t="n">
        <v>2579</v>
      </c>
    </row>
    <row r="14" spans="1:2">
      <c r="A14" s="4" t="s">
        <v>486</v>
      </c>
      <c r="B14" s="5" t="n">
        <v>11521</v>
      </c>
    </row>
    <row r="15" spans="1:2">
      <c r="A15" s="4" t="s">
        <v>487</v>
      </c>
      <c r="B15" s="5" t="n">
        <v>11080</v>
      </c>
    </row>
    <row r="16" spans="1:2">
      <c r="A16" s="4" t="s">
        <v>488</v>
      </c>
      <c r="B16" s="5" t="n">
        <v>10613</v>
      </c>
    </row>
    <row r="17" spans="1:2">
      <c r="A17" s="4" t="s">
        <v>489</v>
      </c>
      <c r="B17" s="5" t="n">
        <v>10599</v>
      </c>
    </row>
    <row r="18" spans="1:2">
      <c r="A18" s="4" t="s">
        <v>490</v>
      </c>
      <c r="B18" s="5" t="n">
        <v>27720</v>
      </c>
    </row>
    <row r="19" spans="1:2">
      <c r="A19" s="4" t="s">
        <v>591</v>
      </c>
      <c r="B19" s="5" t="n">
        <v>74112</v>
      </c>
    </row>
    <row r="20" spans="1:2">
      <c r="A20" s="4" t="s">
        <v>592</v>
      </c>
      <c r="B20" s="5" t="n">
        <v>9766</v>
      </c>
    </row>
    <row r="21" spans="1:2">
      <c r="A21" s="4" t="s">
        <v>146</v>
      </c>
      <c r="B21" s="6" t="n">
        <v>64346</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outlineLevelCol="0"/>
  <cols>
    <col customWidth="1" max="1" min="1" width="74"/>
    <col customWidth="1" max="2" min="2" width="21"/>
  </cols>
  <sheetData>
    <row r="1" spans="1:2">
      <c r="A1" s="1" t="s">
        <v>594</v>
      </c>
      <c r="B1" s="2" t="s">
        <v>595</v>
      </c>
    </row>
    <row r="2" spans="1:2">
      <c r="A2" s="3" t="s">
        <v>596</v>
      </c>
    </row>
    <row r="3" spans="1:2">
      <c r="A3" s="4" t="s">
        <v>8</v>
      </c>
      <c r="B3" s="6" t="n">
        <v>4392</v>
      </c>
    </row>
    <row r="4" spans="1:2">
      <c r="A4" s="4" t="s">
        <v>486</v>
      </c>
      <c r="B4" s="5" t="n">
        <v>1754</v>
      </c>
    </row>
    <row r="5" spans="1:2">
      <c r="A5" s="4" t="s">
        <v>487</v>
      </c>
      <c r="B5" s="5" t="n">
        <v>481</v>
      </c>
    </row>
    <row r="6" spans="1:2">
      <c r="A6" s="4" t="s">
        <v>488</v>
      </c>
      <c r="B6" s="5" t="n">
        <v>0</v>
      </c>
    </row>
    <row r="7" spans="1:2">
      <c r="A7" s="4" t="s">
        <v>489</v>
      </c>
      <c r="B7" s="5" t="n">
        <v>0</v>
      </c>
    </row>
    <row r="8" spans="1:2">
      <c r="A8" s="4" t="s">
        <v>490</v>
      </c>
      <c r="B8" s="5" t="n">
        <v>0</v>
      </c>
    </row>
    <row r="9" spans="1:2">
      <c r="A9" s="4" t="s">
        <v>597</v>
      </c>
      <c r="B9" s="5" t="n">
        <v>6627</v>
      </c>
    </row>
    <row r="10" spans="1:2">
      <c r="A10" s="4" t="s">
        <v>598</v>
      </c>
      <c r="B10" s="5" t="n">
        <v>648</v>
      </c>
    </row>
    <row r="11" spans="1:2">
      <c r="A11" s="4" t="s">
        <v>599</v>
      </c>
      <c r="B11" s="5" t="n">
        <v>5979</v>
      </c>
    </row>
    <row r="12" spans="1:2">
      <c r="A12" s="4" t="s">
        <v>600</v>
      </c>
      <c r="B12" s="5" t="n">
        <v>3884</v>
      </c>
    </row>
    <row r="13" spans="1:2">
      <c r="A13" s="4" t="s">
        <v>601</v>
      </c>
      <c r="B13" s="5" t="n">
        <v>2095</v>
      </c>
    </row>
    <row r="14" spans="1:2">
      <c r="A14" s="3" t="s">
        <v>590</v>
      </c>
    </row>
    <row r="15" spans="1:2">
      <c r="A15" s="4" t="s">
        <v>8</v>
      </c>
      <c r="B15" s="5" t="n">
        <v>4904</v>
      </c>
    </row>
    <row r="16" spans="1:2">
      <c r="A16" s="4" t="s">
        <v>486</v>
      </c>
      <c r="B16" s="5" t="n">
        <v>4783</v>
      </c>
    </row>
    <row r="17" spans="1:2">
      <c r="A17" s="4" t="s">
        <v>487</v>
      </c>
      <c r="B17" s="5" t="n">
        <v>4185</v>
      </c>
    </row>
    <row r="18" spans="1:2">
      <c r="A18" s="4" t="s">
        <v>488</v>
      </c>
      <c r="B18" s="5" t="n">
        <v>4180</v>
      </c>
    </row>
    <row r="19" spans="1:2">
      <c r="A19" s="4" t="s">
        <v>489</v>
      </c>
      <c r="B19" s="5" t="n">
        <v>4205</v>
      </c>
    </row>
    <row r="20" spans="1:2">
      <c r="A20" s="4" t="s">
        <v>490</v>
      </c>
      <c r="B20" s="5" t="n">
        <v>9760</v>
      </c>
    </row>
    <row r="21" spans="1:2">
      <c r="A21" s="4" t="s">
        <v>597</v>
      </c>
      <c r="B21" s="5" t="n">
        <v>32017</v>
      </c>
    </row>
    <row r="22" spans="1:2">
      <c r="A22" s="3" t="s">
        <v>602</v>
      </c>
    </row>
    <row r="23" spans="1:2">
      <c r="A23" s="4" t="s">
        <v>8</v>
      </c>
      <c r="B23" s="5" t="n">
        <v>9451</v>
      </c>
    </row>
    <row r="24" spans="1:2">
      <c r="A24" s="4" t="s">
        <v>486</v>
      </c>
      <c r="B24" s="5" t="n">
        <v>9522</v>
      </c>
    </row>
    <row r="25" spans="1:2">
      <c r="A25" s="4" t="s">
        <v>487</v>
      </c>
      <c r="B25" s="5" t="n">
        <v>10354</v>
      </c>
    </row>
    <row r="26" spans="1:2">
      <c r="A26" s="4" t="s">
        <v>488</v>
      </c>
      <c r="B26" s="5" t="n">
        <v>10520</v>
      </c>
    </row>
    <row r="27" spans="1:2">
      <c r="A27" s="4" t="s">
        <v>489</v>
      </c>
      <c r="B27" s="5" t="n">
        <v>10599</v>
      </c>
    </row>
    <row r="28" spans="1:2">
      <c r="A28" s="4" t="s">
        <v>490</v>
      </c>
      <c r="B28" s="5" t="n">
        <v>27715</v>
      </c>
    </row>
    <row r="29" spans="1:2">
      <c r="A29" s="4" t="s">
        <v>597</v>
      </c>
      <c r="B29" s="6" t="n">
        <v>78161</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43</v>
      </c>
      <c r="B1" s="2" t="s">
        <v>110</v>
      </c>
      <c r="D1" s="2" t="s">
        <v>1</v>
      </c>
    </row>
    <row r="2" spans="1:5">
      <c r="B2" s="2" t="s">
        <v>2</v>
      </c>
      <c r="C2" s="2" t="s">
        <v>111</v>
      </c>
      <c r="D2" s="2" t="s">
        <v>2</v>
      </c>
      <c r="E2" s="2" t="s">
        <v>111</v>
      </c>
    </row>
    <row r="3" spans="1:5">
      <c r="A3" s="3" t="s">
        <v>137</v>
      </c>
    </row>
    <row r="4" spans="1:5">
      <c r="A4" s="4" t="s">
        <v>144</v>
      </c>
      <c r="B4" s="6" t="n">
        <v>97</v>
      </c>
      <c r="C4" s="6" t="n">
        <v>0</v>
      </c>
      <c r="D4" s="6" t="n">
        <v>97</v>
      </c>
      <c r="E4" s="6" t="n">
        <v>0</v>
      </c>
    </row>
  </sheetData>
  <mergeCells count="3">
    <mergeCell ref="A1:A2"/>
    <mergeCell ref="B1:C1"/>
    <mergeCell ref="D1:E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3"/>
    <col customWidth="1" max="2" min="2" width="14"/>
    <col customWidth="1" max="3" min="3" width="14"/>
  </cols>
  <sheetData>
    <row r="1" spans="1:3">
      <c r="A1" s="1" t="s">
        <v>603</v>
      </c>
      <c r="B1" s="2" t="s">
        <v>2</v>
      </c>
      <c r="C1" s="2" t="s">
        <v>58</v>
      </c>
    </row>
    <row r="2" spans="1:3">
      <c r="A2" s="3" t="s">
        <v>254</v>
      </c>
    </row>
    <row r="3" spans="1:3">
      <c r="A3" s="4" t="s">
        <v>604</v>
      </c>
      <c r="B3" s="6" t="n">
        <v>25236</v>
      </c>
      <c r="C3" s="6" t="n">
        <v>12232</v>
      </c>
    </row>
    <row r="4" spans="1:3">
      <c r="A4" s="4" t="s">
        <v>605</v>
      </c>
      <c r="B4" s="5" t="n">
        <v>20575</v>
      </c>
      <c r="C4" s="5" t="n">
        <v>17817</v>
      </c>
    </row>
    <row r="5" spans="1:3">
      <c r="A5" s="4" t="s">
        <v>606</v>
      </c>
      <c r="B5" s="5" t="n">
        <v>14469</v>
      </c>
      <c r="C5" s="5" t="n">
        <v>12906</v>
      </c>
    </row>
    <row r="6" spans="1:3">
      <c r="A6" s="4" t="s">
        <v>607</v>
      </c>
      <c r="B6" s="5" t="n">
        <v>6196</v>
      </c>
      <c r="C6" s="5" t="n">
        <v>10</v>
      </c>
    </row>
    <row r="7" spans="1:3">
      <c r="A7" s="4" t="s">
        <v>608</v>
      </c>
      <c r="B7" s="5" t="n">
        <v>3058</v>
      </c>
      <c r="C7" s="5" t="n">
        <v>2406</v>
      </c>
    </row>
    <row r="8" spans="1:3">
      <c r="A8" s="4" t="s">
        <v>609</v>
      </c>
      <c r="B8" s="5" t="n">
        <v>791</v>
      </c>
      <c r="C8" s="5" t="n">
        <v>3787</v>
      </c>
    </row>
    <row r="9" spans="1:3">
      <c r="A9" s="4" t="s">
        <v>610</v>
      </c>
      <c r="B9" s="6" t="n">
        <v>70325</v>
      </c>
      <c r="C9" s="6" t="n">
        <v>49158</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H43"/>
  <sheetViews>
    <sheetView workbookViewId="0">
      <selection activeCell="A1" sqref="A1"/>
    </sheetView>
  </sheetViews>
  <sheetFormatPr baseColWidth="8" defaultRowHeight="15" outlineLevelCol="0"/>
  <cols>
    <col customWidth="1" max="1" min="1" width="80"/>
    <col customWidth="1" max="2" min="2" width="34"/>
    <col customWidth="1" max="3" min="3" width="24"/>
    <col customWidth="1" max="4" min="4" width="31"/>
    <col customWidth="1" max="5" min="5" width="21"/>
    <col customWidth="1" max="6" min="6" width="31"/>
    <col customWidth="1" max="7" min="7" width="21"/>
    <col customWidth="1" max="8" min="8" width="21"/>
  </cols>
  <sheetData>
    <row r="1" spans="1:8">
      <c r="A1" s="1" t="s">
        <v>611</v>
      </c>
      <c r="B1" s="2" t="s">
        <v>612</v>
      </c>
      <c r="D1" s="2" t="s">
        <v>110</v>
      </c>
      <c r="F1" s="2" t="s">
        <v>1</v>
      </c>
    </row>
    <row r="2" spans="1:8">
      <c r="B2" s="2" t="s">
        <v>613</v>
      </c>
      <c r="C2" s="2" t="s">
        <v>614</v>
      </c>
      <c r="D2" s="2" t="s">
        <v>615</v>
      </c>
      <c r="E2" s="2" t="s">
        <v>440</v>
      </c>
      <c r="F2" s="2" t="s">
        <v>615</v>
      </c>
      <c r="G2" s="2" t="s">
        <v>440</v>
      </c>
      <c r="H2" s="2" t="s">
        <v>595</v>
      </c>
    </row>
    <row r="3" spans="1:8">
      <c r="A3" s="3" t="s">
        <v>616</v>
      </c>
    </row>
    <row r="4" spans="1:8">
      <c r="A4" s="4" t="s">
        <v>617</v>
      </c>
      <c r="F4" s="6" t="n">
        <v>9836000</v>
      </c>
      <c r="G4" s="6" t="n">
        <v>6914000</v>
      </c>
    </row>
    <row r="5" spans="1:8">
      <c r="A5" s="4" t="s">
        <v>362</v>
      </c>
    </row>
    <row r="6" spans="1:8">
      <c r="A6" s="3" t="s">
        <v>616</v>
      </c>
    </row>
    <row r="7" spans="1:8">
      <c r="A7" s="4" t="s">
        <v>618</v>
      </c>
      <c r="B7" s="6" t="n">
        <v>650000000</v>
      </c>
      <c r="D7" s="6" t="n">
        <v>650000000</v>
      </c>
      <c r="F7" s="6" t="n">
        <v>650000000</v>
      </c>
    </row>
    <row r="8" spans="1:8">
      <c r="A8" s="4" t="s">
        <v>360</v>
      </c>
      <c r="B8" s="4" t="s">
        <v>363</v>
      </c>
      <c r="D8" s="4" t="s">
        <v>363</v>
      </c>
      <c r="F8" s="4" t="s">
        <v>363</v>
      </c>
    </row>
    <row r="9" spans="1:8">
      <c r="A9" s="4" t="s">
        <v>207</v>
      </c>
      <c r="B9" s="6" t="n">
        <v>639300000</v>
      </c>
    </row>
    <row r="10" spans="1:8">
      <c r="A10" s="4" t="s">
        <v>619</v>
      </c>
      <c r="B10" s="11" t="n">
        <v>0.011404</v>
      </c>
    </row>
    <row r="11" spans="1:8">
      <c r="A11" s="4" t="s">
        <v>620</v>
      </c>
      <c r="B11" s="8" t="n">
        <v>87.69</v>
      </c>
      <c r="D11" s="8" t="n">
        <v>87.69</v>
      </c>
      <c r="F11" s="8" t="n">
        <v>87.69</v>
      </c>
    </row>
    <row r="12" spans="1:8">
      <c r="A12" s="4" t="s">
        <v>621</v>
      </c>
      <c r="B12" s="4" t="s">
        <v>622</v>
      </c>
    </row>
    <row r="13" spans="1:8">
      <c r="A13" s="4" t="s">
        <v>623</v>
      </c>
      <c r="B13" s="6" t="n">
        <v>154000000</v>
      </c>
      <c r="D13" s="6" t="n">
        <v>154000000</v>
      </c>
      <c r="F13" s="6" t="n">
        <v>154000000</v>
      </c>
    </row>
    <row r="14" spans="1:8">
      <c r="A14" s="4" t="s">
        <v>624</v>
      </c>
      <c r="B14" s="5" t="n">
        <v>10700000</v>
      </c>
      <c r="D14" s="5" t="n">
        <v>10700000</v>
      </c>
      <c r="F14" s="5" t="n">
        <v>10700000</v>
      </c>
    </row>
    <row r="15" spans="1:8">
      <c r="A15" s="4" t="s">
        <v>617</v>
      </c>
      <c r="D15" s="5" t="n">
        <v>400000</v>
      </c>
      <c r="F15" s="5" t="n">
        <v>400000</v>
      </c>
    </row>
    <row r="16" spans="1:8">
      <c r="A16" s="4" t="s">
        <v>625</v>
      </c>
      <c r="B16" s="5" t="n">
        <v>8100000</v>
      </c>
      <c r="D16" s="5" t="n">
        <v>8100000</v>
      </c>
      <c r="F16" s="5" t="n">
        <v>8100000</v>
      </c>
    </row>
    <row r="17" spans="1:8">
      <c r="A17" s="4" t="s">
        <v>359</v>
      </c>
    </row>
    <row r="18" spans="1:8">
      <c r="A18" s="3" t="s">
        <v>616</v>
      </c>
    </row>
    <row r="19" spans="1:8">
      <c r="A19" s="4" t="s">
        <v>618</v>
      </c>
      <c r="C19" s="6" t="n">
        <v>345000000</v>
      </c>
    </row>
    <row r="20" spans="1:8">
      <c r="A20" s="4" t="s">
        <v>360</v>
      </c>
      <c r="C20" s="4" t="s">
        <v>361</v>
      </c>
    </row>
    <row r="21" spans="1:8">
      <c r="A21" s="4" t="s">
        <v>207</v>
      </c>
      <c r="C21" s="6" t="n">
        <v>335000000</v>
      </c>
    </row>
    <row r="22" spans="1:8">
      <c r="A22" s="4" t="s">
        <v>626</v>
      </c>
      <c r="C22" s="5" t="n">
        <v>20</v>
      </c>
    </row>
    <row r="23" spans="1:8">
      <c r="A23" s="4" t="s">
        <v>627</v>
      </c>
      <c r="C23" s="5" t="n">
        <v>30</v>
      </c>
    </row>
    <row r="24" spans="1:8">
      <c r="A24" s="4" t="s">
        <v>628</v>
      </c>
      <c r="C24" s="4" t="s">
        <v>629</v>
      </c>
    </row>
    <row r="25" spans="1:8">
      <c r="A25" s="4" t="s">
        <v>624</v>
      </c>
      <c r="C25" s="6" t="n">
        <v>10000000</v>
      </c>
    </row>
    <row r="26" spans="1:8">
      <c r="A26" s="4" t="s">
        <v>617</v>
      </c>
      <c r="D26" s="5" t="n">
        <v>3800000</v>
      </c>
      <c r="E26" s="6" t="n">
        <v>3700000</v>
      </c>
      <c r="F26" s="5" t="n">
        <v>11400000</v>
      </c>
      <c r="G26" s="6" t="n">
        <v>8500000</v>
      </c>
    </row>
    <row r="27" spans="1:8">
      <c r="A27" s="4" t="s">
        <v>625</v>
      </c>
      <c r="B27" s="5" t="n">
        <v>5600000</v>
      </c>
      <c r="D27" s="5" t="n">
        <v>5600000</v>
      </c>
      <c r="F27" s="5" t="n">
        <v>5600000</v>
      </c>
      <c r="H27" s="6" t="n">
        <v>6700000</v>
      </c>
    </row>
    <row r="28" spans="1:8">
      <c r="A28" s="4" t="s">
        <v>630</v>
      </c>
    </row>
    <row r="29" spans="1:8">
      <c r="A29" s="3" t="s">
        <v>616</v>
      </c>
    </row>
    <row r="30" spans="1:8">
      <c r="A30" s="4" t="s">
        <v>529</v>
      </c>
      <c r="B30" s="5" t="n">
        <v>496400000</v>
      </c>
      <c r="D30" s="5" t="n">
        <v>496400000</v>
      </c>
      <c r="F30" s="5" t="n">
        <v>496400000</v>
      </c>
    </row>
    <row r="31" spans="1:8">
      <c r="A31" s="4" t="s">
        <v>631</v>
      </c>
    </row>
    <row r="32" spans="1:8">
      <c r="A32" s="3" t="s">
        <v>616</v>
      </c>
    </row>
    <row r="33" spans="1:8">
      <c r="A33" s="4" t="s">
        <v>529</v>
      </c>
      <c r="B33" s="6" t="n">
        <v>301000000</v>
      </c>
      <c r="D33" s="6" t="n">
        <v>301000000</v>
      </c>
      <c r="F33" s="6" t="n">
        <v>301000000</v>
      </c>
      <c r="H33" s="6" t="n">
        <v>279100000</v>
      </c>
    </row>
    <row r="34" spans="1:8">
      <c r="A34" s="4" t="s">
        <v>632</v>
      </c>
    </row>
    <row r="35" spans="1:8">
      <c r="A35" s="3" t="s">
        <v>616</v>
      </c>
    </row>
    <row r="36" spans="1:8">
      <c r="A36" s="4" t="s">
        <v>626</v>
      </c>
      <c r="B36" s="5" t="n">
        <v>20</v>
      </c>
    </row>
    <row r="37" spans="1:8">
      <c r="A37" s="4" t="s">
        <v>627</v>
      </c>
      <c r="B37" s="5" t="n">
        <v>30</v>
      </c>
    </row>
    <row r="38" spans="1:8">
      <c r="A38" s="4" t="s">
        <v>628</v>
      </c>
      <c r="B38" s="4" t="s">
        <v>629</v>
      </c>
    </row>
    <row r="39" spans="1:8">
      <c r="A39" s="4" t="s">
        <v>633</v>
      </c>
    </row>
    <row r="40" spans="1:8">
      <c r="A40" s="3" t="s">
        <v>616</v>
      </c>
    </row>
    <row r="41" spans="1:8">
      <c r="A41" s="4" t="s">
        <v>627</v>
      </c>
      <c r="B41" s="5" t="n">
        <v>10</v>
      </c>
    </row>
    <row r="42" spans="1:8">
      <c r="A42" s="4" t="s">
        <v>628</v>
      </c>
      <c r="B42" s="4" t="s">
        <v>634</v>
      </c>
    </row>
    <row r="43" spans="1:8">
      <c r="A43" s="4" t="s">
        <v>635</v>
      </c>
      <c r="B43" s="5" t="n">
        <v>5</v>
      </c>
    </row>
  </sheetData>
  <mergeCells count="4">
    <mergeCell ref="A1:A2"/>
    <mergeCell ref="B1:C1"/>
    <mergeCell ref="D1:E1"/>
    <mergeCell ref="F1:G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36</v>
      </c>
      <c r="B1" s="2" t="s">
        <v>637</v>
      </c>
      <c r="C1" s="2" t="s">
        <v>2</v>
      </c>
      <c r="D1" s="2" t="s">
        <v>347</v>
      </c>
    </row>
    <row r="2" spans="1:4">
      <c r="A2" s="3" t="s">
        <v>616</v>
      </c>
    </row>
    <row r="3" spans="1:4">
      <c r="A3" s="4" t="s">
        <v>207</v>
      </c>
      <c r="C3" s="9" t="n">
        <v>76.2</v>
      </c>
      <c r="D3" s="9" t="n">
        <v>34.2</v>
      </c>
    </row>
    <row r="4" spans="1:4">
      <c r="A4" s="4" t="s">
        <v>638</v>
      </c>
      <c r="C4" s="8" t="n">
        <v>148.63</v>
      </c>
    </row>
    <row r="5" spans="1:4">
      <c r="A5" s="4" t="s">
        <v>639</v>
      </c>
      <c r="B5" s="4" t="s">
        <v>640</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E4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641</v>
      </c>
      <c r="B1" s="2" t="s">
        <v>642</v>
      </c>
      <c r="C1" s="2" t="s">
        <v>2</v>
      </c>
      <c r="D1" s="2" t="s">
        <v>2</v>
      </c>
      <c r="E1" s="2" t="s">
        <v>111</v>
      </c>
    </row>
    <row r="2" spans="1:5">
      <c r="A2" s="3" t="s">
        <v>643</v>
      </c>
    </row>
    <row r="3" spans="1:5">
      <c r="A3" s="4" t="s">
        <v>617</v>
      </c>
      <c r="D3" s="6" t="n">
        <v>9836000</v>
      </c>
      <c r="E3" s="6" t="n">
        <v>6914000</v>
      </c>
    </row>
    <row r="4" spans="1:5">
      <c r="A4" s="4" t="s">
        <v>644</v>
      </c>
    </row>
    <row r="5" spans="1:5">
      <c r="A5" s="3" t="s">
        <v>643</v>
      </c>
    </row>
    <row r="6" spans="1:5">
      <c r="A6" s="4" t="s">
        <v>645</v>
      </c>
      <c r="B6" s="4" t="s">
        <v>646</v>
      </c>
    </row>
    <row r="7" spans="1:5">
      <c r="A7" s="4" t="s">
        <v>647</v>
      </c>
      <c r="B7" s="4" t="s">
        <v>648</v>
      </c>
    </row>
    <row r="8" spans="1:5">
      <c r="A8" s="4" t="s">
        <v>649</v>
      </c>
      <c r="B8" s="4" t="s">
        <v>650</v>
      </c>
    </row>
    <row r="9" spans="1:5">
      <c r="A9" s="4" t="s">
        <v>624</v>
      </c>
      <c r="B9" s="6" t="n">
        <v>1400000</v>
      </c>
    </row>
    <row r="10" spans="1:5">
      <c r="A10" s="4" t="s">
        <v>617</v>
      </c>
      <c r="C10" s="6" t="n">
        <v>100000</v>
      </c>
      <c r="D10" s="5" t="n">
        <v>200000</v>
      </c>
    </row>
    <row r="11" spans="1:5">
      <c r="A11" s="4" t="s">
        <v>625</v>
      </c>
      <c r="C11" s="5" t="n">
        <v>1200000</v>
      </c>
      <c r="D11" s="5" t="n">
        <v>1200000</v>
      </c>
    </row>
    <row r="12" spans="1:5">
      <c r="A12" s="4" t="s">
        <v>651</v>
      </c>
    </row>
    <row r="13" spans="1:5">
      <c r="A13" s="3" t="s">
        <v>643</v>
      </c>
    </row>
    <row r="14" spans="1:5">
      <c r="A14" s="4" t="s">
        <v>652</v>
      </c>
      <c r="B14" s="5" t="n">
        <v>200000000</v>
      </c>
    </row>
    <row r="15" spans="1:5">
      <c r="A15" s="4" t="s">
        <v>653</v>
      </c>
      <c r="B15" s="5" t="n">
        <v>100000000</v>
      </c>
    </row>
    <row r="16" spans="1:5">
      <c r="A16" s="4" t="s">
        <v>654</v>
      </c>
      <c r="B16" s="5" t="n">
        <v>100000000</v>
      </c>
    </row>
    <row r="17" spans="1:5">
      <c r="A17" s="4" t="s">
        <v>655</v>
      </c>
      <c r="C17" s="6" t="n">
        <v>0</v>
      </c>
      <c r="D17" s="6" t="n">
        <v>0</v>
      </c>
    </row>
    <row r="18" spans="1:5">
      <c r="A18" s="4" t="s">
        <v>656</v>
      </c>
    </row>
    <row r="19" spans="1:5">
      <c r="A19" s="3" t="s">
        <v>643</v>
      </c>
    </row>
    <row r="20" spans="1:5">
      <c r="A20" s="4" t="s">
        <v>652</v>
      </c>
      <c r="B20" s="5" t="n">
        <v>30000000</v>
      </c>
    </row>
    <row r="21" spans="1:5">
      <c r="A21" s="4" t="s">
        <v>657</v>
      </c>
    </row>
    <row r="22" spans="1:5">
      <c r="A22" s="3" t="s">
        <v>643</v>
      </c>
    </row>
    <row r="23" spans="1:5">
      <c r="A23" s="4" t="s">
        <v>652</v>
      </c>
      <c r="B23" s="6" t="n">
        <v>10000000</v>
      </c>
    </row>
    <row r="24" spans="1:5">
      <c r="A24" s="4" t="s">
        <v>658</v>
      </c>
    </row>
    <row r="25" spans="1:5">
      <c r="A25" s="3" t="s">
        <v>643</v>
      </c>
    </row>
    <row r="26" spans="1:5">
      <c r="A26" s="4" t="s">
        <v>659</v>
      </c>
      <c r="B26" s="4" t="s">
        <v>660</v>
      </c>
    </row>
    <row r="27" spans="1:5">
      <c r="A27" s="4" t="s">
        <v>661</v>
      </c>
    </row>
    <row r="28" spans="1:5">
      <c r="A28" s="3" t="s">
        <v>643</v>
      </c>
    </row>
    <row r="29" spans="1:5">
      <c r="A29" s="4" t="s">
        <v>659</v>
      </c>
      <c r="B29" s="4" t="s">
        <v>662</v>
      </c>
    </row>
    <row r="30" spans="1:5">
      <c r="A30" s="4" t="s">
        <v>663</v>
      </c>
    </row>
    <row r="31" spans="1:5">
      <c r="A31" s="3" t="s">
        <v>643</v>
      </c>
    </row>
    <row r="32" spans="1:5">
      <c r="A32" s="4" t="s">
        <v>664</v>
      </c>
      <c r="B32" s="4" t="s">
        <v>665</v>
      </c>
    </row>
    <row r="33" spans="1:5">
      <c r="A33" s="4" t="s">
        <v>666</v>
      </c>
    </row>
    <row r="34" spans="1:5">
      <c r="A34" s="3" t="s">
        <v>643</v>
      </c>
    </row>
    <row r="35" spans="1:5">
      <c r="A35" s="4" t="s">
        <v>659</v>
      </c>
      <c r="B35" s="4" t="s">
        <v>667</v>
      </c>
    </row>
    <row r="36" spans="1:5">
      <c r="A36" s="4" t="s">
        <v>668</v>
      </c>
    </row>
    <row r="37" spans="1:5">
      <c r="A37" s="3" t="s">
        <v>643</v>
      </c>
    </row>
    <row r="38" spans="1:5">
      <c r="A38" s="4" t="s">
        <v>659</v>
      </c>
      <c r="B38" s="4" t="s">
        <v>669</v>
      </c>
    </row>
    <row r="39" spans="1:5">
      <c r="A39" s="4" t="s">
        <v>670</v>
      </c>
    </row>
    <row r="40" spans="1:5">
      <c r="A40" s="3" t="s">
        <v>643</v>
      </c>
    </row>
    <row r="41" spans="1:5">
      <c r="A41" s="4" t="s">
        <v>664</v>
      </c>
      <c r="B41" s="4" t="s">
        <v>671</v>
      </c>
    </row>
    <row r="42" spans="1:5">
      <c r="A42" s="4" t="s">
        <v>672</v>
      </c>
    </row>
    <row r="43" spans="1:5">
      <c r="A43" s="3" t="s">
        <v>643</v>
      </c>
    </row>
    <row r="44" spans="1:5">
      <c r="A44" s="4" t="s">
        <v>659</v>
      </c>
      <c r="B44" s="4" t="s">
        <v>673</v>
      </c>
    </row>
    <row r="45" spans="1:5">
      <c r="A45" s="4" t="s">
        <v>674</v>
      </c>
    </row>
    <row r="46" spans="1:5">
      <c r="A46" s="3" t="s">
        <v>643</v>
      </c>
    </row>
    <row r="47" spans="1:5">
      <c r="A47" s="4" t="s">
        <v>659</v>
      </c>
      <c r="B47" s="4" t="s">
        <v>675</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I23"/>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4"/>
    <col customWidth="1" max="5" min="5" width="21"/>
    <col customWidth="1" max="6" min="6" width="21"/>
    <col customWidth="1" max="7" min="7" width="21"/>
    <col customWidth="1" max="8" min="8" width="21"/>
    <col customWidth="1" max="9" min="9" width="21"/>
  </cols>
  <sheetData>
    <row r="1" spans="1:9">
      <c r="A1" s="1" t="s">
        <v>676</v>
      </c>
      <c r="B1" s="2" t="s">
        <v>437</v>
      </c>
      <c r="C1" s="2" t="s">
        <v>437</v>
      </c>
      <c r="D1" s="2" t="s">
        <v>614</v>
      </c>
      <c r="E1" s="2" t="s">
        <v>437</v>
      </c>
      <c r="F1" s="2" t="s">
        <v>440</v>
      </c>
      <c r="G1" s="2" t="s">
        <v>437</v>
      </c>
      <c r="H1" s="2" t="s">
        <v>440</v>
      </c>
      <c r="I1" s="2" t="s">
        <v>595</v>
      </c>
    </row>
    <row r="2" spans="1:9">
      <c r="A2" s="3" t="s">
        <v>616</v>
      </c>
    </row>
    <row r="3" spans="1:9">
      <c r="A3" s="4" t="s">
        <v>209</v>
      </c>
      <c r="G3" s="6" t="n">
        <v>76180000</v>
      </c>
      <c r="H3" s="6" t="n">
        <v>34224000</v>
      </c>
    </row>
    <row r="4" spans="1:9">
      <c r="A4" s="4" t="s">
        <v>617</v>
      </c>
      <c r="G4" s="5" t="n">
        <v>9836000</v>
      </c>
      <c r="H4" s="5" t="n">
        <v>6914000</v>
      </c>
    </row>
    <row r="5" spans="1:9">
      <c r="A5" s="4" t="s">
        <v>677</v>
      </c>
    </row>
    <row r="6" spans="1:9">
      <c r="A6" s="3" t="s">
        <v>616</v>
      </c>
    </row>
    <row r="7" spans="1:9">
      <c r="A7" s="4" t="s">
        <v>618</v>
      </c>
      <c r="D7" s="6" t="n">
        <v>345000000</v>
      </c>
    </row>
    <row r="8" spans="1:9">
      <c r="A8" s="4" t="s">
        <v>360</v>
      </c>
      <c r="D8" s="4" t="s">
        <v>361</v>
      </c>
    </row>
    <row r="9" spans="1:9">
      <c r="A9" s="4" t="s">
        <v>207</v>
      </c>
      <c r="D9" s="6" t="n">
        <v>335000000</v>
      </c>
    </row>
    <row r="10" spans="1:9">
      <c r="A10" s="4" t="s">
        <v>628</v>
      </c>
      <c r="D10" s="4" t="s">
        <v>629</v>
      </c>
    </row>
    <row r="11" spans="1:9">
      <c r="A11" s="4" t="s">
        <v>626</v>
      </c>
      <c r="D11" s="5" t="n">
        <v>20</v>
      </c>
    </row>
    <row r="12" spans="1:9">
      <c r="A12" s="4" t="s">
        <v>627</v>
      </c>
      <c r="D12" s="5" t="n">
        <v>30</v>
      </c>
    </row>
    <row r="13" spans="1:9">
      <c r="A13" s="4" t="s">
        <v>678</v>
      </c>
      <c r="B13" s="6" t="n">
        <v>192400000</v>
      </c>
    </row>
    <row r="14" spans="1:9">
      <c r="A14" s="4" t="s">
        <v>679</v>
      </c>
      <c r="B14" s="5" t="n">
        <v>537400000</v>
      </c>
      <c r="C14" s="6" t="n">
        <v>537400000</v>
      </c>
      <c r="E14" s="6" t="n">
        <v>537400000</v>
      </c>
      <c r="G14" s="5" t="n">
        <v>537400000</v>
      </c>
    </row>
    <row r="15" spans="1:9">
      <c r="A15" s="4" t="s">
        <v>624</v>
      </c>
      <c r="D15" s="6" t="n">
        <v>10000000</v>
      </c>
    </row>
    <row r="16" spans="1:9">
      <c r="A16" s="4" t="s">
        <v>617</v>
      </c>
      <c r="E16" s="5" t="n">
        <v>3800000</v>
      </c>
      <c r="F16" s="6" t="n">
        <v>3700000</v>
      </c>
      <c r="G16" s="5" t="n">
        <v>11400000</v>
      </c>
      <c r="H16" s="6" t="n">
        <v>8500000</v>
      </c>
    </row>
    <row r="17" spans="1:9">
      <c r="A17" s="4" t="s">
        <v>625</v>
      </c>
      <c r="B17" s="5" t="n">
        <v>5600000</v>
      </c>
      <c r="C17" s="5" t="n">
        <v>5600000</v>
      </c>
      <c r="E17" s="5" t="n">
        <v>5600000</v>
      </c>
      <c r="G17" s="5" t="n">
        <v>5600000</v>
      </c>
      <c r="I17" s="6" t="n">
        <v>6700000</v>
      </c>
    </row>
    <row r="18" spans="1:9">
      <c r="A18" s="4" t="s">
        <v>680</v>
      </c>
    </row>
    <row r="19" spans="1:9">
      <c r="A19" s="3" t="s">
        <v>616</v>
      </c>
    </row>
    <row r="20" spans="1:9">
      <c r="A20" s="4" t="s">
        <v>207</v>
      </c>
      <c r="C20" s="5" t="n">
        <v>76200000</v>
      </c>
      <c r="D20" s="6" t="n">
        <v>34200000</v>
      </c>
    </row>
    <row r="21" spans="1:9">
      <c r="A21" s="4" t="s">
        <v>681</v>
      </c>
    </row>
    <row r="22" spans="1:9">
      <c r="A22" s="3" t="s">
        <v>616</v>
      </c>
    </row>
    <row r="23" spans="1:9">
      <c r="A23" s="4" t="s">
        <v>529</v>
      </c>
      <c r="B23" s="6" t="n">
        <v>301000000</v>
      </c>
      <c r="C23" s="6" t="n">
        <v>301000000</v>
      </c>
      <c r="E23" s="6" t="n">
        <v>301000000</v>
      </c>
      <c r="G23" s="6" t="n">
        <v>301000000</v>
      </c>
      <c r="I23" s="6" t="n">
        <v>279100000</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K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s>
  <sheetData>
    <row r="1" spans="1:11">
      <c r="A1" s="1" t="s">
        <v>682</v>
      </c>
      <c r="B1" s="2" t="s">
        <v>2</v>
      </c>
      <c r="C1" s="2" t="s">
        <v>58</v>
      </c>
      <c r="D1" s="2" t="s">
        <v>2</v>
      </c>
      <c r="E1" s="2" t="s">
        <v>2</v>
      </c>
      <c r="F1" s="2" t="s">
        <v>411</v>
      </c>
      <c r="G1" s="2" t="s">
        <v>412</v>
      </c>
      <c r="H1" s="2" t="s">
        <v>346</v>
      </c>
      <c r="I1" s="2" t="s">
        <v>347</v>
      </c>
      <c r="J1" s="2" t="s">
        <v>683</v>
      </c>
      <c r="K1" s="2" t="s">
        <v>684</v>
      </c>
    </row>
    <row r="2" spans="1:11">
      <c r="A2" s="3" t="s">
        <v>263</v>
      </c>
    </row>
    <row r="3" spans="1:11">
      <c r="A3" s="4" t="s">
        <v>685</v>
      </c>
      <c r="B3" s="6" t="n">
        <v>175298000</v>
      </c>
      <c r="C3" s="6" t="n">
        <v>145000000</v>
      </c>
      <c r="D3" s="6" t="n">
        <v>124500000</v>
      </c>
      <c r="E3" s="6" t="n">
        <v>127298000</v>
      </c>
      <c r="G3" s="6" t="n">
        <v>27492000</v>
      </c>
      <c r="H3" s="6" t="n">
        <v>21075000</v>
      </c>
      <c r="I3" s="6" t="n">
        <v>68586000</v>
      </c>
    </row>
    <row r="4" spans="1:11">
      <c r="A4" s="4" t="s">
        <v>686</v>
      </c>
      <c r="B4" s="5" t="n">
        <v>5615781</v>
      </c>
      <c r="C4" s="5" t="n">
        <v>5032648</v>
      </c>
      <c r="D4" s="5" t="n">
        <v>2094196</v>
      </c>
      <c r="E4" s="5" t="n">
        <v>50721</v>
      </c>
      <c r="F4" s="5" t="n">
        <v>0</v>
      </c>
      <c r="G4" s="5" t="n">
        <v>532412</v>
      </c>
    </row>
    <row r="5" spans="1:11">
      <c r="A5" s="4" t="s">
        <v>687</v>
      </c>
      <c r="B5" s="5" t="n">
        <v>0</v>
      </c>
      <c r="D5" s="5" t="n">
        <v>0</v>
      </c>
      <c r="E5" s="5" t="n">
        <v>0</v>
      </c>
    </row>
    <row r="6" spans="1:11">
      <c r="A6" s="4" t="s">
        <v>688</v>
      </c>
      <c r="J6" s="6" t="n">
        <v>200000000</v>
      </c>
      <c r="K6" s="6" t="n">
        <v>100000000</v>
      </c>
    </row>
    <row r="7" spans="1:11">
      <c r="A7" s="4" t="s">
        <v>689</v>
      </c>
      <c r="B7" s="8" t="n">
        <v>31.2</v>
      </c>
      <c r="C7" s="8" t="n">
        <v>28.8</v>
      </c>
      <c r="E7" s="6" t="n">
        <v>55160</v>
      </c>
      <c r="F7" s="6" t="n">
        <v>0</v>
      </c>
      <c r="G7" s="8" t="n">
        <v>51.64</v>
      </c>
    </row>
    <row r="8" spans="1:11">
      <c r="A8" s="4" t="s">
        <v>690</v>
      </c>
      <c r="E8" s="6" t="n">
        <v>-2798000</v>
      </c>
      <c r="F8" s="6" t="n">
        <v>0</v>
      </c>
      <c r="G8" s="6" t="n">
        <v>-27500000</v>
      </c>
    </row>
    <row r="9" spans="1:11">
      <c r="A9" s="4" t="s">
        <v>691</v>
      </c>
      <c r="B9" s="6" t="n">
        <v>124702000</v>
      </c>
      <c r="C9" s="6" t="n">
        <v>155000000</v>
      </c>
      <c r="D9" s="6" t="n">
        <v>124702000</v>
      </c>
      <c r="E9" s="6" t="n">
        <v>124702000</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H1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25"/>
    <col customWidth="1" max="8" min="8" width="14"/>
  </cols>
  <sheetData>
    <row r="1" spans="1:8">
      <c r="A1" s="1" t="s">
        <v>692</v>
      </c>
      <c r="B1" s="2" t="s">
        <v>693</v>
      </c>
      <c r="C1" s="2" t="s">
        <v>2</v>
      </c>
      <c r="D1" s="2" t="s">
        <v>58</v>
      </c>
      <c r="E1" s="2" t="s">
        <v>111</v>
      </c>
      <c r="F1" s="2" t="s">
        <v>58</v>
      </c>
      <c r="G1" s="2" t="s">
        <v>2</v>
      </c>
      <c r="H1" s="2" t="s">
        <v>111</v>
      </c>
    </row>
    <row r="2" spans="1:8">
      <c r="A2" s="3" t="s">
        <v>694</v>
      </c>
    </row>
    <row r="3" spans="1:8">
      <c r="A3" s="4" t="s">
        <v>695</v>
      </c>
      <c r="C3" s="9" t="n">
        <v>0.6</v>
      </c>
      <c r="E3" s="9" t="n">
        <v>0.7</v>
      </c>
      <c r="G3" s="9" t="n">
        <v>1.3</v>
      </c>
      <c r="H3" s="9" t="n">
        <v>2.2</v>
      </c>
    </row>
    <row r="4" spans="1:8">
      <c r="A4" s="4" t="s">
        <v>696</v>
      </c>
      <c r="D4" s="9" t="n">
        <v>5.2</v>
      </c>
      <c r="E4" s="6" t="n">
        <v>1</v>
      </c>
      <c r="F4" s="9" t="n">
        <v>6.2</v>
      </c>
      <c r="H4" s="6" t="n">
        <v>1</v>
      </c>
    </row>
    <row r="5" spans="1:8">
      <c r="A5" s="4" t="s">
        <v>434</v>
      </c>
    </row>
    <row r="6" spans="1:8">
      <c r="A6" s="3" t="s">
        <v>694</v>
      </c>
    </row>
    <row r="7" spans="1:8">
      <c r="A7" s="4" t="s">
        <v>697</v>
      </c>
      <c r="C7" s="10" t="n">
        <v>22.6</v>
      </c>
      <c r="G7" s="9" t="n">
        <v>22.6</v>
      </c>
    </row>
    <row r="8" spans="1:8">
      <c r="A8" s="4" t="s">
        <v>698</v>
      </c>
      <c r="G8" s="4" t="s">
        <v>699</v>
      </c>
    </row>
    <row r="9" spans="1:8">
      <c r="A9" s="4" t="s">
        <v>700</v>
      </c>
    </row>
    <row r="10" spans="1:8">
      <c r="A10" s="3" t="s">
        <v>694</v>
      </c>
    </row>
    <row r="11" spans="1:8">
      <c r="A11" s="4" t="s">
        <v>698</v>
      </c>
      <c r="G11" s="4" t="s">
        <v>701</v>
      </c>
    </row>
    <row r="12" spans="1:8">
      <c r="A12" s="4" t="s">
        <v>697</v>
      </c>
      <c r="C12" s="9" t="n">
        <v>107.4</v>
      </c>
      <c r="G12" s="9" t="n">
        <v>107.4</v>
      </c>
    </row>
    <row r="13" spans="1:8">
      <c r="A13" s="4" t="s">
        <v>702</v>
      </c>
    </row>
    <row r="14" spans="1:8">
      <c r="A14" s="3" t="s">
        <v>694</v>
      </c>
    </row>
    <row r="15" spans="1:8">
      <c r="A15" s="4" t="s">
        <v>703</v>
      </c>
      <c r="B15" s="5" t="n">
        <v>2395434</v>
      </c>
    </row>
    <row r="16" spans="1:8">
      <c r="A16" s="4" t="s">
        <v>704</v>
      </c>
      <c r="C16" s="5" t="n">
        <v>31831808</v>
      </c>
      <c r="G16" s="5" t="n">
        <v>31831808</v>
      </c>
    </row>
    <row r="17" spans="1:8">
      <c r="A17" s="4" t="s">
        <v>705</v>
      </c>
      <c r="C17" s="5" t="n">
        <v>20584299</v>
      </c>
      <c r="G17" s="5" t="n">
        <v>20584299</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25"/>
    <col customWidth="1" max="3" min="3" width="23"/>
    <col customWidth="1" max="4" min="4" width="25"/>
    <col customWidth="1" max="5" min="5" width="25"/>
  </cols>
  <sheetData>
    <row r="1" spans="1:5">
      <c r="A1" s="1" t="s">
        <v>706</v>
      </c>
      <c r="B1" s="2" t="s">
        <v>110</v>
      </c>
      <c r="D1" s="2" t="s">
        <v>1</v>
      </c>
    </row>
    <row r="2" spans="1:5">
      <c r="B2" s="2" t="s">
        <v>2</v>
      </c>
      <c r="C2" s="2" t="s">
        <v>111</v>
      </c>
      <c r="D2" s="2" t="s">
        <v>2</v>
      </c>
      <c r="E2" s="2" t="s">
        <v>111</v>
      </c>
    </row>
    <row r="3" spans="1:5">
      <c r="A3" s="3" t="s">
        <v>694</v>
      </c>
    </row>
    <row r="4" spans="1:5">
      <c r="A4" s="4" t="s">
        <v>707</v>
      </c>
      <c r="B4" s="4" t="s">
        <v>708</v>
      </c>
      <c r="C4" s="4" t="s">
        <v>709</v>
      </c>
    </row>
    <row r="5" spans="1:5">
      <c r="A5" s="4" t="s">
        <v>434</v>
      </c>
    </row>
    <row r="6" spans="1:5">
      <c r="A6" s="3" t="s">
        <v>694</v>
      </c>
    </row>
    <row r="7" spans="1:5">
      <c r="A7" s="4" t="s">
        <v>710</v>
      </c>
      <c r="B7" s="4" t="s">
        <v>711</v>
      </c>
      <c r="C7" s="4" t="s">
        <v>712</v>
      </c>
    </row>
    <row r="8" spans="1:5">
      <c r="A8" s="4" t="s">
        <v>713</v>
      </c>
      <c r="D8" s="4" t="s">
        <v>711</v>
      </c>
      <c r="E8" s="4" t="s">
        <v>714</v>
      </c>
    </row>
    <row r="9" spans="1:5">
      <c r="A9" s="4" t="s">
        <v>715</v>
      </c>
      <c r="D9" s="4" t="s">
        <v>716</v>
      </c>
      <c r="E9" s="4" t="s">
        <v>712</v>
      </c>
    </row>
    <row r="10" spans="1:5">
      <c r="A10" s="4" t="s">
        <v>717</v>
      </c>
      <c r="B10" s="4" t="s">
        <v>718</v>
      </c>
      <c r="C10" s="4" t="s">
        <v>719</v>
      </c>
    </row>
    <row r="11" spans="1:5">
      <c r="A11" s="4" t="s">
        <v>720</v>
      </c>
      <c r="D11" s="4" t="s">
        <v>718</v>
      </c>
      <c r="E11" s="4" t="s">
        <v>721</v>
      </c>
    </row>
    <row r="12" spans="1:5">
      <c r="A12" s="4" t="s">
        <v>722</v>
      </c>
      <c r="D12" s="4" t="s">
        <v>723</v>
      </c>
      <c r="E12" s="4" t="s">
        <v>724</v>
      </c>
    </row>
    <row r="13" spans="1:5">
      <c r="A13" s="4" t="s">
        <v>725</v>
      </c>
      <c r="B13" s="4" t="s">
        <v>361</v>
      </c>
      <c r="C13" s="4" t="s">
        <v>361</v>
      </c>
      <c r="D13" s="4" t="s">
        <v>361</v>
      </c>
      <c r="E13" s="4" t="s">
        <v>361</v>
      </c>
    </row>
    <row r="14" spans="1:5">
      <c r="A14" s="4" t="s">
        <v>726</v>
      </c>
    </row>
    <row r="15" spans="1:5">
      <c r="A15" s="3" t="s">
        <v>694</v>
      </c>
    </row>
    <row r="16" spans="1:5">
      <c r="A16" s="4" t="s">
        <v>707</v>
      </c>
      <c r="D16" s="4" t="s">
        <v>727</v>
      </c>
      <c r="E16" s="4" t="s">
        <v>727</v>
      </c>
    </row>
    <row r="17" spans="1:5">
      <c r="A17" s="4" t="s">
        <v>728</v>
      </c>
    </row>
    <row r="18" spans="1:5">
      <c r="A18" s="3" t="s">
        <v>694</v>
      </c>
    </row>
    <row r="19" spans="1:5">
      <c r="A19" s="4" t="s">
        <v>707</v>
      </c>
      <c r="D19" s="4" t="s">
        <v>708</v>
      </c>
      <c r="E19" s="4" t="s">
        <v>729</v>
      </c>
    </row>
  </sheetData>
  <mergeCells count="3">
    <mergeCell ref="A1:A2"/>
    <mergeCell ref="B1:C1"/>
    <mergeCell ref="D1:E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80"/>
    <col customWidth="1" max="2" min="2" width="24"/>
  </cols>
  <sheetData>
    <row r="1" spans="1:2">
      <c r="A1" s="1" t="s">
        <v>730</v>
      </c>
      <c r="B1" s="2" t="s">
        <v>1</v>
      </c>
    </row>
    <row r="2" spans="1:2">
      <c r="B2" s="2" t="s">
        <v>2</v>
      </c>
    </row>
    <row r="3" spans="1:2">
      <c r="A3" s="3" t="s">
        <v>731</v>
      </c>
    </row>
    <row r="4" spans="1:2">
      <c r="A4" s="4" t="s">
        <v>732</v>
      </c>
      <c r="B4" s="5" t="n">
        <v>6890994</v>
      </c>
    </row>
    <row r="5" spans="1:2">
      <c r="A5" s="4" t="s">
        <v>733</v>
      </c>
      <c r="B5" s="5" t="n">
        <v>360258</v>
      </c>
    </row>
    <row r="6" spans="1:2">
      <c r="A6" s="4" t="s">
        <v>734</v>
      </c>
      <c r="B6" s="5" t="n">
        <v>-774280</v>
      </c>
    </row>
    <row r="7" spans="1:2">
      <c r="A7" s="4" t="s">
        <v>735</v>
      </c>
      <c r="B7" s="5" t="n">
        <v>-197518</v>
      </c>
    </row>
    <row r="8" spans="1:2">
      <c r="A8" s="4" t="s">
        <v>736</v>
      </c>
      <c r="B8" s="5" t="n">
        <v>6279454</v>
      </c>
    </row>
    <row r="9" spans="1:2">
      <c r="A9" s="4" t="s">
        <v>737</v>
      </c>
      <c r="B9" s="5" t="n">
        <v>3500255</v>
      </c>
    </row>
    <row r="10" spans="1:2">
      <c r="A10" s="3" t="s">
        <v>738</v>
      </c>
    </row>
    <row r="11" spans="1:2">
      <c r="A11" s="4" t="s">
        <v>739</v>
      </c>
      <c r="B11" s="8" t="n">
        <v>12.91</v>
      </c>
    </row>
    <row r="12" spans="1:2">
      <c r="A12" s="4" t="s">
        <v>740</v>
      </c>
      <c r="B12" s="12" t="n">
        <v>68.09999999999999</v>
      </c>
    </row>
    <row r="13" spans="1:2">
      <c r="A13" s="4" t="s">
        <v>741</v>
      </c>
      <c r="B13" s="12" t="n">
        <v>11.54</v>
      </c>
    </row>
    <row r="14" spans="1:2">
      <c r="A14" s="4" t="s">
        <v>742</v>
      </c>
      <c r="B14" s="12" t="n">
        <v>29.87</v>
      </c>
    </row>
    <row r="15" spans="1:2">
      <c r="A15" s="4" t="s">
        <v>743</v>
      </c>
      <c r="B15" s="12" t="n">
        <v>15.71</v>
      </c>
    </row>
    <row r="16" spans="1:2">
      <c r="A16" s="4" t="s">
        <v>744</v>
      </c>
      <c r="B16" s="8" t="n">
        <v>11.63</v>
      </c>
    </row>
    <row r="17" spans="1:2">
      <c r="A17" s="3" t="s">
        <v>745</v>
      </c>
    </row>
    <row r="18" spans="1:2">
      <c r="A18" s="4" t="s">
        <v>746</v>
      </c>
      <c r="B18" s="4" t="s">
        <v>747</v>
      </c>
    </row>
    <row r="19" spans="1:2">
      <c r="A19" s="4" t="s">
        <v>748</v>
      </c>
      <c r="B19" s="4" t="s">
        <v>749</v>
      </c>
    </row>
    <row r="20" spans="1:2">
      <c r="A20" s="3" t="s">
        <v>750</v>
      </c>
    </row>
    <row r="21" spans="1:2">
      <c r="A21" s="4" t="s">
        <v>751</v>
      </c>
      <c r="B21" s="6" t="n">
        <v>260259</v>
      </c>
    </row>
    <row r="22" spans="1:2">
      <c r="A22" s="4" t="s">
        <v>752</v>
      </c>
      <c r="B22" s="6" t="n">
        <v>157057</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53</v>
      </c>
      <c r="B1" s="2" t="s">
        <v>110</v>
      </c>
      <c r="D1" s="2" t="s">
        <v>1</v>
      </c>
    </row>
    <row r="2" spans="1:5">
      <c r="B2" s="2" t="s">
        <v>2</v>
      </c>
      <c r="C2" s="2" t="s">
        <v>111</v>
      </c>
      <c r="D2" s="2" t="s">
        <v>2</v>
      </c>
      <c r="E2" s="2" t="s">
        <v>111</v>
      </c>
    </row>
    <row r="3" spans="1:5">
      <c r="A3" s="3" t="s">
        <v>266</v>
      </c>
    </row>
    <row r="4" spans="1:5">
      <c r="A4" s="4" t="s">
        <v>754</v>
      </c>
      <c r="B4" s="8" t="n">
        <v>25.4</v>
      </c>
      <c r="C4" s="6" t="n">
        <v>25</v>
      </c>
      <c r="D4" s="8" t="n">
        <v>28.52</v>
      </c>
      <c r="E4" s="8" t="n">
        <v>15.53</v>
      </c>
    </row>
    <row r="5" spans="1:5">
      <c r="A5" s="4" t="s">
        <v>755</v>
      </c>
      <c r="B5" s="6" t="n">
        <v>3787</v>
      </c>
      <c r="C5" s="6" t="n">
        <v>13493</v>
      </c>
      <c r="D5" s="6" t="n">
        <v>40683</v>
      </c>
      <c r="E5" s="6" t="n">
        <v>24690</v>
      </c>
    </row>
    <row r="6" spans="1:5">
      <c r="A6" s="4" t="s">
        <v>756</v>
      </c>
      <c r="B6" s="6" t="n">
        <v>7047</v>
      </c>
      <c r="C6" s="6" t="n">
        <v>8783</v>
      </c>
      <c r="D6" s="6" t="n">
        <v>25238</v>
      </c>
      <c r="E6" s="6" t="n">
        <v>23182</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F99"/>
  <sheetViews>
    <sheetView workbookViewId="0">
      <selection activeCell="A1" sqref="A1"/>
    </sheetView>
  </sheetViews>
  <sheetFormatPr baseColWidth="8" defaultRowHeight="15" outlineLevelCol="0"/>
  <cols>
    <col customWidth="1" max="1" min="1" width="80"/>
    <col customWidth="1" max="2" min="2" width="11"/>
    <col customWidth="1" max="3" min="3" width="13"/>
    <col customWidth="1" max="4" min="4" width="27"/>
    <col customWidth="1" max="5" min="5" width="20"/>
    <col customWidth="1" max="6" min="6" width="37"/>
  </cols>
  <sheetData>
    <row r="1" spans="1:6">
      <c r="A1" s="1" t="s">
        <v>145</v>
      </c>
      <c r="B1" s="2" t="s">
        <v>146</v>
      </c>
      <c r="C1" s="2" t="s">
        <v>43</v>
      </c>
      <c r="D1" s="2" t="s">
        <v>147</v>
      </c>
      <c r="E1" s="2" t="s">
        <v>148</v>
      </c>
      <c r="F1" s="2" t="s">
        <v>149</v>
      </c>
    </row>
    <row r="2" spans="1:6">
      <c r="A2" s="4" t="s">
        <v>150</v>
      </c>
      <c r="C2" s="5" t="n">
        <v>121769238</v>
      </c>
    </row>
    <row r="3" spans="1:6">
      <c r="A3" s="4" t="s">
        <v>151</v>
      </c>
      <c r="B3" s="6" t="n">
        <v>396894</v>
      </c>
      <c r="C3" s="6" t="n">
        <v>122</v>
      </c>
      <c r="D3" s="6" t="n">
        <v>499441</v>
      </c>
      <c r="E3" s="6" t="n">
        <v>-96290</v>
      </c>
      <c r="F3" s="6" t="n">
        <v>-6379</v>
      </c>
    </row>
    <row r="4" spans="1:6">
      <c r="A4" s="3" t="s">
        <v>152</v>
      </c>
    </row>
    <row r="5" spans="1:6">
      <c r="A5" s="4" t="s">
        <v>153</v>
      </c>
      <c r="B5" s="5" t="n">
        <v>6704</v>
      </c>
      <c r="D5" s="5" t="n">
        <v>6704</v>
      </c>
    </row>
    <row r="6" spans="1:6">
      <c r="A6" s="4" t="s">
        <v>154</v>
      </c>
      <c r="C6" s="5" t="n">
        <v>887906</v>
      </c>
    </row>
    <row r="7" spans="1:6">
      <c r="A7" s="4" t="s">
        <v>155</v>
      </c>
      <c r="B7" s="5" t="n">
        <v>10249</v>
      </c>
      <c r="C7" s="6" t="n">
        <v>1</v>
      </c>
      <c r="D7" s="5" t="n">
        <v>10248</v>
      </c>
    </row>
    <row r="8" spans="1:6">
      <c r="A8" s="4" t="s">
        <v>156</v>
      </c>
      <c r="B8" s="5" t="n">
        <v>54184</v>
      </c>
      <c r="D8" s="5" t="n">
        <v>54184</v>
      </c>
    </row>
    <row r="9" spans="1:6">
      <c r="A9" s="4" t="s">
        <v>157</v>
      </c>
      <c r="B9" s="5" t="n">
        <v>-26243</v>
      </c>
      <c r="D9" s="5" t="n">
        <v>-26243</v>
      </c>
    </row>
    <row r="10" spans="1:6">
      <c r="A10" s="4" t="s">
        <v>158</v>
      </c>
      <c r="C10" s="5" t="n">
        <v>104849</v>
      </c>
    </row>
    <row r="11" spans="1:6">
      <c r="A11" s="4" t="s">
        <v>159</v>
      </c>
      <c r="B11" s="5" t="n">
        <v>-1780</v>
      </c>
      <c r="D11" s="5" t="n">
        <v>-1780</v>
      </c>
    </row>
    <row r="12" spans="1:6">
      <c r="A12" s="4" t="s">
        <v>160</v>
      </c>
      <c r="C12" s="5" t="n">
        <v>-2807393</v>
      </c>
    </row>
    <row r="13" spans="1:6">
      <c r="A13" s="4" t="s">
        <v>161</v>
      </c>
      <c r="B13" s="5" t="n">
        <v>-68586</v>
      </c>
      <c r="C13" s="6" t="n">
        <v>-3</v>
      </c>
      <c r="E13" s="5" t="n">
        <v>-68583</v>
      </c>
    </row>
    <row r="14" spans="1:6">
      <c r="A14" s="4" t="s">
        <v>162</v>
      </c>
      <c r="B14" s="5" t="n">
        <v>98</v>
      </c>
      <c r="F14" s="5" t="n">
        <v>98</v>
      </c>
    </row>
    <row r="15" spans="1:6">
      <c r="A15" s="4" t="s">
        <v>129</v>
      </c>
      <c r="B15" s="5" t="n">
        <v>12967</v>
      </c>
      <c r="E15" s="5" t="n">
        <v>12967</v>
      </c>
    </row>
    <row r="16" spans="1:6">
      <c r="A16" s="4" t="s">
        <v>163</v>
      </c>
      <c r="B16" s="5" t="n">
        <v>384487</v>
      </c>
      <c r="C16" s="6" t="n">
        <v>120</v>
      </c>
      <c r="D16" s="5" t="n">
        <v>542554</v>
      </c>
      <c r="E16" s="5" t="n">
        <v>-151906</v>
      </c>
      <c r="F16" s="5" t="n">
        <v>-6281</v>
      </c>
    </row>
    <row r="17" spans="1:6">
      <c r="A17" s="4" t="s">
        <v>164</v>
      </c>
      <c r="C17" s="5" t="n">
        <v>119954600</v>
      </c>
    </row>
    <row r="18" spans="1:6">
      <c r="A18" s="4" t="s">
        <v>150</v>
      </c>
      <c r="C18" s="5" t="n">
        <v>121769238</v>
      </c>
    </row>
    <row r="19" spans="1:6">
      <c r="A19" s="4" t="s">
        <v>151</v>
      </c>
      <c r="B19" s="5" t="n">
        <v>396894</v>
      </c>
      <c r="C19" s="6" t="n">
        <v>122</v>
      </c>
      <c r="D19" s="5" t="n">
        <v>499441</v>
      </c>
      <c r="E19" s="5" t="n">
        <v>-96290</v>
      </c>
      <c r="F19" s="5" t="n">
        <v>-6379</v>
      </c>
    </row>
    <row r="20" spans="1:6">
      <c r="A20" s="3" t="s">
        <v>152</v>
      </c>
    </row>
    <row r="21" spans="1:6">
      <c r="A21" s="4" t="s">
        <v>162</v>
      </c>
      <c r="B21" s="5" t="n">
        <v>-708</v>
      </c>
    </row>
    <row r="22" spans="1:6">
      <c r="A22" s="4" t="s">
        <v>129</v>
      </c>
      <c r="B22" s="5" t="n">
        <v>36240</v>
      </c>
    </row>
    <row r="23" spans="1:6">
      <c r="A23" s="4" t="s">
        <v>165</v>
      </c>
      <c r="B23" s="5" t="n">
        <v>394619</v>
      </c>
      <c r="C23" s="6" t="n">
        <v>120</v>
      </c>
      <c r="D23" s="5" t="n">
        <v>551293</v>
      </c>
      <c r="E23" s="5" t="n">
        <v>-149707</v>
      </c>
      <c r="F23" s="5" t="n">
        <v>-7087</v>
      </c>
    </row>
    <row r="24" spans="1:6">
      <c r="A24" s="4" t="s">
        <v>166</v>
      </c>
      <c r="C24" s="5" t="n">
        <v>120244674</v>
      </c>
    </row>
    <row r="25" spans="1:6">
      <c r="A25" s="4" t="s">
        <v>167</v>
      </c>
      <c r="C25" s="5" t="n">
        <v>119954600</v>
      </c>
    </row>
    <row r="26" spans="1:6">
      <c r="A26" s="4" t="s">
        <v>168</v>
      </c>
      <c r="B26" s="5" t="n">
        <v>384487</v>
      </c>
      <c r="C26" s="6" t="n">
        <v>120</v>
      </c>
      <c r="D26" s="5" t="n">
        <v>542554</v>
      </c>
      <c r="E26" s="5" t="n">
        <v>-151906</v>
      </c>
      <c r="F26" s="5" t="n">
        <v>-6281</v>
      </c>
    </row>
    <row r="27" spans="1:6">
      <c r="A27" s="3" t="s">
        <v>152</v>
      </c>
    </row>
    <row r="28" spans="1:6">
      <c r="A28" s="4" t="s">
        <v>153</v>
      </c>
      <c r="B28" s="5" t="n">
        <v>9179</v>
      </c>
      <c r="D28" s="5" t="n">
        <v>9179</v>
      </c>
    </row>
    <row r="29" spans="1:6">
      <c r="A29" s="4" t="s">
        <v>154</v>
      </c>
      <c r="C29" s="5" t="n">
        <v>59736</v>
      </c>
    </row>
    <row r="30" spans="1:6">
      <c r="A30" s="4" t="s">
        <v>155</v>
      </c>
      <c r="B30" s="5" t="n">
        <v>476</v>
      </c>
      <c r="D30" s="5" t="n">
        <v>476</v>
      </c>
    </row>
    <row r="31" spans="1:6">
      <c r="A31" s="4" t="s">
        <v>156</v>
      </c>
      <c r="B31" s="5" t="n">
        <v>30</v>
      </c>
      <c r="D31" s="5" t="n">
        <v>30</v>
      </c>
    </row>
    <row r="32" spans="1:6">
      <c r="A32" s="4" t="s">
        <v>158</v>
      </c>
      <c r="C32" s="5" t="n">
        <v>253989</v>
      </c>
    </row>
    <row r="33" spans="1:6">
      <c r="A33" s="4" t="s">
        <v>159</v>
      </c>
      <c r="B33" s="5" t="n">
        <v>-6118</v>
      </c>
      <c r="D33" s="5" t="n">
        <v>-6118</v>
      </c>
    </row>
    <row r="34" spans="1:6">
      <c r="A34" s="4" t="s">
        <v>160</v>
      </c>
      <c r="C34" s="5" t="n">
        <v>-722941</v>
      </c>
    </row>
    <row r="35" spans="1:6">
      <c r="A35" s="4" t="s">
        <v>161</v>
      </c>
      <c r="B35" s="5" t="n">
        <v>-21075</v>
      </c>
      <c r="E35" s="5" t="n">
        <v>-21075</v>
      </c>
    </row>
    <row r="36" spans="1:6">
      <c r="A36" s="4" t="s">
        <v>162</v>
      </c>
      <c r="B36" s="5" t="n">
        <v>-267</v>
      </c>
      <c r="F36" s="5" t="n">
        <v>-267</v>
      </c>
    </row>
    <row r="37" spans="1:6">
      <c r="A37" s="4" t="s">
        <v>129</v>
      </c>
      <c r="B37" s="5" t="n">
        <v>3379</v>
      </c>
      <c r="E37" s="5" t="n">
        <v>3379</v>
      </c>
    </row>
    <row r="38" spans="1:6">
      <c r="A38" s="4" t="s">
        <v>169</v>
      </c>
      <c r="B38" s="5" t="n">
        <v>370091</v>
      </c>
      <c r="C38" s="6" t="n">
        <v>120</v>
      </c>
      <c r="D38" s="5" t="n">
        <v>546121</v>
      </c>
      <c r="E38" s="5" t="n">
        <v>-169602</v>
      </c>
      <c r="F38" s="5" t="n">
        <v>-6548</v>
      </c>
    </row>
    <row r="39" spans="1:6">
      <c r="A39" s="4" t="s">
        <v>170</v>
      </c>
      <c r="C39" s="5" t="n">
        <v>119545384</v>
      </c>
    </row>
    <row r="40" spans="1:6">
      <c r="A40" s="3" t="s">
        <v>152</v>
      </c>
    </row>
    <row r="41" spans="1:6">
      <c r="A41" s="4" t="s">
        <v>153</v>
      </c>
      <c r="B41" s="5" t="n">
        <v>9563</v>
      </c>
      <c r="D41" s="5" t="n">
        <v>9563</v>
      </c>
    </row>
    <row r="42" spans="1:6">
      <c r="A42" s="4" t="s">
        <v>154</v>
      </c>
      <c r="C42" s="5" t="n">
        <v>407244</v>
      </c>
    </row>
    <row r="43" spans="1:6">
      <c r="A43" s="4" t="s">
        <v>155</v>
      </c>
      <c r="B43" s="5" t="n">
        <v>4848</v>
      </c>
      <c r="D43" s="5" t="n">
        <v>4848</v>
      </c>
    </row>
    <row r="44" spans="1:6">
      <c r="A44" s="4" t="s">
        <v>158</v>
      </c>
      <c r="C44" s="5" t="n">
        <v>292046</v>
      </c>
    </row>
    <row r="45" spans="1:6">
      <c r="A45" s="4" t="s">
        <v>159</v>
      </c>
      <c r="B45" s="5" t="n">
        <v>-9238</v>
      </c>
      <c r="C45" s="6" t="n">
        <v>1</v>
      </c>
      <c r="D45" s="5" t="n">
        <v>-9239</v>
      </c>
    </row>
    <row r="46" spans="1:6">
      <c r="A46" s="4" t="s">
        <v>161</v>
      </c>
      <c r="C46" s="5" t="n">
        <v>-1</v>
      </c>
      <c r="E46" s="5" t="n">
        <v>1</v>
      </c>
    </row>
    <row r="47" spans="1:6">
      <c r="A47" s="4" t="s">
        <v>162</v>
      </c>
      <c r="B47" s="5" t="n">
        <v>-539</v>
      </c>
      <c r="F47" s="5" t="n">
        <v>-539</v>
      </c>
    </row>
    <row r="48" spans="1:6">
      <c r="A48" s="4" t="s">
        <v>129</v>
      </c>
      <c r="B48" s="5" t="n">
        <v>19894</v>
      </c>
      <c r="E48" s="5" t="n">
        <v>19894</v>
      </c>
    </row>
    <row r="49" spans="1:6">
      <c r="A49" s="4" t="s">
        <v>165</v>
      </c>
      <c r="B49" s="6" t="n">
        <v>394619</v>
      </c>
      <c r="C49" s="6" t="n">
        <v>120</v>
      </c>
      <c r="D49" s="5" t="n">
        <v>551293</v>
      </c>
      <c r="E49" s="5" t="n">
        <v>-149707</v>
      </c>
      <c r="F49" s="5" t="n">
        <v>-7087</v>
      </c>
    </row>
    <row r="50" spans="1:6">
      <c r="A50" s="4" t="s">
        <v>166</v>
      </c>
      <c r="C50" s="5" t="n">
        <v>120244674</v>
      </c>
    </row>
    <row r="51" spans="1:6">
      <c r="A51" s="4" t="s">
        <v>171</v>
      </c>
      <c r="B51" s="5" t="n">
        <v>119771702</v>
      </c>
      <c r="C51" s="5" t="n">
        <v>119771702</v>
      </c>
    </row>
    <row r="52" spans="1:6">
      <c r="A52" s="4" t="s">
        <v>172</v>
      </c>
      <c r="B52" s="6" t="n">
        <v>400898</v>
      </c>
      <c r="C52" s="6" t="n">
        <v>120</v>
      </c>
      <c r="D52" s="5" t="n">
        <v>562033</v>
      </c>
      <c r="E52" s="5" t="n">
        <v>-153442</v>
      </c>
      <c r="F52" s="5" t="n">
        <v>-7813</v>
      </c>
    </row>
    <row r="53" spans="1:6">
      <c r="A53" s="3" t="s">
        <v>152</v>
      </c>
    </row>
    <row r="54" spans="1:6">
      <c r="A54" s="4" t="s">
        <v>153</v>
      </c>
      <c r="B54" s="5" t="n">
        <v>8616</v>
      </c>
      <c r="D54" s="5" t="n">
        <v>8616</v>
      </c>
    </row>
    <row r="55" spans="1:6">
      <c r="A55" s="4" t="s">
        <v>154</v>
      </c>
      <c r="C55" s="5" t="n">
        <v>534693</v>
      </c>
    </row>
    <row r="56" spans="1:6">
      <c r="A56" s="4" t="s">
        <v>155</v>
      </c>
      <c r="B56" s="5" t="n">
        <v>5930</v>
      </c>
      <c r="C56" s="6" t="n">
        <v>1</v>
      </c>
      <c r="D56" s="5" t="n">
        <v>5929</v>
      </c>
    </row>
    <row r="57" spans="1:6">
      <c r="A57" s="4" t="s">
        <v>158</v>
      </c>
      <c r="C57" s="5" t="n">
        <v>159403</v>
      </c>
    </row>
    <row r="58" spans="1:6">
      <c r="A58" s="4" t="s">
        <v>159</v>
      </c>
      <c r="B58" s="6" t="n">
        <v>-5672</v>
      </c>
      <c r="D58" s="5" t="n">
        <v>-5672</v>
      </c>
    </row>
    <row r="59" spans="1:6">
      <c r="A59" s="4" t="s">
        <v>160</v>
      </c>
      <c r="B59" s="5" t="n">
        <v>-532412</v>
      </c>
      <c r="C59" s="5" t="n">
        <v>-532412</v>
      </c>
    </row>
    <row r="60" spans="1:6">
      <c r="A60" s="4" t="s">
        <v>161</v>
      </c>
      <c r="B60" s="6" t="n">
        <v>-27492</v>
      </c>
      <c r="C60" s="6" t="n">
        <v>-1</v>
      </c>
      <c r="E60" s="5" t="n">
        <v>-27491</v>
      </c>
    </row>
    <row r="61" spans="1:6">
      <c r="A61" s="4" t="s">
        <v>162</v>
      </c>
      <c r="B61" s="5" t="n">
        <v>-962</v>
      </c>
      <c r="F61" s="5" t="n">
        <v>-962</v>
      </c>
    </row>
    <row r="62" spans="1:6">
      <c r="A62" s="4" t="s">
        <v>129</v>
      </c>
      <c r="B62" s="5" t="n">
        <v>31579</v>
      </c>
      <c r="E62" s="5" t="n">
        <v>31579</v>
      </c>
    </row>
    <row r="63" spans="1:6">
      <c r="A63" s="4" t="s">
        <v>173</v>
      </c>
      <c r="B63" s="6" t="n">
        <v>420013</v>
      </c>
      <c r="C63" s="6" t="n">
        <v>120</v>
      </c>
      <c r="D63" s="5" t="n">
        <v>570906</v>
      </c>
      <c r="E63" s="5" t="n">
        <v>-142238</v>
      </c>
      <c r="F63" s="5" t="n">
        <v>-8775</v>
      </c>
    </row>
    <row r="64" spans="1:6">
      <c r="A64" s="4" t="s">
        <v>174</v>
      </c>
      <c r="C64" s="5" t="n">
        <v>119933386</v>
      </c>
    </row>
    <row r="65" spans="1:6">
      <c r="A65" s="4" t="s">
        <v>171</v>
      </c>
      <c r="B65" s="5" t="n">
        <v>119771702</v>
      </c>
      <c r="C65" s="5" t="n">
        <v>119771702</v>
      </c>
    </row>
    <row r="66" spans="1:6">
      <c r="A66" s="4" t="s">
        <v>172</v>
      </c>
      <c r="B66" s="6" t="n">
        <v>400898</v>
      </c>
      <c r="C66" s="6" t="n">
        <v>120</v>
      </c>
      <c r="D66" s="5" t="n">
        <v>562033</v>
      </c>
      <c r="E66" s="5" t="n">
        <v>-153442</v>
      </c>
      <c r="F66" s="5" t="n">
        <v>-7813</v>
      </c>
    </row>
    <row r="67" spans="1:6">
      <c r="A67" s="3" t="s">
        <v>152</v>
      </c>
    </row>
    <row r="68" spans="1:6">
      <c r="A68" s="4" t="s">
        <v>154</v>
      </c>
      <c r="B68" s="5" t="n">
        <v>774280</v>
      </c>
    </row>
    <row r="69" spans="1:6">
      <c r="A69" s="4" t="s">
        <v>162</v>
      </c>
      <c r="B69" s="6" t="n">
        <v>-3710</v>
      </c>
    </row>
    <row r="70" spans="1:6">
      <c r="A70" s="4" t="s">
        <v>129</v>
      </c>
      <c r="B70" s="5" t="n">
        <v>64603</v>
      </c>
    </row>
    <row r="71" spans="1:6">
      <c r="A71" s="4" t="s">
        <v>175</v>
      </c>
      <c r="B71" s="6" t="n">
        <v>389262</v>
      </c>
      <c r="C71" s="6" t="n">
        <v>119</v>
      </c>
      <c r="D71" s="5" t="n">
        <v>637176</v>
      </c>
      <c r="E71" s="5" t="n">
        <v>-236510</v>
      </c>
      <c r="F71" s="5" t="n">
        <v>-11523</v>
      </c>
    </row>
    <row r="72" spans="1:6">
      <c r="A72" s="4" t="s">
        <v>176</v>
      </c>
      <c r="B72" s="5" t="n">
        <v>118449657</v>
      </c>
      <c r="C72" s="5" t="n">
        <v>118449657</v>
      </c>
    </row>
    <row r="73" spans="1:6">
      <c r="A73" s="4" t="s">
        <v>177</v>
      </c>
      <c r="C73" s="5" t="n">
        <v>119933386</v>
      </c>
    </row>
    <row r="74" spans="1:6">
      <c r="A74" s="4" t="s">
        <v>178</v>
      </c>
      <c r="B74" s="6" t="n">
        <v>420013</v>
      </c>
      <c r="C74" s="6" t="n">
        <v>120</v>
      </c>
      <c r="D74" s="5" t="n">
        <v>570906</v>
      </c>
      <c r="E74" s="5" t="n">
        <v>-142238</v>
      </c>
      <c r="F74" s="5" t="n">
        <v>-8775</v>
      </c>
    </row>
    <row r="75" spans="1:6">
      <c r="A75" s="3" t="s">
        <v>152</v>
      </c>
    </row>
    <row r="76" spans="1:6">
      <c r="A76" s="4" t="s">
        <v>153</v>
      </c>
      <c r="B76" s="5" t="n">
        <v>11280</v>
      </c>
      <c r="D76" s="5" t="n">
        <v>11280</v>
      </c>
    </row>
    <row r="77" spans="1:6">
      <c r="A77" s="4" t="s">
        <v>154</v>
      </c>
      <c r="C77" s="5" t="n">
        <v>154197</v>
      </c>
    </row>
    <row r="78" spans="1:6">
      <c r="A78" s="4" t="s">
        <v>155</v>
      </c>
      <c r="B78" s="5" t="n">
        <v>1910</v>
      </c>
      <c r="D78" s="5" t="n">
        <v>1910</v>
      </c>
    </row>
    <row r="79" spans="1:6">
      <c r="A79" s="4" t="s">
        <v>158</v>
      </c>
      <c r="C79" s="5" t="n">
        <v>247941</v>
      </c>
    </row>
    <row r="80" spans="1:6">
      <c r="A80" s="4" t="s">
        <v>159</v>
      </c>
      <c r="B80" s="6" t="n">
        <v>-10485</v>
      </c>
      <c r="D80" s="5" t="n">
        <v>-10485</v>
      </c>
    </row>
    <row r="81" spans="1:6">
      <c r="A81" s="4" t="s">
        <v>160</v>
      </c>
      <c r="B81" s="5" t="n">
        <v>0</v>
      </c>
    </row>
    <row r="82" spans="1:6">
      <c r="A82" s="4" t="s">
        <v>162</v>
      </c>
      <c r="B82" s="6" t="n">
        <v>1360</v>
      </c>
      <c r="F82" s="5" t="n">
        <v>1360</v>
      </c>
    </row>
    <row r="83" spans="1:6">
      <c r="A83" s="4" t="s">
        <v>129</v>
      </c>
      <c r="B83" s="5" t="n">
        <v>18223</v>
      </c>
      <c r="E83" s="5" t="n">
        <v>18223</v>
      </c>
    </row>
    <row r="84" spans="1:6">
      <c r="A84" s="4" t="s">
        <v>179</v>
      </c>
      <c r="B84" s="5" t="n">
        <v>442301</v>
      </c>
      <c r="C84" s="6" t="n">
        <v>120</v>
      </c>
      <c r="D84" s="5" t="n">
        <v>573611</v>
      </c>
      <c r="E84" s="5" t="n">
        <v>-124015</v>
      </c>
      <c r="F84" s="5" t="n">
        <v>-7415</v>
      </c>
    </row>
    <row r="85" spans="1:6">
      <c r="A85" s="4" t="s">
        <v>180</v>
      </c>
      <c r="C85" s="5" t="n">
        <v>120335524</v>
      </c>
    </row>
    <row r="86" spans="1:6">
      <c r="A86" s="3" t="s">
        <v>152</v>
      </c>
    </row>
    <row r="87" spans="1:6">
      <c r="A87" s="4" t="s">
        <v>153</v>
      </c>
      <c r="B87" s="5" t="n">
        <v>12323</v>
      </c>
      <c r="D87" s="5" t="n">
        <v>12323</v>
      </c>
    </row>
    <row r="88" spans="1:6">
      <c r="A88" s="4" t="s">
        <v>154</v>
      </c>
      <c r="C88" s="5" t="n">
        <v>85390</v>
      </c>
    </row>
    <row r="89" spans="1:6">
      <c r="A89" s="4" t="s">
        <v>155</v>
      </c>
      <c r="B89" s="5" t="n">
        <v>1094</v>
      </c>
      <c r="D89" s="5" t="n">
        <v>1094</v>
      </c>
    </row>
    <row r="90" spans="1:6">
      <c r="A90" s="4" t="s">
        <v>156</v>
      </c>
      <c r="B90" s="5" t="n">
        <v>115891</v>
      </c>
      <c r="D90" s="5" t="n">
        <v>115891</v>
      </c>
    </row>
    <row r="91" spans="1:6">
      <c r="A91" s="4" t="s">
        <v>157</v>
      </c>
      <c r="B91" s="5" t="n">
        <v>-58294</v>
      </c>
      <c r="D91" s="5" t="n">
        <v>-58294</v>
      </c>
    </row>
    <row r="92" spans="1:6">
      <c r="A92" s="4" t="s">
        <v>158</v>
      </c>
      <c r="C92" s="5" t="n">
        <v>173660</v>
      </c>
    </row>
    <row r="93" spans="1:6">
      <c r="A93" s="4" t="s">
        <v>159</v>
      </c>
      <c r="B93" s="6" t="n">
        <v>-7448</v>
      </c>
      <c r="C93" s="6" t="n">
        <v>1</v>
      </c>
      <c r="D93" s="5" t="n">
        <v>-7449</v>
      </c>
    </row>
    <row r="94" spans="1:6">
      <c r="A94" s="4" t="s">
        <v>160</v>
      </c>
      <c r="B94" s="5" t="n">
        <v>-50721</v>
      </c>
      <c r="C94" s="5" t="n">
        <v>-2144917</v>
      </c>
    </row>
    <row r="95" spans="1:6">
      <c r="A95" s="4" t="s">
        <v>161</v>
      </c>
      <c r="B95" s="6" t="n">
        <v>-127298</v>
      </c>
      <c r="C95" s="6" t="n">
        <v>-2</v>
      </c>
      <c r="E95" s="5" t="n">
        <v>-127296</v>
      </c>
    </row>
    <row r="96" spans="1:6">
      <c r="A96" s="4" t="s">
        <v>162</v>
      </c>
      <c r="B96" s="5" t="n">
        <v>-4108</v>
      </c>
      <c r="F96" s="5" t="n">
        <v>-4108</v>
      </c>
    </row>
    <row r="97" spans="1:6">
      <c r="A97" s="4" t="s">
        <v>129</v>
      </c>
      <c r="B97" s="5" t="n">
        <v>14801</v>
      </c>
      <c r="E97" s="5" t="n">
        <v>14801</v>
      </c>
    </row>
    <row r="98" spans="1:6">
      <c r="A98" s="4" t="s">
        <v>175</v>
      </c>
      <c r="B98" s="6" t="n">
        <v>389262</v>
      </c>
      <c r="C98" s="6" t="n">
        <v>119</v>
      </c>
      <c r="D98" s="6" t="n">
        <v>637176</v>
      </c>
      <c r="E98" s="6" t="n">
        <v>-236510</v>
      </c>
      <c r="F98" s="6" t="n">
        <v>-11523</v>
      </c>
    </row>
    <row r="99" spans="1:6">
      <c r="A99" s="4" t="s">
        <v>176</v>
      </c>
      <c r="B99" s="5" t="n">
        <v>118449657</v>
      </c>
      <c r="C99" s="5" t="n">
        <v>118449657</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69"/>
    <col customWidth="1" max="2" min="2" width="30"/>
  </cols>
  <sheetData>
    <row r="1" spans="1:2">
      <c r="A1" s="1" t="s">
        <v>757</v>
      </c>
      <c r="B1" s="2" t="s">
        <v>1</v>
      </c>
    </row>
    <row r="2" spans="1:2">
      <c r="B2" s="2" t="s">
        <v>758</v>
      </c>
    </row>
    <row r="3" spans="1:2">
      <c r="A3" s="3" t="s">
        <v>731</v>
      </c>
    </row>
    <row r="4" spans="1:2">
      <c r="A4" s="4" t="s">
        <v>759</v>
      </c>
      <c r="B4" s="5" t="n">
        <v>3480368</v>
      </c>
    </row>
    <row r="5" spans="1:2">
      <c r="A5" s="4" t="s">
        <v>760</v>
      </c>
      <c r="B5" s="5" t="n">
        <v>1174459</v>
      </c>
    </row>
    <row r="6" spans="1:2">
      <c r="A6" s="4" t="s">
        <v>761</v>
      </c>
      <c r="B6" s="5" t="n">
        <v>-977069</v>
      </c>
    </row>
    <row r="7" spans="1:2">
      <c r="A7" s="4" t="s">
        <v>762</v>
      </c>
      <c r="B7" s="5" t="n">
        <v>-484216</v>
      </c>
    </row>
    <row r="8" spans="1:2">
      <c r="A8" s="4" t="s">
        <v>763</v>
      </c>
      <c r="B8" s="5" t="n">
        <v>3193542</v>
      </c>
    </row>
    <row r="9" spans="1:2">
      <c r="A9" s="3" t="s">
        <v>764</v>
      </c>
    </row>
    <row r="10" spans="1:2">
      <c r="A10" s="4" t="s">
        <v>765</v>
      </c>
      <c r="B10" s="8" t="n">
        <v>22.87</v>
      </c>
    </row>
    <row r="11" spans="1:2">
      <c r="A11" s="4" t="s">
        <v>766</v>
      </c>
      <c r="B11" s="12" t="n">
        <v>64.69</v>
      </c>
    </row>
    <row r="12" spans="1:2">
      <c r="A12" s="4" t="s">
        <v>767</v>
      </c>
      <c r="B12" s="12" t="n">
        <v>18.47</v>
      </c>
    </row>
    <row r="13" spans="1:2">
      <c r="A13" s="4" t="s">
        <v>768</v>
      </c>
      <c r="B13" s="12" t="n">
        <v>29.2</v>
      </c>
    </row>
    <row r="14" spans="1:2">
      <c r="A14" s="4" t="s">
        <v>769</v>
      </c>
      <c r="B14" s="8" t="n">
        <v>38.63</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70</v>
      </c>
      <c r="B1" s="2" t="s">
        <v>110</v>
      </c>
      <c r="D1" s="2" t="s">
        <v>1</v>
      </c>
    </row>
    <row r="2" spans="1:5">
      <c r="B2" s="2" t="s">
        <v>2</v>
      </c>
      <c r="C2" s="2" t="s">
        <v>111</v>
      </c>
      <c r="D2" s="2" t="s">
        <v>2</v>
      </c>
      <c r="E2" s="2" t="s">
        <v>111</v>
      </c>
    </row>
    <row r="3" spans="1:5">
      <c r="A3" s="3" t="s">
        <v>694</v>
      </c>
    </row>
    <row r="4" spans="1:5">
      <c r="A4" s="4" t="s">
        <v>696</v>
      </c>
      <c r="B4" s="6" t="n">
        <v>12137</v>
      </c>
      <c r="C4" s="6" t="n">
        <v>8916</v>
      </c>
      <c r="D4" s="6" t="n">
        <v>31056</v>
      </c>
      <c r="E4" s="6" t="n">
        <v>23987</v>
      </c>
    </row>
    <row r="5" spans="1:5">
      <c r="A5" s="4" t="s">
        <v>114</v>
      </c>
    </row>
    <row r="6" spans="1:5">
      <c r="A6" s="3" t="s">
        <v>694</v>
      </c>
    </row>
    <row r="7" spans="1:5">
      <c r="A7" s="4" t="s">
        <v>696</v>
      </c>
      <c r="B7" s="5" t="n">
        <v>1574</v>
      </c>
      <c r="C7" s="5" t="n">
        <v>894</v>
      </c>
      <c r="D7" s="5" t="n">
        <v>4129</v>
      </c>
      <c r="E7" s="5" t="n">
        <v>2367</v>
      </c>
    </row>
    <row r="8" spans="1:5">
      <c r="A8" s="4" t="s">
        <v>117</v>
      </c>
    </row>
    <row r="9" spans="1:5">
      <c r="A9" s="3" t="s">
        <v>694</v>
      </c>
    </row>
    <row r="10" spans="1:5">
      <c r="A10" s="4" t="s">
        <v>696</v>
      </c>
      <c r="B10" s="5" t="n">
        <v>1196</v>
      </c>
      <c r="C10" s="5" t="n">
        <v>642</v>
      </c>
      <c r="D10" s="5" t="n">
        <v>2550</v>
      </c>
      <c r="E10" s="5" t="n">
        <v>1819</v>
      </c>
    </row>
    <row r="11" spans="1:5">
      <c r="A11" s="4" t="s">
        <v>118</v>
      </c>
    </row>
    <row r="12" spans="1:5">
      <c r="A12" s="3" t="s">
        <v>694</v>
      </c>
    </row>
    <row r="13" spans="1:5">
      <c r="A13" s="4" t="s">
        <v>696</v>
      </c>
      <c r="B13" s="5" t="n">
        <v>5752</v>
      </c>
      <c r="C13" s="5" t="n">
        <v>4697</v>
      </c>
      <c r="D13" s="5" t="n">
        <v>14566</v>
      </c>
      <c r="E13" s="5" t="n">
        <v>11361</v>
      </c>
    </row>
    <row r="14" spans="1:5">
      <c r="A14" s="4" t="s">
        <v>119</v>
      </c>
    </row>
    <row r="15" spans="1:5">
      <c r="A15" s="3" t="s">
        <v>694</v>
      </c>
    </row>
    <row r="16" spans="1:5">
      <c r="A16" s="4" t="s">
        <v>696</v>
      </c>
      <c r="B16" s="6" t="n">
        <v>3615</v>
      </c>
      <c r="C16" s="6" t="n">
        <v>2683</v>
      </c>
      <c r="D16" s="6" t="n">
        <v>9811</v>
      </c>
      <c r="E16" s="6" t="n">
        <v>8440</v>
      </c>
    </row>
  </sheetData>
  <mergeCells count="3">
    <mergeCell ref="A1:A2"/>
    <mergeCell ref="B1:C1"/>
    <mergeCell ref="D1:E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81</v>
      </c>
      <c r="B1" s="2" t="s">
        <v>1</v>
      </c>
    </row>
    <row r="2" spans="1:3">
      <c r="B2" s="2" t="s">
        <v>2</v>
      </c>
      <c r="C2" s="2" t="s">
        <v>111</v>
      </c>
    </row>
    <row r="3" spans="1:3">
      <c r="A3" s="3" t="s">
        <v>182</v>
      </c>
    </row>
    <row r="4" spans="1:3">
      <c r="A4" s="4" t="s">
        <v>129</v>
      </c>
      <c r="B4" s="6" t="n">
        <v>64603</v>
      </c>
      <c r="C4" s="6" t="n">
        <v>36240</v>
      </c>
    </row>
    <row r="5" spans="1:3">
      <c r="A5" s="3" t="s">
        <v>183</v>
      </c>
    </row>
    <row r="6" spans="1:3">
      <c r="A6" s="4" t="s">
        <v>184</v>
      </c>
      <c r="B6" s="5" t="n">
        <v>31056</v>
      </c>
      <c r="C6" s="5" t="n">
        <v>23987</v>
      </c>
    </row>
    <row r="7" spans="1:3">
      <c r="A7" s="4" t="s">
        <v>185</v>
      </c>
      <c r="B7" s="5" t="n">
        <v>32760</v>
      </c>
      <c r="C7" s="5" t="n">
        <v>19116</v>
      </c>
    </row>
    <row r="8" spans="1:3">
      <c r="A8" s="4" t="s">
        <v>186</v>
      </c>
      <c r="B8" s="5" t="n">
        <v>7464</v>
      </c>
      <c r="C8" s="5" t="n">
        <v>3617</v>
      </c>
    </row>
    <row r="9" spans="1:3">
      <c r="A9" s="4" t="s">
        <v>125</v>
      </c>
      <c r="B9" s="5" t="n">
        <v>25</v>
      </c>
      <c r="C9" s="5" t="n">
        <v>2717</v>
      </c>
    </row>
    <row r="10" spans="1:3">
      <c r="A10" s="4" t="s">
        <v>187</v>
      </c>
      <c r="B10" s="5" t="n">
        <v>9836</v>
      </c>
      <c r="C10" s="5" t="n">
        <v>6914</v>
      </c>
    </row>
    <row r="11" spans="1:3">
      <c r="A11" s="4" t="s">
        <v>188</v>
      </c>
      <c r="B11" s="5" t="n">
        <v>-6708</v>
      </c>
      <c r="C11" s="5" t="n">
        <v>-4038</v>
      </c>
    </row>
    <row r="12" spans="1:3">
      <c r="A12" s="3" t="s">
        <v>189</v>
      </c>
    </row>
    <row r="13" spans="1:3">
      <c r="A13" s="4" t="s">
        <v>190</v>
      </c>
      <c r="B13" s="5" t="n">
        <v>-23131</v>
      </c>
      <c r="C13" s="5" t="n">
        <v>-24874</v>
      </c>
    </row>
    <row r="14" spans="1:3">
      <c r="A14" s="4" t="s">
        <v>191</v>
      </c>
      <c r="B14" s="5" t="n">
        <v>2839</v>
      </c>
      <c r="C14" s="5" t="n">
        <v>32</v>
      </c>
    </row>
    <row r="15" spans="1:3">
      <c r="A15" s="4" t="s">
        <v>192</v>
      </c>
      <c r="B15" s="5" t="n">
        <v>13748</v>
      </c>
      <c r="C15" s="5" t="n">
        <v>28487</v>
      </c>
    </row>
    <row r="16" spans="1:3">
      <c r="A16" s="4" t="s">
        <v>193</v>
      </c>
      <c r="B16" s="5" t="n">
        <v>-4153</v>
      </c>
      <c r="C16" s="5" t="n">
        <v>4678</v>
      </c>
    </row>
    <row r="17" spans="1:3">
      <c r="A17" s="4" t="s">
        <v>194</v>
      </c>
      <c r="B17" s="5" t="n">
        <v>128339</v>
      </c>
      <c r="C17" s="5" t="n">
        <v>96876</v>
      </c>
    </row>
    <row r="18" spans="1:3">
      <c r="A18" s="3" t="s">
        <v>195</v>
      </c>
    </row>
    <row r="19" spans="1:3">
      <c r="A19" s="4" t="s">
        <v>196</v>
      </c>
      <c r="B19" s="5" t="n">
        <v>-271353</v>
      </c>
      <c r="C19" s="5" t="n">
        <v>0</v>
      </c>
    </row>
    <row r="20" spans="1:3">
      <c r="A20" s="4" t="s">
        <v>197</v>
      </c>
      <c r="B20" s="5" t="n">
        <v>-1898</v>
      </c>
      <c r="C20" s="5" t="n">
        <v>-35323</v>
      </c>
    </row>
    <row r="21" spans="1:3">
      <c r="A21" s="4" t="s">
        <v>198</v>
      </c>
      <c r="B21" s="5" t="n">
        <v>-5889</v>
      </c>
      <c r="C21" s="5" t="n">
        <v>-442</v>
      </c>
    </row>
    <row r="22" spans="1:3">
      <c r="A22" s="4" t="s">
        <v>199</v>
      </c>
      <c r="B22" s="5" t="n">
        <v>-6242</v>
      </c>
      <c r="C22" s="5" t="n">
        <v>-13674</v>
      </c>
    </row>
    <row r="23" spans="1:3">
      <c r="A23" s="4" t="s">
        <v>200</v>
      </c>
      <c r="B23" s="5" t="n">
        <v>-318221</v>
      </c>
      <c r="C23" s="5" t="n">
        <v>-359182</v>
      </c>
    </row>
    <row r="24" spans="1:3">
      <c r="A24" s="4" t="s">
        <v>201</v>
      </c>
      <c r="B24" s="5" t="n">
        <v>395348</v>
      </c>
      <c r="C24" s="5" t="n">
        <v>164443</v>
      </c>
    </row>
    <row r="25" spans="1:3">
      <c r="A25" s="4" t="s">
        <v>202</v>
      </c>
      <c r="B25" s="5" t="n">
        <v>-208255</v>
      </c>
      <c r="C25" s="5" t="n">
        <v>-244178</v>
      </c>
    </row>
    <row r="26" spans="1:3">
      <c r="A26" s="3" t="s">
        <v>203</v>
      </c>
    </row>
    <row r="27" spans="1:3">
      <c r="A27" s="4" t="s">
        <v>204</v>
      </c>
      <c r="B27" s="5" t="n">
        <v>-23605</v>
      </c>
      <c r="C27" s="5" t="n">
        <v>-17136</v>
      </c>
    </row>
    <row r="28" spans="1:3">
      <c r="A28" s="4" t="s">
        <v>205</v>
      </c>
      <c r="B28" s="5" t="n">
        <v>-154790</v>
      </c>
      <c r="C28" s="5" t="n">
        <v>-89661</v>
      </c>
    </row>
    <row r="29" spans="1:3">
      <c r="A29" s="4" t="s">
        <v>206</v>
      </c>
      <c r="B29" s="5" t="n">
        <v>8934</v>
      </c>
      <c r="C29" s="5" t="n">
        <v>15573</v>
      </c>
    </row>
    <row r="30" spans="1:3">
      <c r="A30" s="4" t="s">
        <v>207</v>
      </c>
      <c r="B30" s="5" t="n">
        <v>650000</v>
      </c>
      <c r="C30" s="5" t="n">
        <v>345000</v>
      </c>
    </row>
    <row r="31" spans="1:3">
      <c r="A31" s="4" t="s">
        <v>208</v>
      </c>
      <c r="B31" s="5" t="n">
        <v>-11142</v>
      </c>
      <c r="C31" s="5" t="n">
        <v>-9962</v>
      </c>
    </row>
    <row r="32" spans="1:3">
      <c r="A32" s="4" t="s">
        <v>209</v>
      </c>
      <c r="B32" s="5" t="n">
        <v>-76180</v>
      </c>
      <c r="C32" s="5" t="n">
        <v>-34224</v>
      </c>
    </row>
    <row r="33" spans="1:3">
      <c r="A33" s="4" t="s">
        <v>210</v>
      </c>
      <c r="B33" s="5" t="n">
        <v>-8177</v>
      </c>
    </row>
    <row r="34" spans="1:3">
      <c r="A34" s="4" t="s">
        <v>210</v>
      </c>
      <c r="C34" s="5" t="n">
        <v>-4748</v>
      </c>
    </row>
    <row r="35" spans="1:3">
      <c r="A35" s="4" t="s">
        <v>211</v>
      </c>
      <c r="B35" s="5" t="n">
        <v>0</v>
      </c>
      <c r="C35" s="5" t="n">
        <v>-7817</v>
      </c>
    </row>
    <row r="36" spans="1:3">
      <c r="A36" s="4" t="s">
        <v>212</v>
      </c>
      <c r="B36" s="5" t="n">
        <v>3148</v>
      </c>
      <c r="C36" s="5" t="n">
        <v>3977</v>
      </c>
    </row>
    <row r="37" spans="1:3">
      <c r="A37" s="4" t="s">
        <v>213</v>
      </c>
      <c r="B37" s="5" t="n">
        <v>388188</v>
      </c>
      <c r="C37" s="5" t="n">
        <v>201002</v>
      </c>
    </row>
    <row r="38" spans="1:3">
      <c r="A38" s="4" t="s">
        <v>214</v>
      </c>
      <c r="B38" s="5" t="n">
        <v>-3488</v>
      </c>
      <c r="C38" s="5" t="n">
        <v>-6415</v>
      </c>
    </row>
    <row r="39" spans="1:3">
      <c r="A39" s="4" t="s">
        <v>215</v>
      </c>
      <c r="B39" s="5" t="n">
        <v>304784</v>
      </c>
      <c r="C39" s="5" t="n">
        <v>47285</v>
      </c>
    </row>
    <row r="40" spans="1:3">
      <c r="A40" s="4" t="s">
        <v>216</v>
      </c>
      <c r="B40" s="5" t="n">
        <v>372326</v>
      </c>
      <c r="C40" s="5" t="n">
        <v>320783</v>
      </c>
    </row>
    <row r="41" spans="1:3">
      <c r="A41" s="4" t="s">
        <v>217</v>
      </c>
      <c r="B41" s="5" t="n">
        <v>677110</v>
      </c>
      <c r="C41" s="5" t="n">
        <v>368068</v>
      </c>
    </row>
    <row r="42" spans="1:3">
      <c r="A42" s="3" t="s">
        <v>218</v>
      </c>
    </row>
    <row r="43" spans="1:3">
      <c r="A43" s="4" t="s">
        <v>219</v>
      </c>
      <c r="B43" s="5" t="n">
        <v>1163</v>
      </c>
      <c r="C43" s="5" t="n">
        <v>1459</v>
      </c>
    </row>
    <row r="44" spans="1:3">
      <c r="A44" s="4" t="s">
        <v>220</v>
      </c>
      <c r="B44" s="5" t="n">
        <v>1444</v>
      </c>
      <c r="C44" s="5" t="n">
        <v>1354</v>
      </c>
    </row>
    <row r="45" spans="1:3">
      <c r="A45" s="4" t="s">
        <v>221</v>
      </c>
      <c r="B45" s="5" t="n">
        <v>900</v>
      </c>
      <c r="C45" s="5" t="n">
        <v>0</v>
      </c>
    </row>
    <row r="46" spans="1:3">
      <c r="A46" s="3" t="s">
        <v>222</v>
      </c>
    </row>
    <row r="47" spans="1:3">
      <c r="A47" s="4" t="s">
        <v>223</v>
      </c>
      <c r="B47" s="5" t="n">
        <v>657</v>
      </c>
    </row>
    <row r="48" spans="1:3">
      <c r="A48" s="4" t="s">
        <v>223</v>
      </c>
      <c r="C48" s="5" t="n">
        <v>1909</v>
      </c>
    </row>
    <row r="49" spans="1:3">
      <c r="A49" s="3" t="s">
        <v>224</v>
      </c>
    </row>
    <row r="50" spans="1:3">
      <c r="A50" s="4" t="s">
        <v>225</v>
      </c>
      <c r="B50" s="6" t="n">
        <v>372326</v>
      </c>
      <c r="C50" s="6" t="n">
        <v>368068</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6</v>
      </c>
      <c r="B1" s="2" t="s">
        <v>1</v>
      </c>
    </row>
    <row r="2" spans="1:2">
      <c r="B2" s="2" t="s">
        <v>2</v>
      </c>
    </row>
    <row r="3" spans="1:2">
      <c r="A3" s="3" t="s">
        <v>227</v>
      </c>
    </row>
    <row r="4" spans="1:2">
      <c r="A4" s="4" t="s">
        <v>226</v>
      </c>
      <c r="B4" s="4" t="s">
        <v>22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0-31T08:08:53Z</dcterms:created>
  <dcterms:modified xmlns:dcterms="http://purl.org/dc/terms/" xmlns:xsi="http://www.w3.org/2001/XMLSchema-instance" xsi:type="dcterms:W3CDTF">2019-10-31T08:08:53Z</dcterms:modified>
</cp:coreProperties>
</file>